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Note 1 - Basis of Presentation" sheetId="10" state="visible" r:id="rId10"/>
    <sheet xmlns:r="http://schemas.openxmlformats.org/officeDocument/2006/relationships" name="Note 2 - Recently Issued and Ad" sheetId="11" state="visible" r:id="rId11"/>
    <sheet xmlns:r="http://schemas.openxmlformats.org/officeDocument/2006/relationships" name="Note 3 - Acquisitions" sheetId="12" state="visible" r:id="rId12"/>
    <sheet xmlns:r="http://schemas.openxmlformats.org/officeDocument/2006/relationships" name="Note 4 - Revisions in Estimates" sheetId="13" state="visible" r:id="rId13"/>
    <sheet xmlns:r="http://schemas.openxmlformats.org/officeDocument/2006/relationships" name="Note 5 - Disaggregation of Reve" sheetId="14" state="visible" r:id="rId14"/>
    <sheet xmlns:r="http://schemas.openxmlformats.org/officeDocument/2006/relationships" name="Note 6 - Unearned Revenue" sheetId="15" state="visible" r:id="rId15"/>
    <sheet xmlns:r="http://schemas.openxmlformats.org/officeDocument/2006/relationships" name="Note 7 - Contract Assets and Li" sheetId="16" state="visible" r:id="rId16"/>
    <sheet xmlns:r="http://schemas.openxmlformats.org/officeDocument/2006/relationships" name="Note 8 - Receivables, Net" sheetId="17" state="visible" r:id="rId17"/>
    <sheet xmlns:r="http://schemas.openxmlformats.org/officeDocument/2006/relationships" name="Note 9 - Marketable Securities" sheetId="18" state="visible" r:id="rId18"/>
    <sheet xmlns:r="http://schemas.openxmlformats.org/officeDocument/2006/relationships" name="Note 10 - Fair Value Measuremen" sheetId="19" state="visible" r:id="rId19"/>
    <sheet xmlns:r="http://schemas.openxmlformats.org/officeDocument/2006/relationships" name="Note 11 - Construction Joint Ve" sheetId="20" state="visible" r:id="rId20"/>
    <sheet xmlns:r="http://schemas.openxmlformats.org/officeDocument/2006/relationships" name="Note 12 - Investments in Affili" sheetId="21" state="visible" r:id="rId21"/>
    <sheet xmlns:r="http://schemas.openxmlformats.org/officeDocument/2006/relationships" name="Note 13 - Property and Equipmen" sheetId="22" state="visible" r:id="rId22"/>
    <sheet xmlns:r="http://schemas.openxmlformats.org/officeDocument/2006/relationships" name="Note 14 - Long-term Debt and Cr" sheetId="23" state="visible" r:id="rId23"/>
    <sheet xmlns:r="http://schemas.openxmlformats.org/officeDocument/2006/relationships" name="Note 15 - Leases" sheetId="24" state="visible" r:id="rId24"/>
    <sheet xmlns:r="http://schemas.openxmlformats.org/officeDocument/2006/relationships" name="Note 16 - Weighted Average Shar" sheetId="25" state="visible" r:id="rId25"/>
    <sheet xmlns:r="http://schemas.openxmlformats.org/officeDocument/2006/relationships" name="Note 17 - Income Taxes" sheetId="26" state="visible" r:id="rId26"/>
    <sheet xmlns:r="http://schemas.openxmlformats.org/officeDocument/2006/relationships" name="Note 18 - Legal Proceedings" sheetId="27" state="visible" r:id="rId27"/>
    <sheet xmlns:r="http://schemas.openxmlformats.org/officeDocument/2006/relationships" name="Note 19 - Business Segment Info" sheetId="28" state="visible" r:id="rId28"/>
    <sheet xmlns:r="http://schemas.openxmlformats.org/officeDocument/2006/relationships" name="Significant Accounting Policies" sheetId="29" state="visible" r:id="rId29"/>
    <sheet xmlns:r="http://schemas.openxmlformats.org/officeDocument/2006/relationships" name="Note 1 - Basis of Presentation " sheetId="30" state="visible" r:id="rId30"/>
    <sheet xmlns:r="http://schemas.openxmlformats.org/officeDocument/2006/relationships" name="Note 3 - Acquisitions (Tables)" sheetId="31" state="visible" r:id="rId31"/>
    <sheet xmlns:r="http://schemas.openxmlformats.org/officeDocument/2006/relationships" name="Note 4 - Revisions in Estimat_2" sheetId="32" state="visible" r:id="rId32"/>
    <sheet xmlns:r="http://schemas.openxmlformats.org/officeDocument/2006/relationships" name="Note 5 - Disaggregation of Re_2" sheetId="33" state="visible" r:id="rId33"/>
    <sheet xmlns:r="http://schemas.openxmlformats.org/officeDocument/2006/relationships" name="Note 6 - Unearned Revenue (Tabl" sheetId="34" state="visible" r:id="rId34"/>
    <sheet xmlns:r="http://schemas.openxmlformats.org/officeDocument/2006/relationships" name="Note 7 - Contract Assets and _2" sheetId="35" state="visible" r:id="rId35"/>
    <sheet xmlns:r="http://schemas.openxmlformats.org/officeDocument/2006/relationships" name="Note 8 - Receivables, Net (Tabl" sheetId="36" state="visible" r:id="rId36"/>
    <sheet xmlns:r="http://schemas.openxmlformats.org/officeDocument/2006/relationships" name="Note 9 - Marketable Securities " sheetId="37" state="visible" r:id="rId37"/>
    <sheet xmlns:r="http://schemas.openxmlformats.org/officeDocument/2006/relationships" name="Note 10 - Fair Value Measurem_2" sheetId="38" state="visible" r:id="rId38"/>
    <sheet xmlns:r="http://schemas.openxmlformats.org/officeDocument/2006/relationships" name="Note 11 - Construction Joint _2" sheetId="39" state="visible" r:id="rId39"/>
    <sheet xmlns:r="http://schemas.openxmlformats.org/officeDocument/2006/relationships" name="Note 12 - Investments in Affi_2" sheetId="40" state="visible" r:id="rId40"/>
    <sheet xmlns:r="http://schemas.openxmlformats.org/officeDocument/2006/relationships" name="Note 13 - Property and Equipm_2" sheetId="41" state="visible" r:id="rId41"/>
    <sheet xmlns:r="http://schemas.openxmlformats.org/officeDocument/2006/relationships" name="Note 14 - Long-term Debt and _2" sheetId="42" state="visible" r:id="rId42"/>
    <sheet xmlns:r="http://schemas.openxmlformats.org/officeDocument/2006/relationships" name="Note 15 - Leases (Tables)" sheetId="43" state="visible" r:id="rId43"/>
    <sheet xmlns:r="http://schemas.openxmlformats.org/officeDocument/2006/relationships" name="Note 16 - Weighted Average Sh_2" sheetId="44" state="visible" r:id="rId44"/>
    <sheet xmlns:r="http://schemas.openxmlformats.org/officeDocument/2006/relationships" name="Note 17 - Income Taxes (Tables)" sheetId="45" state="visible" r:id="rId45"/>
    <sheet xmlns:r="http://schemas.openxmlformats.org/officeDocument/2006/relationships" name="Note 19 - Business Segment In_2" sheetId="46" state="visible" r:id="rId46"/>
    <sheet xmlns:r="http://schemas.openxmlformats.org/officeDocument/2006/relationships" name="Note 1 - Basis of Presentatio_2" sheetId="47" state="visible" r:id="rId47"/>
    <sheet xmlns:r="http://schemas.openxmlformats.org/officeDocument/2006/relationships" name="Note 1 - Basis of Presentatio_3" sheetId="48" state="visible" r:id="rId48"/>
    <sheet xmlns:r="http://schemas.openxmlformats.org/officeDocument/2006/relationships" name="Note 2 - Recently Issued and _2" sheetId="49" state="visible" r:id="rId49"/>
    <sheet xmlns:r="http://schemas.openxmlformats.org/officeDocument/2006/relationships" name="Note 3 - Acquisitions (Details " sheetId="50" state="visible" r:id="rId50"/>
    <sheet xmlns:r="http://schemas.openxmlformats.org/officeDocument/2006/relationships" name="Note 3 - Acquisitions - Schedul" sheetId="51" state="visible" r:id="rId51"/>
    <sheet xmlns:r="http://schemas.openxmlformats.org/officeDocument/2006/relationships" name="Note 4 - Revisions in Estimat_3" sheetId="52" state="visible" r:id="rId52"/>
    <sheet xmlns:r="http://schemas.openxmlformats.org/officeDocument/2006/relationships" name="Note 4 - Revisions in Estimat_4" sheetId="53" state="visible" r:id="rId53"/>
    <sheet xmlns:r="http://schemas.openxmlformats.org/officeDocument/2006/relationships" name="Note 5 - Disaggregation of Re_3" sheetId="54" state="visible" r:id="rId54"/>
    <sheet xmlns:r="http://schemas.openxmlformats.org/officeDocument/2006/relationships" name="Note 6 - Unearned Revenue - Sch" sheetId="55" state="visible" r:id="rId55"/>
    <sheet xmlns:r="http://schemas.openxmlformats.org/officeDocument/2006/relationships" name="Note 7 - Contract Assets and _3" sheetId="56" state="visible" r:id="rId56"/>
    <sheet xmlns:r="http://schemas.openxmlformats.org/officeDocument/2006/relationships" name="Note 7 - Contract Assets and _4" sheetId="57" state="visible" r:id="rId57"/>
    <sheet xmlns:r="http://schemas.openxmlformats.org/officeDocument/2006/relationships" name="Note 8 - Receivables, Net - Sch" sheetId="58" state="visible" r:id="rId58"/>
    <sheet xmlns:r="http://schemas.openxmlformats.org/officeDocument/2006/relationships" name="Note 9 - Marketable Securitie_2" sheetId="59" state="visible" r:id="rId59"/>
    <sheet xmlns:r="http://schemas.openxmlformats.org/officeDocument/2006/relationships" name="Note 9 - Marketable Securitie_3" sheetId="60" state="visible" r:id="rId60"/>
    <sheet xmlns:r="http://schemas.openxmlformats.org/officeDocument/2006/relationships" name="Note 10 - Fair Value Measurem_3" sheetId="61" state="visible" r:id="rId61"/>
    <sheet xmlns:r="http://schemas.openxmlformats.org/officeDocument/2006/relationships" name="Note 10 - Fair Value Measurem_4" sheetId="62" state="visible" r:id="rId62"/>
    <sheet xmlns:r="http://schemas.openxmlformats.org/officeDocument/2006/relationships" name="Note 10 - Fair Value Measurem_5" sheetId="63" state="visible" r:id="rId63"/>
    <sheet xmlns:r="http://schemas.openxmlformats.org/officeDocument/2006/relationships" name="Note 11 - Construction Joint _3" sheetId="64" state="visible" r:id="rId64"/>
    <sheet xmlns:r="http://schemas.openxmlformats.org/officeDocument/2006/relationships" name="Note 11 - Construction Joint _4" sheetId="65" state="visible" r:id="rId65"/>
    <sheet xmlns:r="http://schemas.openxmlformats.org/officeDocument/2006/relationships" name="Note 11 - Construction Joint _5" sheetId="66" state="visible" r:id="rId66"/>
    <sheet xmlns:r="http://schemas.openxmlformats.org/officeDocument/2006/relationships" name="Note 12 - Investments in Affi_3" sheetId="67" state="visible" r:id="rId67"/>
    <sheet xmlns:r="http://schemas.openxmlformats.org/officeDocument/2006/relationships" name="Note 12 - Investments in Affi_4" sheetId="68" state="visible" r:id="rId68"/>
    <sheet xmlns:r="http://schemas.openxmlformats.org/officeDocument/2006/relationships" name="Note 12 - Investments in Affi_5" sheetId="69" state="visible" r:id="rId69"/>
    <sheet xmlns:r="http://schemas.openxmlformats.org/officeDocument/2006/relationships" name="Note 13 - Property and Equipm_3" sheetId="70" state="visible" r:id="rId70"/>
    <sheet xmlns:r="http://schemas.openxmlformats.org/officeDocument/2006/relationships" name="Note 14 - Long-term Debt and _3" sheetId="71" state="visible" r:id="rId71"/>
    <sheet xmlns:r="http://schemas.openxmlformats.org/officeDocument/2006/relationships" name="Note 14 - Long-term Debt and _4" sheetId="72" state="visible" r:id="rId72"/>
    <sheet xmlns:r="http://schemas.openxmlformats.org/officeDocument/2006/relationships" name="Note 15 - Leases (Details Textu" sheetId="73" state="visible" r:id="rId73"/>
    <sheet xmlns:r="http://schemas.openxmlformats.org/officeDocument/2006/relationships" name="Note 15 - Leases - Schedule of " sheetId="74" state="visible" r:id="rId74"/>
    <sheet xmlns:r="http://schemas.openxmlformats.org/officeDocument/2006/relationships" name="Note 16 - Weighted Average Sh_3" sheetId="75" state="visible" r:id="rId75"/>
    <sheet xmlns:r="http://schemas.openxmlformats.org/officeDocument/2006/relationships" name="Note 16 - Weighted Average Sh_4" sheetId="76" state="visible" r:id="rId76"/>
    <sheet xmlns:r="http://schemas.openxmlformats.org/officeDocument/2006/relationships" name="Note 17 - Income Taxes (Details" sheetId="77" state="visible" r:id="rId77"/>
    <sheet xmlns:r="http://schemas.openxmlformats.org/officeDocument/2006/relationships" name="Note 17 - Income Taxes - Schedu" sheetId="78" state="visible" r:id="rId78"/>
    <sheet xmlns:r="http://schemas.openxmlformats.org/officeDocument/2006/relationships" name="Note 19 - Business Segment In_3" sheetId="79" state="visible" r:id="rId79"/>
    <sheet xmlns:r="http://schemas.openxmlformats.org/officeDocument/2006/relationships" name="Note 19 - Business Segment In_4" sheetId="80" state="visible" r:id="rId80"/>
  </sheets>
  <definedNames/>
  <calcPr calcId="124519" fullCalcOnLoad="1"/>
</workbook>
</file>

<file path=xl/sharedStrings.xml><?xml version="1.0" encoding="utf-8"?>
<sst xmlns="http://schemas.openxmlformats.org/spreadsheetml/2006/main" uniqueCount="688">
  <si>
    <t>Document And Entity Information - shares</t>
  </si>
  <si>
    <t>9 Months Ended</t>
  </si>
  <si>
    <t>Sep. 30, 2019</t>
  </si>
  <si>
    <t>Oct. 22, 2019</t>
  </si>
  <si>
    <t>Document Information [Line Items]</t>
  </si>
  <si>
    <t>Entity Central Index Key</t>
  </si>
  <si>
    <t>0000861459</t>
  </si>
  <si>
    <t>Entity Registrant Name</t>
  </si>
  <si>
    <t>GRANITE CONSTRUCTION INC</t>
  </si>
  <si>
    <t>Amendment Flag</t>
  </si>
  <si>
    <t>false</t>
  </si>
  <si>
    <t>Current Fiscal Year End Date</t>
  </si>
  <si>
    <t>--12-31</t>
  </si>
  <si>
    <t>Document Fiscal Period Focus</t>
  </si>
  <si>
    <t>Q3</t>
  </si>
  <si>
    <t>Document Fiscal Year Focus</t>
  </si>
  <si>
    <t>2019</t>
  </si>
  <si>
    <t>Document Type</t>
  </si>
  <si>
    <t>10-Q</t>
  </si>
  <si>
    <t>Document Quarterly Report</t>
  </si>
  <si>
    <t>true</t>
  </si>
  <si>
    <t>Document Period End Date</t>
  </si>
  <si>
    <t>Sep. 30,
		2019</t>
  </si>
  <si>
    <t>Document Transition Report</t>
  </si>
  <si>
    <t>Entity File Number</t>
  </si>
  <si>
    <t>1-12911</t>
  </si>
  <si>
    <t>Entity Incorporation, State or Country Code</t>
  </si>
  <si>
    <t>DE</t>
  </si>
  <si>
    <t>Entity Tax Identification Number</t>
  </si>
  <si>
    <t>77-0239383</t>
  </si>
  <si>
    <t>Entity Address, Address Line One</t>
  </si>
  <si>
    <t>585 W. Beach Street</t>
  </si>
  <si>
    <t>Entity Address, City or Town</t>
  </si>
  <si>
    <t>Watsonville</t>
  </si>
  <si>
    <t>Entity Address, State or Province</t>
  </si>
  <si>
    <t>CA</t>
  </si>
  <si>
    <t>Entity Address, Postal Zip Code</t>
  </si>
  <si>
    <t>95076</t>
  </si>
  <si>
    <t>City Area Code</t>
  </si>
  <si>
    <t>831</t>
  </si>
  <si>
    <t>Local Phone Number</t>
  </si>
  <si>
    <t>724-1011</t>
  </si>
  <si>
    <t>Title of 12(b) Security</t>
  </si>
  <si>
    <t>Common Stock, $0.01 par value</t>
  </si>
  <si>
    <t>Trading Symbol</t>
  </si>
  <si>
    <t>GVA</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Condensed Consolidated Balance Sheets (Unaudited) - USD ($) $ in Thousands</t>
  </si>
  <si>
    <t>Dec. 31, 2018</t>
  </si>
  <si>
    <t>Sep. 30, 2018</t>
  </si>
  <si>
    <t>Current assets</t>
  </si>
  <si>
    <t>Cash and cash equivalents ($77,870, $131,965 and $125,165 related to consolidated construction joint ventures (“CCJVs”))</t>
  </si>
  <si>
    <t>Short-term marketable securities</t>
  </si>
  <si>
    <t>Receivables, net ($29,108, $21,237 and $26,142 related to CCJVs)</t>
  </si>
  <si>
    <t>Contract assets ($39,717, $19,699 and $20,968 related to CCJVs)</t>
  </si>
  <si>
    <t>Inventories</t>
  </si>
  <si>
    <t>Equity in construction joint ventures</t>
  </si>
  <si>
    <t>Other current assets ($10,765, $11,744 and $11,361 related to CCJVs)</t>
  </si>
  <si>
    <t>Total current assets</t>
  </si>
  <si>
    <t>Property and equipment, net ($27,752, $34,761 and $36,061 related to CCJVs)</t>
  </si>
  <si>
    <t>Long-term marketable securities</t>
  </si>
  <si>
    <t>Investments in affiliates</t>
  </si>
  <si>
    <t>Goodwill</t>
  </si>
  <si>
    <t>Right of use assets</t>
  </si>
  <si>
    <t>Deferred income taxes, net</t>
  </si>
  <si>
    <t>Other noncurrent assets</t>
  </si>
  <si>
    <t>Total assets</t>
  </si>
  <si>
    <t>Current liabilities</t>
  </si>
  <si>
    <t>Current maturities of long-term debt</t>
  </si>
  <si>
    <t>Accounts payable ($50,625, $37,086 and $33,426 related to CCJVs)</t>
  </si>
  <si>
    <t>Contract liabilities ($21,378, $60,288 and $67,139 related to CCJVs)</t>
  </si>
  <si>
    <t>Accrued expenses and other current liabilities ($4,193, $2,046 and $1,975 related to CCJVs)</t>
  </si>
  <si>
    <t>Total current liabilities</t>
  </si>
  <si>
    <t>Long-term debt</t>
  </si>
  <si>
    <t>Lease liabilities</t>
  </si>
  <si>
    <t>Other long-term liabilities</t>
  </si>
  <si>
    <t>Commitments and contingencies</t>
  </si>
  <si>
    <t xml:space="preserve"> </t>
  </si>
  <si>
    <t>Equity</t>
  </si>
  <si>
    <t>Preferred stock, $0.01 par value, authorized 3,000,000 shares, none outstanding</t>
  </si>
  <si>
    <t>Common stock, $0.01 par value, authorized 150,000,000 shares; issued and outstanding: 46,741,263 shares as of September 30, 2019, 46,665,889 shares as of December 31, 2018 and 46,897,092 shares as of September 30, 2018</t>
  </si>
  <si>
    <t>Additional paid-in capital</t>
  </si>
  <si>
    <t>Accumulated other comprehensive (loss) income</t>
  </si>
  <si>
    <t>Retained earnings</t>
  </si>
  <si>
    <t>Total Granite Construction Incorporated shareholders’ equity</t>
  </si>
  <si>
    <t>Non-controlling interests</t>
  </si>
  <si>
    <t>Total equity</t>
  </si>
  <si>
    <t>Total liabilities and equity</t>
  </si>
  <si>
    <t>Condensed Consolidated Balance Sheets (Unaudited) (Parentheticals) - USD ($) $ in Thousands</t>
  </si>
  <si>
    <t>Cash and cash equivalents</t>
  </si>
  <si>
    <t>Receivables, net</t>
  </si>
  <si>
    <t>Contract assets</t>
  </si>
  <si>
    <t>Other current assets</t>
  </si>
  <si>
    <t>Property and equipment, net</t>
  </si>
  <si>
    <t>Accounts payable</t>
  </si>
  <si>
    <t>Contract liabilities</t>
  </si>
  <si>
    <t>Accrued expense and other current liabilities</t>
  </si>
  <si>
    <t>Preferred stock, par value (in dollars per share)</t>
  </si>
  <si>
    <t>Preferred stock, authorized (in shares)</t>
  </si>
  <si>
    <t>Preferred stock, outstanding (in shares)</t>
  </si>
  <si>
    <t>Common stock, par value (in dollars per share)</t>
  </si>
  <si>
    <t>Common stock, shares authorized (in shares)</t>
  </si>
  <si>
    <t>Common stock, shares issued (in shares)</t>
  </si>
  <si>
    <t>Common stock, shares outstanding (in shares)</t>
  </si>
  <si>
    <t>Consolidated Construction Corporate Joint Venture [Member]</t>
  </si>
  <si>
    <t>Condensed Consolidated Statements of Operations (Unaudited) - USD ($) shares in Thousands, $ in Thousands</t>
  </si>
  <si>
    <t>3 Months Ended</t>
  </si>
  <si>
    <t>Revenue</t>
  </si>
  <si>
    <t>Total revenue</t>
  </si>
  <si>
    <t>Cost of revenue</t>
  </si>
  <si>
    <t>Total cost of revenue</t>
  </si>
  <si>
    <t>Gross profit</t>
  </si>
  <si>
    <t>Selling, general and administrative expenses</t>
  </si>
  <si>
    <t>Acquisition and integration expenses</t>
  </si>
  <si>
    <t>Gain on sales of property and equipment, net</t>
  </si>
  <si>
    <t>Operating income (loss)</t>
  </si>
  <si>
    <t>Other (income) expense</t>
  </si>
  <si>
    <t>Interest income</t>
  </si>
  <si>
    <t>Interest expense</t>
  </si>
  <si>
    <t>Equity in income of affiliates</t>
  </si>
  <si>
    <t>Other expense (income), net</t>
  </si>
  <si>
    <t>Total other income</t>
  </si>
  <si>
    <t>Income (loss) before provision for (benefit from) income taxes</t>
  </si>
  <si>
    <t>Provision for (benefit from) income taxes</t>
  </si>
  <si>
    <t>Net income (loss)</t>
  </si>
  <si>
    <t>Amount attributable to non-controlling interests</t>
  </si>
  <si>
    <t>Net income (loss) attributable to Granite Construction Incorporated</t>
  </si>
  <si>
    <t>Net income (loss) per share attributable to common shareholders</t>
  </si>
  <si>
    <t>Basic (in dollars per share)</t>
  </si>
  <si>
    <t>Diluted (in dollars per share)</t>
  </si>
  <si>
    <t>Weighted average shares of common stock</t>
  </si>
  <si>
    <t>Basic (in shares)</t>
  </si>
  <si>
    <t>Diluted (in shares)</t>
  </si>
  <si>
    <t>Transportation [Member]</t>
  </si>
  <si>
    <t>Water [Member]</t>
  </si>
  <si>
    <t>Specialty [Member]</t>
  </si>
  <si>
    <t>Materials [Member]</t>
  </si>
  <si>
    <t>Condensed Consolidated Statements of Comprehensive Income (Loss) (Unaudited) - USD ($) $ in Thousands</t>
  </si>
  <si>
    <t>Net income</t>
  </si>
  <si>
    <t>Other comprehensive income (loss), net of tax:</t>
  </si>
  <si>
    <t>Net unrealized (loss) gain on derivatives</t>
  </si>
  <si>
    <t>Less: reclassification for net gains included in interest expense</t>
  </si>
  <si>
    <t>Net change</t>
  </si>
  <si>
    <t>Foreign currency translation adjustments, net</t>
  </si>
  <si>
    <t>Other comprehensive income (loss)</t>
  </si>
  <si>
    <t>Comprehensive income (loss)</t>
  </si>
  <si>
    <t>Non-controlling interests in comprehensive income (loss)</t>
  </si>
  <si>
    <t>Comprehensive income (loss) attributable to Granite Construction Incorporated</t>
  </si>
  <si>
    <t>Condensed Consolidated Statements of Shareholders' Equity (Unaudited) - USD ($) $ in Thousands</t>
  </si>
  <si>
    <t>Common Stock [Member]</t>
  </si>
  <si>
    <t>Additional Paid-in Capital [Member]</t>
  </si>
  <si>
    <t>AOCI Attributable to Parent [Member]</t>
  </si>
  <si>
    <t>Retained Earnings [Member]</t>
  </si>
  <si>
    <t>Parent [Member]</t>
  </si>
  <si>
    <t>Noncontrolling Interest [Member]</t>
  </si>
  <si>
    <t>Total</t>
  </si>
  <si>
    <t>Balances (in shares) at Dec. 31, 2017</t>
  </si>
  <si>
    <t>Balances at Dec. 31, 2017</t>
  </si>
  <si>
    <t>Other comprehensive income</t>
  </si>
  <si>
    <t>Purchases of common stock (in shares)</t>
  </si>
  <si>
    <t>[1]</t>
  </si>
  <si>
    <t>Purchases of common stock</t>
  </si>
  <si>
    <t>Restricted stock units ("RSUs") vested (in shares)</t>
  </si>
  <si>
    <t>Restricted stock units ("RSUs") vested</t>
  </si>
  <si>
    <t>Dividends on common stock</t>
  </si>
  <si>
    <t>Transactions with non-controlling interests</t>
  </si>
  <si>
    <t>Employee Stock Purchase Plan ("ESPP"), amortized RSUs and other (in shares)</t>
  </si>
  <si>
    <t>Employee Stock Purchase Plan ("ESPP"), amortized RSUs and other</t>
  </si>
  <si>
    <t>Issuance of Convertible Notes (in shares)</t>
  </si>
  <si>
    <t>Issuance of Convertible Notes</t>
  </si>
  <si>
    <t>ESPP, amortized RSUs and other (in shares)</t>
  </si>
  <si>
    <t>Effect of adopting Accounting Standards | Accounting Standards Update 2016-02 [Member]</t>
  </si>
  <si>
    <t>Issuance of common stock for Layne acquisition (in shares)</t>
  </si>
  <si>
    <t>Issuance of common stock for Layne acquisition</t>
  </si>
  <si>
    <t>Premium on 8.0% Convertible Notes</t>
  </si>
  <si>
    <t>Balances (in shares) at Sep. 30, 2018</t>
  </si>
  <si>
    <t>Balances at Sep. 30, 2018</t>
  </si>
  <si>
    <t>Balances (in shares) at Jun. 30, 2018</t>
  </si>
  <si>
    <t>Balances at Jun. 30, 2018</t>
  </si>
  <si>
    <t>Balances (in shares) at Dec. 31, 2018</t>
  </si>
  <si>
    <t>Balances at Dec. 31, 2018</t>
  </si>
  <si>
    <t>Balances (in shares) at Sep. 30, 2019</t>
  </si>
  <si>
    <t>Balances at Sep. 30, 2019</t>
  </si>
  <si>
    <t>Balances (in shares) at Jun. 30, 2019</t>
  </si>
  <si>
    <t>Balances at Jun. 30, 2019</t>
  </si>
  <si>
    <t>Represents shares purchased in connection with employee tax withholding for RSUs vested under our 2012 Equity Incentive Plan. Amounts are comprised primarily of amortized restricted stock units.</t>
  </si>
  <si>
    <t>Condensed Consolidated Statements of Shareholders' Equity (Unaudited) (Parentheticals) - $ / shares</t>
  </si>
  <si>
    <t>8% Convertible Notes [Member]</t>
  </si>
  <si>
    <t>Convertible note, interest rate</t>
  </si>
  <si>
    <t>8.00%</t>
  </si>
  <si>
    <t>Dividends (in dollars per share)</t>
  </si>
  <si>
    <t>Condensed Consolidated Statements of Cash Flows (Unaudited) - USD ($) $ in Thousands</t>
  </si>
  <si>
    <t>Operating activities</t>
  </si>
  <si>
    <t>Net (loss) income</t>
  </si>
  <si>
    <t>Adjustments to reconcile net (loss) income to net cash (used in) provided by operating activities:</t>
  </si>
  <si>
    <t>Depreciation, depletion and amortization</t>
  </si>
  <si>
    <t>Change in deferred income taxes</t>
  </si>
  <si>
    <t>Stock-based compensation</t>
  </si>
  <si>
    <t>Equity in net loss from unconsolidated joint ventures</t>
  </si>
  <si>
    <t>Net income from affiliates</t>
  </si>
  <si>
    <t>Other non-cash adjustments</t>
  </si>
  <si>
    <t>Changes in assets and liabilities, net of the effects of acquisitions:</t>
  </si>
  <si>
    <t>Receivables</t>
  </si>
  <si>
    <t>Contract assets, net</t>
  </si>
  <si>
    <t>Contributions to unconsolidated construction joint ventures</t>
  </si>
  <si>
    <t>Distributions from unconsolidated construction joint ventures and affiliates</t>
  </si>
  <si>
    <t>Other assets, net</t>
  </si>
  <si>
    <t>Accrued expenses and other current liabilities, net</t>
  </si>
  <si>
    <t>Net cash (used in) provided by operating activities</t>
  </si>
  <si>
    <t>Investing activities</t>
  </si>
  <si>
    <t>Purchases of marketable securities</t>
  </si>
  <si>
    <t>Maturities of marketable securities</t>
  </si>
  <si>
    <t>Purchases of property and equipment</t>
  </si>
  <si>
    <t>Proceeds from sales of property and equipment</t>
  </si>
  <si>
    <t>Cash paid to purchase businesses, net of cash and restricted cash acquired</t>
  </si>
  <si>
    <t>Other investing activities, net</t>
  </si>
  <si>
    <t>Net cash used in investing activities</t>
  </si>
  <si>
    <t>Financing activities</t>
  </si>
  <si>
    <t>Proceeds from debt</t>
  </si>
  <si>
    <t>Debt principal repayments</t>
  </si>
  <si>
    <t>Cash dividends paid</t>
  </si>
  <si>
    <t>Repurchases of common stock</t>
  </si>
  <si>
    <t>Distributions to non-controlling partners, net</t>
  </si>
  <si>
    <t>Other financing activities, net</t>
  </si>
  <si>
    <t>Net cash (used in) provided by financing activities</t>
  </si>
  <si>
    <t>Net (decrease) increase in cash, cash equivalents and restricted cash</t>
  </si>
  <si>
    <t>Cash, cash equivalents and $5,825 and $0 in restricted cash at beginning of each period</t>
  </si>
  <si>
    <t>Cash, cash equivalents and $5,658 and $5,599 in restricted cash at end of each period</t>
  </si>
  <si>
    <t>Supplementary Information</t>
  </si>
  <si>
    <t>Right of use assets obtained in exchange for lease obligations</t>
  </si>
  <si>
    <t>Cash paid for operating lease liabilities</t>
  </si>
  <si>
    <t>Cash paid during the period for:</t>
  </si>
  <si>
    <t>Interest</t>
  </si>
  <si>
    <t>Income taxes</t>
  </si>
  <si>
    <t>Other non-cash operating activities:</t>
  </si>
  <si>
    <t>Performance guarantees</t>
  </si>
  <si>
    <t>Non-cash investing and financing activities:</t>
  </si>
  <si>
    <t>Common stock issued in acquisition</t>
  </si>
  <si>
    <t>Common stock issued in conversion of 8% Convertible Notes</t>
  </si>
  <si>
    <t>RSUs issued, net of forfeitures</t>
  </si>
  <si>
    <t>Accrued cash dividends</t>
  </si>
  <si>
    <t>Accrued equipment purchases</t>
  </si>
  <si>
    <t>Condensed Consolidated Statements of Cash Flows (Unaudited) (Parentheticals) - USD ($) $ in Thousands</t>
  </si>
  <si>
    <t>Dec. 31, 2017</t>
  </si>
  <si>
    <t>Restricted cash</t>
  </si>
  <si>
    <t>Note 1 - Basis of Presentation</t>
  </si>
  <si>
    <t>Notes to Financial Statements</t>
  </si>
  <si>
    <t>Organization, Consolidation and Presentation of Financial Statements Disclosure [Text Block]</t>
  </si>
  <si>
    <t xml:space="preserve">1.   Basis of Presentation 10 December 31, 2018 September 30, 2019 2018 December 31, 2018 not Our operations are typically affected more by weather conditions during the first fourth may three nine September 30, 2019 not We prepared the accompanying condensed consolidated financial statements on the same basis as our annual consolidated financial statements, except for the adoption during the three March 31, 2019 No. 2017 12, Derivatives and Hedging (Topic 815 Targeted Improvements to Accounting for Hedging Activities, no 2, three March 31, 2019, 2018 02, Income Statement - Reporting Comprehensive Income (Topic 220 No. 2016 02, Leases 842” On May 22, 2019, Reclassifications Cash, Cash Equivalents and Restricted Cash:
Nine Months Ended September 30, 2019 2018
Cash, cash equivalents and restricted cash, beginning of period $ 278,629 $ 233,711
End of the period
Cash and cash equivalents 184,673 230,259
Restricted cash 5,658 5,599
Total cash, cash equivalents and restricted cash, end of period 190,331 235,858
Net (decrease) increase in cash, cash equivalents and restricted cash $ (88,298 ) $ 2,147 </t>
  </si>
  <si>
    <t>Note 2 - Recently Issued and Adopted Accounting Pronouncements</t>
  </si>
  <si>
    <t>New Accounting Pronouncements and Changes in Accounting Principles [Text Block]</t>
  </si>
  <si>
    <t>2.   Recently Issued and Adopted Accounting Pronouncements In August 2018, 2018 13, Fair Value Measurement (Topic 820 March 31, 2020. not In February 2018, 2018 02, Income Statement - Reporting Comprehensive Income (Topic 220 2017, March 31, 2019 not Effect of adopting Topic 842 The core principle of Topic 842 842, not We adopted Topic 842 no January 1, 2019. We applied Topic 842 January 1, 2019 twelve We elected to apply optional practical expedients which allowed us to forego reassessments of 1 2 3 In connection with the adoption of Topic 842, ROU Assets and Liabilities At lease commencement, we measure and record a lease liability equal to the present value of the remaining lease payments, generally discounted using the borrowing rate on our secured debt as the implicit rate is not not On the lease commencement date, the amount of the ROU assets consist of the following:
• the amount of the initial measurement of the lease liability;
• any lease payments made at or before the commencement date, minus any lease incentives received; and
• any initial direct costs incurred. Most of our lease contracts do not On a quarterly basis, we determine if subcontractor, vendor or service provider agreements contain embedded leases by assessing if an asset is explicitly or implicitly specified in the agreement and the counterparty has the right to substitute the asset.</t>
  </si>
  <si>
    <t>Note 3 - Acquisitions</t>
  </si>
  <si>
    <t>Business Combination Disclosure [Text Block]</t>
  </si>
  <si>
    <t xml:space="preserve">3. On June 14, 2018 ( no three nine September 30, 2019. January 1, 2017 ( not January 1, 2017.
Three Months Ended Nine Months Ended
September 30, 2018
Revenue $ 1,087,111 $ 2,638,664
Net income 39,550 81,151
Net income attributable to Granite 37,477 73,661
Basic net income per share attributable to common shareholders 0.82 1.61
Diluted net income per share attributable to common shareholders 0.80 1.60 These amounts have been calculated after applying Granite’s accounting policies and adjusting the results of Layne to reflect the additional depreciation and amortization that would have been recorded assuming the fair value adjustments to property and equipment and intangible assets had been applied starting on January 1, 2017. January 1, 2017. </t>
  </si>
  <si>
    <t>Note 4 - Revisions in Estimates</t>
  </si>
  <si>
    <t>Accounting Changes and Error Corrections [Text Block]</t>
  </si>
  <si>
    <t>4.   Revisions in Estimates Our profit recognition related to construction contracts is based on estimates of transaction price and costs to complete each project. These estimates can vary significantly in the normal course of business as projects progress, circumstances develop and evolve, and uncertainties are resolved. When we experience significant changes in our estimates, we undergo a process that includes reviewing the nature of the changes to ensure that there are no no not three nine September 30, 2019 2018, not For the three nine September 30, 2019 $ For the three nine September 30, 2018 income Decreases for all periods presented were in our Transportation segment except for one nine September 30, 2019 one three nine September 30, 2019. no The impact to gross profit is summarized as follows:
Three Months Ended September 30, Nine Months Ended September 30,
(dollars in millions) 2019 2018 2019 2018
Number of projects with downward estimate changes 6 2 9 4
Range of reduction in gross profit from each project, net $ 5.4 - 30.9 $ 7.3 - 12.0 $ 6.0 - 92.6 $ 5.2 - 25.6
Decrease to project profitability $ 80.7 $ 19.3 $ 264.1 $ 57.8 The decreases during the three nine September 30, 2019 The nine September 30, 2019 three nine September 30, 2018</t>
  </si>
  <si>
    <t>Note 5 - Disaggregation of Revenue</t>
  </si>
  <si>
    <t>Disaggregation Of Revenue [Text Block]</t>
  </si>
  <si>
    <t xml:space="preserve">5.   Disaggregation of Revenue The following tables present our disaggregated revenue (in thousands Three Months Ended September 30,
Transportation Water Specialty Materials Total
2019
California $ 197,057 $ 10,390 $ 60,791 $ 71,251 $ 339,489
Federal 56 155 23,973 — 24,184
Heavy Civil 162,608 2,159 — — 164,767
Midwest 27,359 39 45,415 — 72,813
Northwest 211,566 1,095 70,753 51,662 335,076
Water and Mineral Services — 122,070 23,525 6,186 151,781
Total $ 598,646 $ 135,908 $ 224,457 $ 129,099 $ 1,088,110
2018
California $ 180,163 $ 12,119 $ 31,713 $ 74,065 $ 298,060
Federal 69 480 13,363 — 13,912
Heavy Civil 224,560 5,511 — — 230,071
Midwest 23,346 194 65,513 — 89,053
Northwest 182,709 877 46,752 46,935 277,273
Water and Mineral Services — 105,111 33,495 8,616 147,222
Total $ 610,847 $ 124,292 $ 190,836 $ 129,616 $ 1,055,591 Nine Months Ended September 30,
Transportation Water Specialty Materials Total
2019
California $ 404,981 $ 14,390 $ 135,928 $ 145,278 $ 700,577
Federal 133 1,034 57,698 — 58,865
Heavy Civil 434,588 10,074 — — 444,662
Midwest 73,555 123 120,885 — 194,563
Northwest 427,577 3,675 151,621 107,040 689,913
Water and Mineral Services — 318,698 74,102 16,071 408,871
Total $ 1,340,834 $ 347,994 $ 540,234 $ 268,389 $ 2,497,451
2018
California $ 453,077 $ 45,711 $ 104,914 $ 162,247 $ 765,949
Federal 427 1,598 27,620 — 29,645
Heavy Civil 596,022 15,211 — — 611,233
Midwest 61,801 1,710 180,425 — 243,936
Northwest 361,376 3,268 114,695 103,290 582,629
Water and Mineral Services — 148,453 33,495 10,749 192,697
Total $ 1,472,703 $ 215,951 $ 461,149 $ 276,286 $ 2,426,089 </t>
  </si>
  <si>
    <t>Note 6 - Unearned Revenue</t>
  </si>
  <si>
    <t>Unearned Revenue From Unsatisfied Performance Obligations [Text Block]</t>
  </si>
  <si>
    <t xml:space="preserve">6.   Unearned Revenue The following tables present our unearned revenue as of the respective periods (in thousands):
September 30, 2019 Transportation Water Specialty Total
California $ 535,139 $ 19,594 $ 96,961 $ 651,694
Federal 14,699 1,181 177,686 193,566
Heavy Civil 1,595,092 48,952 245,478 1,889,522
Midwest 207,555 70 137,991 345,616
Northwest 276,090 1,880 74,959 352,929
Water and Mineral Services — 159,874 — 159,874
Total $ 2,628,575 $ 231,551 $ 733,075 $ 3,593,201
June 30, 2019
California $ 590,641 $ 14,382 $ 119,152 $ 724,175
Federal 80 1,350 146,516 147,946
Heavy Civil 1,751,819 12,146 — 1,763,965
Midwest 204,749 110 158,378 363,237
Northwest 374,148 710 93,411 468,269
Water and Mineral Services — 224,720 — 224,720
Total $ 2,921,437 $ 253,418 $ 517,457 $ 3,692,312
September 30, 2018
California $ 299,242 $ 11,297 $ 50,283 $ 360,822
Federal 23 — 145,483 145,506
Heavy Civil 1,678,637 26,914 — 1,705,551
Midwest 91,144 405 235,190 326,739
Northwest 242,666 10 70,600 313,276
Water and Mineral Services — 211,531 — 211,531
Total $ 2,311,712 $ 250,157 $ 501,556 $ 3,063,425 </t>
  </si>
  <si>
    <t>Note 7 - Contract Assets and Liabilities</t>
  </si>
  <si>
    <t>Revenue from Contract with Customer [Text Block]</t>
  </si>
  <si>
    <t xml:space="preserve">7.   Contract Assets and Liabilities During the three nine September 30, 2019 December 31, 2018 three nine September 30, 2018 January 1, 2018. As a result of changes in contract transaction price related to performance obligations that were satisfied or partially satisfied prior to the end of the periods, we recognized revenue of $ three nine September 30, 2019 three nine September 30, 2018 As of September 30, 2019 December 31, 2018 September 30, 2018 The components of the contract asset balances as of the respective dates were as follows (in thousands):
September 30, 2019 December 31, 2018 September 30, 2018
Costs in excess of billings and estimated earnings $ 127,863 $ 120,223 $ 108,105
Contract retention 106,062 99,531 105,884
Total contract assets $ 233,925 $ 219,754 $ 213,989 As of September 30, 2019 December 31, 2018 September 30, 2018 no 10% one The components of the contract liability balances as of the respective dates were as follows (in thousands):
September 30, 2019 December 31, 2018 September 30, 2018
Billings in excess of costs and estimated earnings, net of retention $ 100,673 $ 103,250 $ 117,352
Provisions for losses 5,337 2,199 407
Total contract liabilities $ 106,010 $ 105,449 $ 117,759 </t>
  </si>
  <si>
    <t>Note 8 - Receivables, Net</t>
  </si>
  <si>
    <t>Financing Receivables [Text Block]</t>
  </si>
  <si>
    <t>8.  Receivables, net
(in thousands) September 30, 2019 December 31, 2018 September 30, 2018
Contracts completed and in progress:
Billed $ 417,373 $ 285,521 $ 351,802
Unbilled 182,762 98,755 147,950
Total contracts completed and in progress 600,135 384,276 499,752
Material sales 72,486 45,286 73,282
Other 28,674 44,195 45,125
Total gross receivables 701,295 473,757 618,159
Less: allowance for doubtful accounts 908 511 89
Total net receivables $ 700,387 $ 473,246 $ 618,070 Receivables include billed and unbilled amounts for services provided to clients for which we have an unconditional right to payment as of the end of the applicable period and do not September 30, 2019 December 31, 2018 September 30, 2018 No 10%</t>
  </si>
  <si>
    <t>Note 9 - Marketable Securities</t>
  </si>
  <si>
    <t>Investments in Debt and Marketable Equity Securities (and Certain Trading Assets) Disclosure [Text Block]</t>
  </si>
  <si>
    <t xml:space="preserve">9.   Marketable Securities All marketable securities were classified as held-to-maturity as of the dates presented and the carrying amounts of held-to-maturity securities were as follows:
(in thousands) September 30, 2019 December 31, 2018 September 30, 2018
U.S. Government and agency obligations $ 37,918 $ 24,996 $ 30,000
Corporate bonds — 5,006 5,010
Total short-term marketable securities 37,918 30,002 35,010
U.S. Government and agency obligations 10,000 36,098 46,093
Total long-term marketable securities 10,000 36,098 46,093
Total marketable securities $ 47,918 $ 66,100 $ 81,103 Scheduled maturities of held-to-maturity investments were as follows:
(in thousands) September 30, 2019
Due within one year $ 37,918
Due in one to five years 10,000
Total $ 47,918 </t>
  </si>
  <si>
    <t>Note 10 - Fair Value Measurement</t>
  </si>
  <si>
    <t>Fair Value Disclosures [Text Block]</t>
  </si>
  <si>
    <t>10.   Fair Value Measurement The following tables summarize
Fair Value Measurement at Reporting Date Using
September 30, 2019 Level 1 Level 2 Level 3 Total
Cash equivalents
Money market funds $ 68,579 $ — $ — $ 68,579
Other noncurrent assets
Restricted cash 5,658 — — 5,658
Total assets $ 74,237 $ — $ — $ 74,237
Other current liabilities
Interest rate cash flow hedge $ — $ 5,564 $ — $ 5,564
Total liabilities $ — $ 5,564 $ — $ 5,564
December 31, 2018
Cash equivalents
Money market funds $ 84,613 $ — $ — $ 84,613
Other noncurrent assets
Restricted cash 5,825 — — 5,825
Total assets $ 90,438 $ — $ — $ 90,438
Other current liabilities
Interest rate cash flow hedge $ — $ 1,098 $ — $ 1,098
Total liabilities $ — $ 1,098 $ — $ 1,098
September 30, 2018
Cash equivalents
Money market funds $ 68,765 $ — $ — $ 68,765
Other current assets
Interest rate cash flow hedge — 1,500 — 1,500
Other noncurrent assets
Restricted cash 5,599 — — 5,599
Total assets $ 74,364 $ 1,500 $ — $ 75,864 Commodity Swap In February 2019, March October 2019 2 September 30, 2019 three nine September 30, 2019 no twelve Other Assets and Liabilities The carrying values and estimated fair values of our financial instruments that are not
September 30, 2019 December 31, 2018 September 30, 2018
(in thousands) Fair Value Hierarchy Carrying Value Fair Value Carrying Value Fair Value Carrying Value Fair Value
Assets:
Held-to-maturity marketable securities Level 1 $ 47,918 $ 47,856 $ 66,100 $ 65,290 $ 81,103 $ 79,941
Liabilities (including current maturities):
2019 Notes 1 Level 3 $ — $ — $ 40,000 $ 40,484 $ 80,000 $ 82,191
Credit Agreement - term loan 1 Level 3 140,625 141,634 146,250 147,141 148,125 148,832
Credit Agreement - revolving credit facility 1 Level 3 250,000 251,986 197,000 197,889 137,000 137,636
Convertible notes Level 1 — — — — 69,659 69,472 1 14 2019 During the three nine September 30, 2019 2018 not</t>
  </si>
  <si>
    <t>Note 11 - Construction Joint Ventures</t>
  </si>
  <si>
    <t>Construction Joint Ventures [Text Block]</t>
  </si>
  <si>
    <t>11.   Construction Joint Ventures We participate in various construction joint ventures. We have determined that certain of these joint ventures are consolidated because they are variable interest entities (“VIEs”) and we are the primary beneficiary. We continually evaluate whether there are changes in the status of the VIEs or changes to the primary beneficiary designation of the VIE. Based on our assessments during the three September 30, 2019 no Due to the joint and several nature of the performance obligations under the related owner contracts, if any of the partners fail to perform, we and the remaining partners, if any, would be responsible for performance of the outstanding work (i.e., we provide a performance guarantee). At September 30, 2019 billion not may Consolidated Construction Joint Ventures (“CCJVs”) At September 30, 2019 million three nine September 30, 2019 three nine September 30, 2018 nine September 30, 2019 2018 Unconsolidated Construction Joint Ventures As of September 30, 2019 September 30, 2019 The following is summary financial information related to unconsolidated construction joint ventures:
(in thousands) September 30, 2019 December 31, 2018 September 30, 2018
Assets
Cash, cash equivalents and marketable securities $ 217,279 $ 229,562 $ 242,028
Other current assets 1 863,182 814,979 806,104
Noncurrent assets 209,865 204,090 204,201
Less partners’ interest 858,235 822,215 810,111
Granite’s interest 1,2 432,091 426,416 442,222
Liabilities
Current liabilities 542,278 525,036 511,639
Less partners’ interest and adjustments 3 254,901 369,782 331,838
Granite’s interest 287,377 155,254 179,801
Equity in construction joint ventures 4 $ 144,714 $ 271,162 $ 262,421 1 current September 30, 2019 December 31, 2018 September 30, 2018 2 September 30, 2019 December 31, 2018 September 30, 2018 September 30, 2019 December 31, 2018 September 30, 2018 3 4 September 30, 2019 December 31, 2018 September 30, 2018
Three Months Ended September 30, Nine Months Ended September 30,
(in thousands) 2019 2018 2019 2018
Revenue
Total $ 421,977 $ 436,093 $ 1,273,982 $ 1,125,530
Less partners’ interest and adjustments 1 323,999 285,064 1,006,667 746,905
Granite’s interest 97,978 151,029 267,315 378,625
Cost of revenue
Total 441,898 485,190 1,309,867 1,289,464
Less partners’ interest and adjustments 1 303,455 330,141 868,916 892,892
Granite’s interest 138,443 155,049 440,951 396,572
Granite’s interest in gross loss 2 $ (40,465 ) $ (4,020 ) $ (173,636 ) $ (17,947 ) 1 2 three six June 30, 2019 June 30, 2019. three June 30, 2019 six June 30, 2019. three June 30, 2019 six June 30, 2019. not six June 30, 2019 no six June 30, 2019. SEC’s 99 not During the three nine September 30, 2019 three nine September 30, 2018 were net losses t loss during 2018 and 2019 when compared to the joint venture net loss primarily resulted from differences between our estimated total revenue and cost of revenue when compared to that of our partners’ on four These joint venture net loss amounts exclude our corporate overhead required to manage the joint ventures and include taxes only to the extent the applicable states have joint venture level taxes.</t>
  </si>
  <si>
    <t>Note 12 - Investments in Affiliates</t>
  </si>
  <si>
    <t>Investments in and Advances to Affiliates, Schedule of Investments [Text Block]</t>
  </si>
  <si>
    <t>12.   Investments in Affiliates Our investments in affiliates balance consists of equity method investments in the following types of entities:
(in thousands) September 30, 2019 December 31, 2018 September 30, 2018
Foreign $ 55,769 $ 55,715 $ 54,620
Real estate 17,670 19,676 20,930
Asphalt terminal 11,475 8,963 9,290
Total investments in affiliates $ 84,914 $ 84,354 $ 84,840 The following table provides summarized balance sheet information for our affiliates accounted for under the equity method on a combined basis:
(in thousands) September 30, 2019 December 31, 2018 September 30, 2018
Current assets $ 140,487 $ 141,930 $ 138,887
Noncurrent assets 168,715 170,172 168,402
Total assets 309,202 312,102 307,289
Current liabilities 61,738 55,816 71,940
Long-term liabilities 1 60,230 63,098 46,961
Total liabilities 121,968 118,914 118,901
Net assets 187,234 193,188 188,388
Granite’s share of net assets $ 84,914 $ 84,354 $ 84,840 1 Of the $309.2 million in total assets as of September 30, 2019 million million of September 30, 2019 September 30, 2019 December 31, 2018 September 30, 2018</t>
  </si>
  <si>
    <t>Note 13 - Property and Equipment, Net</t>
  </si>
  <si>
    <t>Property, Plant and Equipment Disclosure [Text Block]</t>
  </si>
  <si>
    <t xml:space="preserve">13.   Property and Equipment, net Balances of major classes of assets and allowances for depreciation and depletion are included in property and equipment, net in the condensed consolidated balance sheets and were as follows:
(in thousands) September 30, 2019 December 31, 2018 September 30, 2018
Equipment and vehicles $ 949,577 $ 906,275 $ 917,186
Quarry property 185,792 180,246 180,004
Land and land improvements 134,543 142,271 138,875
Buildings and leasehold improvements 112,940 108,884 105,895
Office furniture and equipment 66,791 65,680 63,354
Property and equipment 1,449,643 1,403,356 1,405,314
Less: accumulated depreciation and depletion 906,847 853,668 844,696
Property and equipment, net $ 542,796 $ 549,688 $ 560,618 </t>
  </si>
  <si>
    <t>Note 14 - Long-term Debt and Credit Arrangements</t>
  </si>
  <si>
    <t>Long-term Debt [Text Block]</t>
  </si>
  <si>
    <t>14.   Long-Term Debt and Credit Arrangements
(in thousands) September 30, 2019 December 31, 2018 September 30, 2018
Senior notes payable $ — $ 40,000 $ 80,000
Credit Agreement term loan 140,625 146,250 148,125
Credit Agreement revolving credit loan 250,000 197,000 137,000
Convertible notes — — 69,659
Other 12,479 (845 ) (1,062 )
Total debt 403,104 382,405 433,722
Less current maturities 8,263 47,286 116,796
Total long-term debt $ 394,841 $ 335,119 $ 316,926 The aggregate minimum principal maturities of long-term debt, including current maturities and excluding debt issuance costs, related to balances at September 30, 2019 2019 2020; 2021; 2022; 2023 2024 Senior Notes Payable Senior notes payable as of December 31, 2018 September 30, 2018 “2019 December 31, 2018 September 30, 2018 July 29, 2019, December 2019. Credit Agreement Granite entered into the Third Amended and Restated Credit Agreement dated May 31, 2018. September 30, 2019 No. 1 July 29, 2019 The term loan requires that Granite repay 1.25% of the principal balance each quarter until the maturity date, at which point the remaining balance is due. As of each September 30, 2019 December 31, 2018 September 30, 2018 As of September 30, 2019 September 30, 2019 December 31, 2018 September 30, 2018 September 30, 2019 October 2019 June 2020. Borrowings under the Credit Agreement bear interest at LIBOR or a base rate (at our option), plus an applicable margin based on the Consolidated Leverage Ratio (as defined in the Credit Agreement) calculated quarterly. The applicable margin was 2.00% for loans bearing interest based on LIBOR and 1.00% for loans bearing interest at the base rate at September 30, 2019 three was September 30, 2019 As of September 30, 2019 not Covenants and Events of Default Our Credit Agreement requires us to comply with various affirmative, restrictive and financial covenants. Our failure to comply with any of these covenants, or to pay principal, interest or other amounts when due thereunder, would constitute an event of default under the Credit Agreement. As of September 30, 2019</t>
  </si>
  <si>
    <t>Note 15 - Leases</t>
  </si>
  <si>
    <t>Leases of Lessee Disclosure [Text Block]</t>
  </si>
  <si>
    <t xml:space="preserve">15.   Leases We have leases for office and shop space, as well as for equipment primarily utilized in our construction projects. As of September 30, 2019 September 30, 2019 September 30, 2019 no not Lease expense was $5.0 million and $13.9 million during the three nine September 30, 2019 As of September 30, 2019 was As of September 30, 2019 not The following table September 30, 2019
Remainder of 2019 $ 4,827
2020 18,886
2021 17,630
2022 15,489
2023 10,358
2024 through 2035 19,067
Total future minimum lease payments $ 86,257
Less: imputed interest 13,554
Total $ 72,703 </t>
  </si>
  <si>
    <t>Note 16 - Weighted Average Shares Outstanding and Net Income (Loss) Per Share</t>
  </si>
  <si>
    <t>Earnings Per Share [Text Block]</t>
  </si>
  <si>
    <t xml:space="preserve">16.   Weighted Average Shares Outstanding and Net Income (Loss) Per Share The following table presents a reconciliation of the weighted average shares outstanding used in calculating basic and diluted net income (loss) per share as well as the calculation of basic and diluted net income (loss) per share:
Three Months Ended September 30, Nine Months Ended September 30,
(in thousands, except per share amounts) 2019 2018 2019 2018
Numerator (basic and diluted)
Net income (loss) allocated to common shareholders for basic calculation $ 20,488 $ 55,672 $ (111,922 ) $ 35,864
Effect of dilutive convertible notes — 296 — —
Net income (loss) allocated to common shareholders for basic calculation 20,488 55,968 (111,922 ) 35,864
Denominator
Weighted average common shares outstanding, basic 46,788 46,308 46,771 42,443
Dilutive effect of RSUs and convertible notes 1 382 1,502 — 467
Weighted average common shares outstanding, diluted 47,170 47,810 46,771 42,910
Net income (loss) per share, basic $ 0.44 $ 1.20 $ (2.39 ) $ 0.84
Net income (loss) per share, diluted $ 0.43 $ 1.17 $ (2.39 ) $ 0.84 1 nine September 30, 2019, approximately
2 ge shares of approxi three September 30, 2018 8% July 1, 2018 August 15, 2018. nine September 30, 2018 </t>
  </si>
  <si>
    <t>Note 17 - Income Taxes</t>
  </si>
  <si>
    <t>Income Tax Disclosure [Text Block]</t>
  </si>
  <si>
    <t xml:space="preserve">17 Income Taxes The following table presents the provision for (benefit from) income taxes for the respective periods:
Three Months Ended September 30, Nine Months Ended September 30,
(dollars in thousands) 2019 2018 2019 2018
Provision for (benefit from) income taxes $ 3,474 $ 8,692 $ (37,451 ) $ 7,357
Effective tax rate 13.7 % 12.8 % 26.6 % 14.5 % Our effective tax rate remained relatively unchanged for the three September 30, 2019 2018 nine September 30, 2019 2018. 2019 four 2018 2017 one </t>
  </si>
  <si>
    <t>Note 18 - Legal Proceedings</t>
  </si>
  <si>
    <t>Legal Matters and Contingencies [Text Block]</t>
  </si>
  <si>
    <t>18.   Legal Proceedings In the ordinary course of business, we and our affiliates are involved in various legal proceedings alleging, among other things, liability issues or breach of contract or tortious conduct in connection with the performance of services and/or materials provided, the various outcomes of which cannot be predicted with certainty. We and our affiliates are also subject to government inquiries in the ordinary course of business seeking information concerning our compliance with government construction contracting requirements and various laws and regulations, the outcomes which cannot be predicted with certainty. Some of the matters in which we or our joint ventures and affiliates are involved may not may Accordingly, it is possible that future developments in such proceedings and inquiries could require us to (i) adjust existing accruals, or (ii) record new accruals that we did not not Liabilities relating to legal proceedings and government inquiries, to the extent that we have concluded such liabilities are probable and the amounts of such liabilities are reasonably estimable, are recorded in our condensed consolidated balance sheets. The aggregate liabilities recorded as of September 30, 2019 December 31, 2018 September 30, 2018 On August 13, 2019, October 26, 2018 August 1, 2019, 10 20 1934 10b 5</t>
  </si>
  <si>
    <t>Note 19 - Business Segment Information</t>
  </si>
  <si>
    <t>Segment Reporting Disclosure [Text Block]</t>
  </si>
  <si>
    <t xml:space="preserve">19.   Business Segment Information Summarized segment information is as follows (in thousands): Three Months Ended September 30,
Transportation Water Specialty Materials Total
2019
Total revenue from reportable segments $ 598,646 $ 135,908 $ 224,457 $ 210,216 $ 1,169,227
Elimination of intersegment revenue — — — (81,117 ) (81,117 )
Revenue from external customers 598,646 135,908 224,457 129,099 1,088,110
Gross profit 13,633 15,030 38,299 24,470 91,432
Depreciation, depletion and amortization 4,096 9,272 7,747 6,784 27,899
2018
Total revenue from reportable segments $ 610,847 $ 124,292 $ 190,836 $ 194,586 $ 1,120,561
Elimination of intersegment revenue — — — (64,970 ) (64,970 )
Revenue from external customers 610,847 124,292 190,836 129,616 1,055,591
Gross profit 70,976 24,103 28,099 21,313 144,491
Depreciation, depletion and amortization 7,592 11,191 7,569 6,496 32,848 Nine Months Ended September 30,
Transportation Water Specialty Materials Total
2019
Total revenue from reportable segments $ 1,340,834 $ 347,994 $ 540,234 $ 402,459 $ 2,631,521
Elimination of intersegment revenue — — — (134,070 ) (134,070 )
Revenue from external customers 1,340,834 347,994 540,234 268,389 2,497,451
Gross (loss) profit (64,996 ) 34,412 75,376 34,714 79,506
Depreciation, depletion and amortization 12,581 31,259 21,960 18,417 84,217
Segment assets 314,361 294,211 140,192 367,944 1,116,708
2018
Total revenue from reportable segments $ 1,472,703 $ 215,951 $ 461,149 $ 392,633 $ 2,542,436
Elimination of intersegment revenue — — — (116,347 ) (116,347 )
Revenue from external customers 1,472,703 215,951 461,149 276,286 2,426,089
Gross profit 138,401 41,117 65,311 36,314 281,143
Depreciation, depletion and amortization 17,920 16,075 18,908 17,980 70,883
Segment assets 394,981 308,964 150,437 375,016 1,229,398 A reconciliation of segment gross profit to consolidated income (loss) before provision for (benefit from) income taxes is as follows:
Three Months Ended September 30, Nine Months Ended September 30,
(in thousands) 2019 2018 2019 2018
Total gross profit from reportable segments $ 91,432 $ 144,491 $ 79,506 $ 281,143
Selling, general and administrative expenses 73,424 70,769 224,577 193,337
Acquisition and integration expenses 2,744 9,334 15,244 44,030
Gain on sales of property and equipment (7,101 ) (3,018 ) (13,936 ) (5,066 )
Total other income (3,022 ) (383 ) (5,799 ) (1,869 )
Income (loss) before provision for (benefit from) income taxes $ 25,387 $ 67,789 $ (140,580 ) $ 50,711 </t>
  </si>
  <si>
    <t>Significant Accounting Policies (Policies)</t>
  </si>
  <si>
    <t>Accounting Policies [Abstract]</t>
  </si>
  <si>
    <t>Cash and Cash Equivalents, Restricted Cash and Cash Equivalents, Policy [Policy Text Block]</t>
  </si>
  <si>
    <t xml:space="preserve">Cash, Cash Equivalents and Restricted Cash:
Nine Months Ended September 30, 2019 2018
Cash, cash equivalents and restricted cash, beginning of period $ 278,629 $ 233,711
End of the period
Cash and cash equivalents 184,673 230,259
Restricted cash 5,658 5,599
Total cash, cash equivalents and restricted cash, end of period 190,331 235,858
Net (decrease) increase in cash, cash equivalents and restricted cash $ (88,298 ) $ 2,147 </t>
  </si>
  <si>
    <t>Note 1 - Basis of Presentation (Tables)</t>
  </si>
  <si>
    <t>Notes Tables</t>
  </si>
  <si>
    <t>Schedule of Cash and Cash Equivalents [Table Text Block]</t>
  </si>
  <si>
    <t xml:space="preserve">Nine Months Ended September 30, 2019 2018
Cash, cash equivalents and restricted cash, beginning of period $ 278,629 $ 233,711
End of the period
Cash and cash equivalents 184,673 230,259
Restricted cash 5,658 5,599
Total cash, cash equivalents and restricted cash, end of period 190,331 235,858
Net (decrease) increase in cash, cash equivalents and restricted cash $ (88,298 ) $ 2,147 </t>
  </si>
  <si>
    <t>Note 3 - Acquisitions (Tables)</t>
  </si>
  <si>
    <t>Business Acquisition, Pro Forma Information, Nonrecurring Adjustments [Table Text Block]</t>
  </si>
  <si>
    <t xml:space="preserve">Three Months Ended Nine Months Ended
September 30, 2018
Revenue $ 1,087,111 $ 2,638,664
Net income 39,550 81,151
Net income attributable to Granite 37,477 73,661
Basic net income per share attributable to common shareholders 0.82 1.61
Diluted net income per share attributable to common shareholders 0.80 1.60 </t>
  </si>
  <si>
    <t>Note 4 - Revisions in Estimates (Tables)</t>
  </si>
  <si>
    <t>Schedule of Change in Accounting Estimate [Table Text Block]</t>
  </si>
  <si>
    <t xml:space="preserve">Three Months Ended September 30, Nine Months Ended September 30,
(dollars in millions) 2019 2018 2019 2018
Number of projects with downward estimate changes 6 2 9 4
Range of reduction in gross profit from each project, net $ 5.4 - 30.9 $ 7.3 - 12.0 $ 6.0 - 92.6 $ 5.2 - 25.6
Decrease to project profitability $ 80.7 $ 19.3 $ 264.1 $ 57.8 </t>
  </si>
  <si>
    <t>Note 5 - Disaggregation of Revenue (Tables)</t>
  </si>
  <si>
    <t>Disaggregation of Revenue [Table Text Block]</t>
  </si>
  <si>
    <t xml:space="preserve">Transportation Water Specialty Materials Total
2019
California $ 197,057 $ 10,390 $ 60,791 $ 71,251 $ 339,489
Federal 56 155 23,973 — 24,184
Heavy Civil 162,608 2,159 — — 164,767
Midwest 27,359 39 45,415 — 72,813
Northwest 211,566 1,095 70,753 51,662 335,076
Water and Mineral Services — 122,070 23,525 6,186 151,781
Total $ 598,646 $ 135,908 $ 224,457 $ 129,099 $ 1,088,110
2018
California $ 180,163 $ 12,119 $ 31,713 $ 74,065 $ 298,060
Federal 69 480 13,363 — 13,912
Heavy Civil 224,560 5,511 — — 230,071
Midwest 23,346 194 65,513 — 89,053
Northwest 182,709 877 46,752 46,935 277,273
Water and Mineral Services — 105,111 33,495 8,616 147,222
Total $ 610,847 $ 124,292 $ 190,836 $ 129,616 $ 1,055,591
Transportation Water Specialty Materials Total
2019
California $ 404,981 $ 14,390 $ 135,928 $ 145,278 $ 700,577
Federal 133 1,034 57,698 — 58,865
Heavy Civil 434,588 10,074 — — 444,662
Midwest 73,555 123 120,885 — 194,563
Northwest 427,577 3,675 151,621 107,040 689,913
Water and Mineral Services — 318,698 74,102 16,071 408,871
Total $ 1,340,834 $ 347,994 $ 540,234 $ 268,389 $ 2,497,451
2018
California $ 453,077 $ 45,711 $ 104,914 $ 162,247 $ 765,949
Federal 427 1,598 27,620 — 29,645
Heavy Civil 596,022 15,211 — — 611,233
Midwest 61,801 1,710 180,425 — 243,936
Northwest 361,376 3,268 114,695 103,290 582,629
Water and Mineral Services — 148,453 33,495 10,749 192,697
Total $ 1,472,703 $ 215,951 $ 461,149 $ 276,286 $ 2,426,089 </t>
  </si>
  <si>
    <t>Note 6 - Unearned Revenue (Tables)</t>
  </si>
  <si>
    <t>Schedule Of Unearned Revenue [Table Text Block]</t>
  </si>
  <si>
    <t xml:space="preserve"> 
    &amp;lt;table border="0" cellpadding="0" cellspacing="0" class="finTable" style="width: 100%; font-size: 10pt; font-family: &amp;quot;Times New Roman&amp;quot;, Times, serif; text-indent: 0px;"&gt; 
     &amp;lt;tbody&gt; 
      &amp;lt;tr style="background-color: rgb(255, 255, 255); vertical-align: bottom"&gt; 
       &amp;lt;td style="font-family: &amp;quot;Times New Roman&amp;quot;, Times, serif; font-size: 10pt; border-bottom: 1px solid rgb(0, 0, 0); width: 52%; border-top: thin solid rgb(0, 0, 0);"&gt; &amp;lt;p style="font-family: &amp;quot;Times New Roman&amp;quot;, Times, serif; font-size: 10pt; margin-top: 0pt; margin-bottom: 0pt;"&gt;&amp;lt;b&gt;September 30, 2019&amp;lt;/b&gt;&amp;lt;/p&gt; &amp;lt;/td&gt; 
       &amp;lt;td style="font-family: &amp;quot;Times New Roman&amp;quot;, Times, serif; font-size: 10pt; border-bottom: 1px solid rgb(0, 0, 0); border-top: thin solid rgb(0, 0, 0);"&gt; &amp;lt;/td&gt; 
       &amp;lt;td colspan="2" style="text-align: center; font-family: &amp;quot;Times New Roman&amp;quot;, Times, serif; font-size: 10pt; margin-left: 0pt; border-bottom: 1px solid rgb(0, 0, 0); border-top: thin solid rgb(0, 0, 0);"&gt; &amp;lt;p style="font-family:'Times New Roman', Times, serif;font-size:10pt;margin:0pt;text-align:center;"&gt;&amp;lt;b&gt;&amp;lt;em style="font-weight: inherit; font-style: normal;"&gt;Transportation&amp;lt;/em&gt;&amp;lt;/b&gt;&amp;lt;/p&gt; &amp;lt;/td&gt; 
       &amp;lt;td style="font-family: &amp;quot;Times New Roman&amp;quot;, Times, serif; font-size: 10pt; border-bottom: 1px solid rgb(0, 0, 0); border-top: thin solid rgb(0, 0, 0);"&gt; &amp;lt;/td&gt; 
       &amp;lt;td style="font-family: &amp;quot;Times New Roman&amp;quot;, Times, serif; font-size: 10pt; border-bottom: 1px solid rgb(0, 0, 0); border-top: thin solid rgb(0, 0, 0);"&gt; &amp;lt;/td&gt; 
       &amp;lt;td colspan="2" style="text-align: center; font-family: &amp;quot;Times New Roman&amp;quot;, Times, serif; font-size: 10pt; margin-left: 0pt; border-bottom: 1px solid rgb(0, 0, 0); border-top: thin solid rgb(0, 0, 0);"&gt; &amp;lt;p style="font-family:'Times New Roman', Times, serif;font-size:10pt;margin:0pt;text-align:center;"&gt;&amp;lt;b&gt;&amp;lt;em style="font-weight: inherit; font-style: normal;"&gt;Water&amp;lt;/em&gt;&amp;lt;/b&gt;&amp;lt;/p&gt; &amp;lt;/td&gt; 
       &amp;lt;td style="font-family: &amp;quot;Times New Roman&amp;quot;, Times, serif; font-size: 10pt; border-bottom: 1px solid rgb(0, 0, 0); border-top: thin solid rgb(0, 0, 0);"&gt; &amp;lt;/td&gt; 
       &amp;lt;td style="font-family: &amp;quot;Times New Roman&amp;quot;, Times, serif; font-size: 10pt; border-bottom: 1px solid rgb(0, 0, 0); border-top: thin solid rgb(0, 0, 0);"&gt; &amp;lt;/td&gt; 
       &amp;lt;td colspan="2" style="text-align: center; font-family: &amp;quot;Times New Roman&amp;quot;, Times, serif; font-size: 10pt; margin-left: 0pt; border-bottom: 1px solid rgb(0, 0, 0); border-top: thin solid rgb(0, 0, 0);"&gt; &amp;lt;p style="font-family:'Times New Roman', Times, serif;font-size:10pt;margin:0pt;text-align:center;"&gt;&amp;lt;b&gt;&amp;lt;em style="font-weight: inherit; font-style: normal;"&gt;Specialty&amp;lt;/em&gt;&amp;lt;/b&gt;&amp;lt;/p&gt; &amp;lt;/td&gt; 
       &amp;lt;td style="font-family: &amp;quot;Times New Roman&amp;quot;, Times, serif; font-size: 10pt; border-bottom: 1px solid rgb(0, 0, 0); border-top: thin solid rgb(0, 0, 0);"&gt; &amp;lt;/td&gt; 
       &amp;lt;td style="font-family: &amp;quot;Times New Roman&amp;quot;, Times, serif; font-size: 10pt; border-bottom: 1px solid rgb(0, 0, 0); border-top: thin solid rgb(0, 0, 0);"&gt; &amp;lt;/td&gt; 
       &amp;lt;td colspan="2" style="text-align: center; font-family: &amp;quot;Times New Roman&amp;quot;, Times, serif; font-size: 10pt; margin-left: 0pt; border-bottom: 1px solid rgb(0, 0, 0); border-top: thin solid rgb(0, 0, 0);"&gt; &amp;lt;p style="font-family:'Times New Roman', Times, serif;font-size:10pt;margin:0pt;text-align:center;"&gt;&amp;lt;b&gt;&amp;lt;em style="font-weight: inherit; font-style: normal;"&gt;Total&amp;lt;/em&gt;&amp;lt;/b&gt;&amp;lt;/p&gt; &amp;lt;/td&gt; 
       &amp;lt;td style="font-family: &amp;quot;Times New Roman&amp;quot;, Times, serif; font-size: 10pt; border-bottom: 1px solid rgb(0, 0, 0); border-top: thin solid rgb(0, 0, 0);"&gt; &amp;lt;/td&gt; 
      &amp;lt;/tr&gt; 
      &amp;lt;tr style="background-color: rgb(204, 238, 255); vertical-align: bottom"&gt; 
       &amp;lt;td style="font-family: &amp;quot;Times New Roman&amp;quot;, Times, serif; font-size: 10pt;"&gt; &amp;lt;p style="font-family: &amp;quot;Times New Roman&amp;quot;, Times, serif; font-size: 10pt; margin-top: 0pt; margin-bottom: 0pt;"&gt;California&amp;lt;/p&gt; &amp;lt;/td&gt; 
       &amp;lt;td style="width: 1%; font-family: &amp;quot;Times New Roman&amp;quot;, Times, serif; font-size: 10pt;"&gt; &amp;lt;/td&gt; 
       &amp;lt;td style="width: 1%; font-family: &amp;quot;Times New Roman&amp;quot;, Times, serif; font-size: 10pt; margin-left: 0pt;"&gt;$&amp;lt;/td&gt; 
       &amp;lt;td style="width: 9%; text-align: right; font-family: &amp;quot;Times New Roman&amp;quot;, Times, serif; font-size: 10pt; margin-left: 0pt;"&gt;535,139&amp;lt;/td&gt; 
       &amp;lt;td style="width: 1%; font-family: &amp;quot;Times New Roman&amp;quot;, Times, serif; font-size: 10pt; margin-left: 0pt;"&gt; &amp;lt;/td&gt; 
       &amp;lt;td style="width: 1%; font-family: &amp;quot;Times New Roman&amp;quot;, Times, serif; font-size: 10pt;"&gt; &amp;lt;/td&gt; 
       &amp;lt;td style="width: 1%; font-family: &amp;quot;Times New Roman&amp;quot;, Times, serif; font-size: 10pt; margin-left: 0pt;"&gt;$&amp;lt;/td&gt; 
       &amp;lt;td style="width: 9%; text-align: right; font-family: &amp;quot;Times New Roman&amp;quot;, Times, serif; font-size: 10pt; margin-left: 0pt;"&gt;19,594&amp;lt;/td&gt; 
       &amp;lt;td style="width: 1%; font-family: &amp;quot;Times New Roman&amp;quot;, Times, serif; font-size: 10pt; margin-left: 0pt;"&gt; &amp;lt;/td&gt; 
       &amp;lt;td style="width: 1%; font-family: &amp;quot;Times New Roman&amp;quot;, Times, serif; font-size: 10pt;"&gt; &amp;lt;/td&gt; 
       &amp;lt;td style="width: 1%; font-family: &amp;quot;Times New Roman&amp;quot;, Times, serif; font-size: 10pt; margin-left: 0pt;"&gt;$&amp;lt;/td&gt; 
       &amp;lt;td style="width: 9%; text-align: right; font-family: &amp;quot;Times New Roman&amp;quot;, Times, serif; font-size: 10pt; margin-left: 0pt;"&gt;96,961&amp;lt;/td&gt; 
       &amp;lt;td style="width: 1%; font-family: &amp;quot;Times New Roman&amp;quot;, Times, serif; font-size: 10pt; margin-left: 0pt;"&gt; &amp;lt;/td&gt; 
       &amp;lt;td style="width: 1%; font-family: &amp;quot;Times New Roman&amp;quot;, Times, serif; font-size: 10pt;"&gt; &amp;lt;/td&gt; 
       &amp;lt;td style="width: 1%; font-family: &amp;quot;Times New Roman&amp;quot;, Times, serif; font-size: 10pt; margin-left: 0pt;"&gt;$&amp;lt;/td&gt; 
       &amp;lt;td style="width: 9%; text-align: right; font-family: &amp;quot;Times New Roman&amp;quot;, Times, serif; font-size: 10pt; margin-left: 0pt;"&gt;651,694&amp;lt;/td&gt; 
       &amp;lt;td style="width: 1%; font-family: &amp;quot;Times New Roman&amp;quot;, Times, serif; font-size: 10pt; margin-left: 0pt;"&gt; &amp;lt;/td&gt; 
      &amp;lt;/tr&gt; 
      &amp;lt;tr style="background-color: rgb(255, 255, 255); vertical-align: bottom"&gt; 
       &amp;lt;td style="font-family: &amp;quot;Times New Roman&amp;quot;, Times, serif; font-size: 10pt;"&gt; &amp;lt;p style="font-family: &amp;quot;Times New Roman&amp;quot;, Times, serif; font-size: 10pt; margin-top: 0pt; margin-bottom: 0pt;"&gt;Federal&amp;lt;/p&gt; &amp;lt;/td&gt; 
       &amp;lt;td style="width: 1%; font-family: &amp;quot;Times New Roman&amp;quot;, Times, serif; font-size: 10pt;"&gt; &amp;lt;/td&gt; 
       &amp;lt;td style="width: 1%; font-family: &amp;quot;Times New Roman&amp;quot;, Times, serif; font-size: 10pt;"&gt; &amp;lt;/td&gt; 
       &amp;lt;td style="width: 9%; text-align: right; font-family: &amp;quot;Times New Roman&amp;quot;, Times, serif; font-size: 10pt; margin-left: 0pt;"&gt;14,699&amp;lt;/td&gt; 
       &amp;lt;td style="width: 1%; font-family: &amp;quot;Times New Roman&amp;quot;, Times, serif; font-size: 10pt; margin-left: 0pt;"&gt; &amp;lt;/td&gt; 
       &amp;lt;td style="width: 1%; font-family: &amp;quot;Times New Roman&amp;quot;, Times, serif; font-size: 10pt;"&gt; &amp;lt;/td&gt; 
       &amp;lt;td style="width: 1%; font-family: &amp;quot;Times New Roman&amp;quot;, Times, serif; font-size: 10pt;"&gt; &amp;lt;/td&gt; 
       &amp;lt;td style="width: 9%; text-align: right; font-family: &amp;quot;Times New Roman&amp;quot;, Times, serif; font-size: 10pt; margin-left: 0pt;"&gt;1,181&amp;lt;/td&gt; 
       &amp;lt;td style="width: 1%; font-family: &amp;quot;Times New Roman&amp;quot;, Times, serif; font-size: 10pt; margin-left: 0pt;"&gt; &amp;lt;/td&gt; 
       &amp;lt;td style="width: 1%; font-family: &amp;quot;Times New Roman&amp;quot;, Times, serif; font-size: 10pt;"&gt; &amp;lt;/td&gt; 
       &amp;lt;td style="width: 1%; font-family: &amp;quot;Times New Roman&amp;quot;, Times, serif; font-size: 10pt;"&gt; &amp;lt;/td&gt; 
       &amp;lt;td style="width: 9%; text-align: right; font-family: &amp;quot;Times New Roman&amp;quot;, Times, serif; font-size: 10pt; margin-left: 0pt;"&gt;177,686&amp;lt;/td&gt; 
       &amp;lt;td style="width: 1%; font-family: &amp;quot;Times New Roman&amp;quot;, Times, serif; font-size: 10pt; margin-left: 0pt;"&gt; &amp;lt;/td&gt; 
       &amp;lt;td style="width: 1%; font-family: &amp;quot;Times New Roman&amp;quot;, Times, serif; font-size: 10pt;"&gt; &amp;lt;/td&gt; 
       &amp;lt;td style="width: 1%; font-family: &amp;quot;Times New Roman&amp;quot;, Times, serif; font-size: 10pt;"&gt; &amp;lt;/td&gt; 
       &amp;lt;td style="width: 9%; text-align: right; font-family: &amp;quot;Times New Roman&amp;quot;, Times, serif; font-size: 10pt; margin-left: 0pt;"&gt;193,566&amp;lt;/td&gt; 
       &amp;lt;td style="width: 1%; font-family: &amp;quot;Times New Roman&amp;quot;, Times, serif; font-size: 10pt; margin-left: 0pt;"&gt; &amp;lt;/td&gt; 
      &amp;lt;/tr&gt; 
      &amp;lt;tr style="background-color: rgb(204, 238, 255); vertical-align: bottom"&gt; 
       &amp;lt;td style="font-family: &amp;quot;Times New Roman&amp;quot;, Times, serif; font-size: 10pt;"&gt; &amp;lt;p style="font-family: &amp;quot;Times New Roman&amp;quot;, Times, serif; font-size: 10pt; margin-top: 0pt; margin-bottom: 0pt;"&gt;Heavy Civil&amp;lt;/p&gt; &amp;lt;/td&gt; 
       &amp;lt;td style="width: 1%; font-family: &amp;quot;Times New Roman&amp;quot;, Times, serif; font-size: 10pt;"&gt; &amp;lt;/td&gt; 
       &amp;lt;td style="width: 1%; font-family: &amp;quot;Times New Roman&amp;quot;, Times, serif; font-size: 10pt;"&gt; &amp;lt;/td&gt; 
       &amp;lt;td style="width: 9%; text-align: right; font-family: &amp;quot;Times New Roman&amp;quot;, Times, serif; font-size: 10pt; margin-left: 0pt;"&gt;1,595,092&amp;lt;/td&gt; 
       &amp;lt;td style="width: 1%; font-family: &amp;quot;Times New Roman&amp;quot;, Times, serif; font-size: 10pt; margin-left: 0pt;"&gt; &amp;lt;/td&gt; 
       &amp;lt;td style="width: 1%; font-family: &amp;quot;Times New Roman&amp;quot;, Times, serif; font-size: 10pt;"&gt; &amp;lt;/td&gt; 
       &amp;lt;td style="width: 1%; font-family: &amp;quot;Times New Roman&amp;quot;, Times, serif; font-size: 10pt;"&gt; &amp;lt;/td&gt; 
       &amp;lt;td style="width: 9%; text-align: right; font-family: &amp;quot;Times New Roman&amp;quot;, Times, serif; font-size: 10pt; margin-left: 0pt;"&gt;48,952&amp;lt;/td&gt; 
       &amp;lt;td style="width: 1%; font-family: &amp;quot;Times New Roman&amp;quot;, Times, serif; font-size: 10pt; margin-left: 0pt;"&gt; &amp;lt;/td&gt; 
       &amp;lt;td style="width: 1%; font-family: &amp;quot;Times New Roman&amp;quot;, Times, serif; font-size: 10pt;"&gt; &amp;lt;/td&gt; 
       &amp;lt;td style="width: 1%; font-family: &amp;quot;Times New Roman&amp;quot;, Times, serif; font-size: 10pt;"&gt; &amp;lt;/td&gt; 
       &amp;lt;td style="width: 9%; text-align: right; font-family: &amp;quot;Times New Roman&amp;quot;, Times, serif; font-size: 10pt; margin-left: 0pt;"&gt;245,478&amp;lt;/td&gt; 
       &amp;lt;td style="width: 1%; font-family: &amp;quot;Times New Roman&amp;quot;, Times, serif; font-size: 10pt; margin-left: 0pt;"&gt; &amp;lt;/td&gt; 
       &amp;lt;td style="width: 1%; font-family: &amp;quot;Times New Roman&amp;quot;, Times, serif; font-size: 10pt;"&gt; &amp;lt;/td&gt; 
       &amp;lt;td style="width: 1%; font-family: &amp;quot;Times New Roman&amp;quot;, Times, serif; font-size: 10pt;"&gt; &amp;lt;/td&gt; 
       &amp;lt;td style="width: 9%; text-align: right; font-family: &amp;quot;Times New Roman&amp;quot;, Times, serif; font-size: 10pt; margin-left: 0pt;"&gt;1,889,522&amp;lt;/td&gt; 
       &amp;lt;td style="width: 1%; font-family: &amp;quot;Times New Roman&amp;quot;, Times, serif; font-size: 10pt; margin-left: 0pt;"&gt; &amp;lt;/td&gt; 
      &amp;lt;/tr&gt; 
      &amp;lt;tr style="background-color: rgb(255, 255, 255); vertical-align: bottom"&gt; 
       &amp;lt;td style="font-family: &amp;quot;Times New Roman&amp;quot;, Times, serif; font-size: 10pt;"&gt; &amp;lt;p style="font-family: &amp;quot;Times New Roman&amp;quot;, Times, serif; font-size: 10pt; margin-top: 0pt; margin-bottom: 0pt;"&gt;Midwest&amp;lt;/p&gt; &amp;lt;/td&gt; 
       &amp;lt;td style="width: 1%; font-family: &amp;quot;Times New Roman&amp;quot;, Times, serif; font-size: 10pt;"&gt; &amp;lt;/td&gt; 
       &amp;lt;td style="width: 1%; font-family: &amp;quot;Times New Roman&amp;quot;, Times, serif; font-size: 10pt;"&gt; &amp;lt;/td&gt; 
       &amp;lt;td style="width: 9%; text-align: right; font-family: &amp;quot;Times New Roman&amp;quot;, Times, serif; font-size: 10pt; margin-left: 0pt;"&gt;207,555&amp;lt;/td&gt; 
       &amp;lt;td style="width: 1%; font-family: &amp;quot;Times New Roman&amp;quot;, Times, serif; font-size: 10pt; margin-left: 0pt;"&gt; &amp;lt;/td&gt; 
       &amp;lt;td style="width: 1%; font-family: &amp;quot;Times New Roman&amp;quot;, Times, serif; font-size: 10pt;"&gt; &amp;lt;/td&gt; 
       &amp;lt;td style="width: 1%; font-family: &amp;quot;Times New Roman&amp;quot;, Times, serif; font-size: 10pt;"&gt; &amp;lt;/td&gt; 
       &amp;lt;td style="width: 9%; text-align: right; font-family: &amp;quot;Times New Roman&amp;quot;, Times, serif; font-size: 10pt; margin-left: 0pt;"&gt;70&amp;lt;/td&gt; 
       &amp;lt;td style="width: 1%; font-family: &amp;quot;Times New Roman&amp;quot;, Times, serif; font-size: 10pt; margin-left: 0pt;"&gt; &amp;lt;/td&gt; 
       &amp;lt;td style="width: 1%; font-family: &amp;quot;Times New Roman&amp;quot;, Times, serif; font-size: 10pt;"&gt; &amp;lt;/td&gt; 
       &amp;lt;td style="width: 1%; font-family: &amp;quot;Times New Roman&amp;quot;, Times, serif; font-size: 10pt;"&gt; &amp;lt;/td&gt; 
       &amp;lt;td style="width: 9%; text-align: right; font-family: &amp;quot;Times New Roman&amp;quot;, Times, serif; font-size: 10pt; margin-left: 0pt;"&gt;137,991&amp;lt;/td&gt; 
       &amp;lt;td style="width: 1%; font-family: &amp;quot;Times New Roman&amp;quot;, Times, serif; font-size: 10pt; margin-left: 0pt;"&gt; &amp;lt;/td&gt; 
       &amp;lt;td style="width: 1%; font-family: &amp;quot;Times New Roman&amp;quot;, Times, serif; font-size: 10pt;"&gt; &amp;lt;/td&gt; 
       &amp;lt;td style="width: 1%; font-family: &amp;quot;Times New Roman&amp;quot;, Times, serif; font-size: 10pt;"&gt; &amp;lt;/td&gt; 
       &amp;lt;td style="width: 9%; text-align: right; font-family: &amp;quot;Times New Roman&amp;quot;, Times, serif; font-size: 10pt; margin-left: 0pt;"&gt;345,616&amp;lt;/td&gt; 
       &amp;lt;td style="width: 1%; font-family: &amp;quot;Times New Roman&amp;quot;, Times, serif; font-size: 10pt; margin-left: 0pt;"&gt; &amp;lt;/td&gt; 
      &amp;lt;/tr&gt; 
      &amp;lt;tr style="background-color: rgb(204, 238, 255); vertical-align: bottom"&gt; 
       &amp;lt;td style="font-family: &amp;quot;Times New Roman&amp;quot;, Times, serif; font-size: 10pt;"&gt; &amp;lt;p style="font-family: &amp;quot;Times New Roman&amp;quot;, Times, serif; font-size: 10pt; margin-top: 0pt; margin-bottom: 0pt;"&gt;Northwest&amp;lt;/p&gt; &amp;lt;/td&gt; 
       &amp;lt;td style="width: 1%; font-family: &amp;quot;Times New Roman&amp;quot;, Times, serif; font-size: 10pt;"&gt; &amp;lt;/td&gt; 
       &amp;lt;td style="width: 1%; font-family: &amp;quot;Times New Roman&amp;quot;, Times, serif; font-size: 10pt;"&gt; &amp;lt;/td&gt; 
       &amp;lt;td style="width: 9%; text-align: right; font-family: &amp;quot;Times New Roman&amp;quot;, Times, serif; font-size: 10pt; margin-left: 0pt;"&gt;276,090&amp;lt;/td&gt; 
       &amp;lt;td style="width: 1%; font-family: &amp;quot;Times New Roman&amp;quot;, Times, serif; font-size: 10pt; margin-left: 0pt;"&gt; &amp;lt;/td&gt; 
       &amp;lt;td style="width: 1%; font-family: &amp;quot;Times New Roman&amp;quot;, Times, serif; font-size: 10pt;"&gt; &amp;lt;/td&gt; 
       &amp;lt;td style="width: 1%; font-family: &amp;quot;Times New Roman&amp;quot;, Times, serif; font-size: 10pt;"&gt; &amp;lt;/td&gt; 
       &amp;lt;td style="width: 9%; text-align: right; font-family: &amp;quot;Times New Roman&amp;quot;, Times, serif; font-size: 10pt; margin-left: 0pt;"&gt;1,880&amp;lt;/td&gt; 
       &amp;lt;td style="width: 1%; font-family: &amp;quot;Times New Roman&amp;quot;, Times, serif; font-size: 10pt; margin-left: 0pt;"&gt; &amp;lt;/td&gt; 
       &amp;lt;td style="width: 1%; font-family: &amp;quot;Times New Roman&amp;quot;, Times, serif; font-size: 10pt;"&gt; &amp;lt;/td&gt; 
       &amp;lt;td style="width: 1%; font-family: &amp;quot;Times New Roman&amp;quot;, Times, serif; font-size: 10pt;"&gt; &amp;lt;/td&gt; 
       &amp;lt;td style="width: 9%; text-align: right; font-family: &amp;quot;Times New Roman&amp;quot;, Times, serif; font-size: 10pt; margin-left: 0pt;"&gt;74,959&amp;lt;/td&gt; 
       &amp;lt;td style="width: 1%; font-family: &amp;quot;Times New Roman&amp;quot;, Times, serif; font-size: 10pt; margin-left: 0pt;"&gt; &amp;lt;/td&gt; 
       &amp;lt;td style="width: 1%; font-family: &amp;quot;Times New Roman&amp;quot;, Times, serif; font-size: 10pt;"&gt; &amp;lt;/td&gt; 
       &amp;lt;td style="width: 1%; font-family: &amp;quot;Times New Roman&amp;quot;, Times, serif; font-size: 10pt;"&gt; &amp;lt;/td&gt; 
       &amp;lt;td style="width: 9%; text-align: right; font-family: &amp;quot;Times New Roman&amp;quot;, Times, serif; font-size: 10pt; margin-left: 0pt;"&gt;352,929&amp;lt;/td&gt; 
       &amp;lt;td style="width: 1%; font-family: &amp;quot;Times New Roman&amp;quot;, Times, serif; font-size: 10pt; margin-left: 0pt;"&gt; &amp;lt;/td&gt; 
      &amp;lt;/tr&gt; 
      &amp;lt;tr style="background-color: rgb(255, 255, 255); vertical-align: bottom"&gt; 
       &amp;lt;td style="font-family: &amp;quot;Times New Roman&amp;quot;, Times, serif; font-size: 10pt; border-bottom: 1px solid rgb(0, 0, 0);"&gt; &amp;lt;p style="font-family: &amp;quot;Times New Roman&amp;quot;, Times, serif; font-size: 10pt; margin-top: 0pt; margin-bottom: 0pt;"&gt;Water and Mineral Services&amp;lt;/p&gt; &amp;lt;/td&gt; 
       &amp;lt;td style="width: 1%; font-family: &amp;quot;Times New Roman&amp;quot;, Times, serif; font-size: 10pt; border-bottom: 1px solid rgb(0, 0, 0);"&gt; &amp;lt;/td&gt; 
       &amp;lt;td style="width: 1%; font-family: &amp;quot;Times New Roman&amp;quot;, Times, serif; font-size: 10pt; border-bottom: 1px solid rgb(0, 0, 0);"&gt; &amp;lt;/td&gt; 
       &amp;lt;td style="width: 9%; text-align: right; font-family: &amp;quot;Times New Roman&amp;quot;, Times, serif; font-size: 10pt; margin-left: 0pt; border-bottom: 1px solid rgb(0, 0, 0);"&gt;—&amp;lt;/td&gt; 
       &amp;lt;td style="width: 1%; font-family: &amp;quot;Times New Roman&amp;quot;, Times, serif; font-size: 10pt; margin-left: 0pt; border-bottom: 1px solid rgb(0, 0, 0);"&gt; &amp;lt;/td&gt; 
       &amp;lt;td style="width: 1%; font-family: &amp;quot;Times New Roman&amp;quot;, Times, serif; font-size: 10pt; border-bottom: 1px solid rgb(0, 0, 0);"&gt; &amp;lt;/td&gt; 
       &amp;lt;td style="width: 1%; font-family: &amp;quot;Times New Roman&amp;quot;, Times, serif; font-size: 10pt; border-bottom: 1px solid rgb(0, 0, 0);"&gt; &amp;lt;/td&gt; 
       &amp;lt;td style="width: 9%; text-align: right; font-family: &amp;quot;Times New Roman&amp;quot;, Times, serif; font-size: 10pt; margin-left: 0pt; border-bottom: 1px solid rgb(0, 0, 0);"&gt;159,874&amp;lt;/td&gt; 
       &amp;lt;td style="width: 1%; font-family: &amp;quot;Times New Roman&amp;quot;, Times, serif; font-size: 10pt; margin-left: 0pt; border-bottom: 1px solid rgb(0, 0, 0);"&gt; &amp;lt;/td&gt; 
       &amp;lt;td style="width: 1%; font-family: &amp;quot;Times New Roman&amp;quot;, Times, serif; font-size: 10pt; border-bottom: 1px solid rgb(0, 0, 0);"&gt; &amp;lt;/td&gt; 
       &amp;lt;td style="width: 1%; font-family: &amp;quot;Times New Roman&amp;quot;, Times, serif; font-size: 10pt; border-bottom: 1px solid rgb(0, 0, 0);"&gt; &amp;lt;/td&gt; 
       &amp;lt;td style="width: 9%; text-align: right; font-family: &amp;quot;Times New Roman&amp;quot;, Times, serif; font-size: 10pt; margin-left: 0pt; border-bottom: 1px solid rgb(0, 0, 0);"&gt;—&amp;lt;/td&gt; 
       &amp;lt;td style="width: 1%; font-family: &amp;quot;Times New Roman&amp;quot;, Times, serif; font-size: 10pt; margin-left: 0pt; border-bottom: 1px solid rgb(0, 0, 0);"&gt; &amp;lt;/td&gt; 
       &amp;lt;td style="width: 1%; font-family: &amp;quot;Times New Roman&amp;quot;, Times, serif; font-size: 10pt; border-bottom: 1px solid rgb(0, 0, 0);"&gt; &amp;lt;/td&gt; 
       &amp;lt;td style="width: 1%; font-family: &amp;quot;Times New Roman&amp;quot;, Times, serif; font-size: 10pt; border-bottom: 1px solid rgb(0, 0, 0);"&gt; &amp;lt;/td&gt; 
       &amp;lt;td style="width: 9%; text-align: right; font-family: &amp;quot;Times New Roman&amp;quot;, Times, serif; font-size: 10pt; margin-left: 0pt; border-bottom: 1px solid rgb(0, 0, 0);"&gt;159,874&amp;lt;/td&gt; 
       &amp;lt;td style="width: 1%; font-family: &amp;quot;Times New Roman&amp;quot;, Times, serif; font-size: 10pt; margin-left: 0pt; border-bottom: 1px solid rgb(0, 0, 0);"&gt; &amp;lt;/td&gt; 
      &amp;lt;/tr&gt; 
      &amp;lt;tr style="background-color: rgb(204, 238, 255); vertical-align: bottom"&gt; 
       &amp;lt;td style="font-family: &amp;quot;Times New Roman&amp;quot;, Times, serif; font-size: 10pt; border-bottom: 3px double rgb(0, 0, 0);"&gt; &amp;lt;p style="font-family: &amp;quot;Times New Roman&amp;quot;, Times, serif; font-size: 10pt; margin-top: 0pt; margin-bottom: 0pt; margin-left: 9pt;"&gt;Total&amp;lt;/p&gt; &amp;lt;/td&gt; 
       &amp;lt;td style="width: 1%; font-family: &amp;quot;Times New Roman&amp;quot;, Times, serif; font-size: 10pt; border-bottom: 3px double rgb(0, 0, 0);"&gt; &amp;lt;/td&gt; 
       &amp;lt;td style="width: 1%; font-family: &amp;quot;Times New Roman&amp;quot;, Times, serif; font-size: 10pt; margin-left: 0pt; border-bottom: 3px double rgb(0, 0, 0);"&gt;$&amp;lt;/td&gt; 
       &amp;lt;td style="width: 9%; text-align: right; font-family: &amp;quot;Times New Roman&amp;quot;, Times, serif; font-size: 10pt; margin-left: 0pt; border-bottom: 3px double rgb(0, 0, 0);"&gt;2,628,575&amp;lt;/td&gt; 
       &amp;lt;td style="width: 1%; font-family: &amp;quot;Times New Roman&amp;quot;, Times, serif; font-size: 10pt; border-bottom: 3px double rgb(0, 0, 0); margin-left: 0pt;"&gt; &amp;lt;/td&gt; 
       &amp;lt;td style="width: 1%; font-family: &amp;quot;Times New Roman&amp;quot;, Times, serif; font-size: 10pt; border-bottom: 3px double rgb(0, 0, 0);"&gt; &amp;lt;/td&gt; 
       &amp;lt;td style="width: 1%; font-family: &amp;quot;Times New Roman&amp;quot;, Times, serif; font-size: 10pt; margin-left: 0pt; border-bottom: 3px double rgb(0, 0, 0);"&gt;$&amp;lt;/td&gt; 
       &amp;lt;td style="width: 9%; text-align: right; font-family: &amp;quot;Times New Roman&amp;quot;, Times, serif; font-size: 10pt; margin-left: 0pt; border-bottom: 3px double rgb(0, 0, 0);"&gt;231,551&amp;lt;/td&gt; 
       &amp;lt;td style="width: 1%; font-family: &amp;quot;Times New Roman&amp;quot;, Times, serif; font-size: 10pt; border-bottom: 3px double rgb(0, 0, 0); margin-left: 0pt;"&gt; &amp;lt;/td&gt; 
       &amp;lt;td style="width: 1%; font-family: &amp;quot;Times New Roman&amp;quot;, Times, serif; font-size: 10pt; border-bottom: 3px double rgb(0, 0, 0);"&gt; &amp;lt;/td&gt; 
       &amp;lt;td style="width: 1%; font-family: &amp;quot;Times New Roman&amp;quot;, Times, serif; font-size: 10pt; margin-left: 0pt; border-bottom: 3px double rgb(0, 0, 0);"&gt;$&amp;lt;/td&gt; 
       &amp;lt;td style="width: 9%; text-align: right; font-family: &amp;quot;Times New Roman&amp;quot;, Times, serif; font-size: 10pt; margin-left: 0pt; border-bottom: 3px double rgb(0, 0, 0);"&gt;733,075&amp;lt;/td&gt; 
       &amp;lt;td style="width: 1%; font-family: &amp;quot;Times New Roman&amp;quot;, Times, serif; font-size: 10pt; border-bottom: 3px double rgb(0, 0, 0); margin-left: 0pt;"&gt; &amp;lt;/td&gt; 
       &amp;lt;td style="width: 1%; font-family: &amp;quot;Times New Roman&amp;quot;, Times, serif; font-size: 10pt; border-bottom: 3px double rgb(0, 0, 0);"&gt; &amp;lt;/td&gt; 
       &amp;lt;td style="width: 1%; font-family: &amp;quot;Times New Roman&amp;quot;, Times, serif; font-size: 10pt; margin-left: 0pt; border-bottom: 3px double rgb(0, 0, 0);"&gt;$&amp;lt;/td&gt; 
       &amp;lt;td style="width: 9%; text-align: right; font-family: &amp;quot;Times New Roman&amp;quot;, Times, serif; font-size: 10pt; margin-left: 0pt; border-bottom: 3px double rgb(0, 0, 0);"&gt;3,593,201&amp;lt;/td&gt; 
       &amp;lt;td style="width: 1%; font-family: &amp;quot;Times New Roman&amp;quot;, Times, serif; font-size: 10pt; border-bottom: 3px double rgb(0, 0, 0); margin-left: 0pt;"&gt; &amp;lt;/td&gt; 
      &amp;lt;/tr&gt; 
     &amp;lt;/tbody&gt; 
    &amp;lt;/table&gt; 
    &amp;lt;table border="0" cellpadding="0" cellspacing="0" class="finTable" style="width: 100%; font-size: 10pt; font-family: &amp;quot;Times New Roman&amp;quot;, Times, serif; text-indent: 0px;"&gt; 
     &amp;lt;tbody&gt; 
      &amp;lt;tr style="background-color: rgb(255, 255, 255); vertical-align: bottom"&gt; 
       &amp;lt;td style="font-family: &amp;quot;Times New Roman&amp;quot;, Times, serif; font-size: 10pt; border-bottom: 1px solid rgb(0, 0, 0); width: 52%; border-top: thin solid rgb(0, 0, 0);"&gt; &amp;lt;p style="font-family: &amp;quot;Times New Roman&amp;quot;, Times, serif; font-size: 10pt; margin-top: 0pt; margin-bottom: 0pt;"&gt;&amp;lt;b&gt;June 30, 2019&amp;lt;/b&gt;&amp;lt;/p&gt; &amp;lt;/td&gt; 
       &amp;lt;td style="font-family: &amp;quot;Times New Roman&amp;quot;, Times, serif; font-size: 10pt; border-bottom: 1px solid rgb(0, 0, 0); border-top: thin solid rgb(0, 0, 0);"&gt; &amp;lt;/td&gt; 
       &amp;lt;td style="font-family: &amp;quot;Times New Roman&amp;quot;, Times, serif; font-size: 10pt; border-bottom: 1px solid rgb(0, 0, 0); border-top: thin solid rgb(0, 0, 0);"&gt; &amp;lt;/td&gt; 
       &amp;lt;td style="text-align: left; font-family: &amp;quot;Times New Roman&amp;quot;, Times, serif; font-size: 10pt; border-bottom: 1px solid rgb(0, 0, 0); border-top: thin solid rgb(0, 0, 0);"&gt; &amp;lt;/td&gt; 
       &amp;lt;td style="font-family: &amp;quot;Times New Roman&amp;quot;, Times, serif; font-size: 10pt; border-bottom: 1px solid rgb(0, 0, 0); border-top: thin solid rgb(0, 0, 0);"&gt;&amp;lt;b&gt; &amp;lt;/b&gt;&amp;lt;/td&gt; 
       &amp;lt;td style="font-family: &amp;quot;Times New Roman&amp;quot;, Times, serif; font-size: 10pt; border-bottom: 1px solid rgb(0, 0, 0); border-top: thin solid rgb(0, 0, 0);"&gt; &amp;lt;/td&gt; 
       &amp;lt;td style="font-family: &amp;quot;Times New Roman&amp;quot;, Times, serif; font-size: 10pt; border-bottom: 1px solid rgb(0, 0, 0); border-top: thin solid rgb(0, 0, 0);"&gt; &amp;lt;/td&gt; 
       &amp;lt;td style="text-align: left; font-family: &amp;quot;Times New Roman&amp;quot;, Times, serif; font-size: 10pt; border-bottom: 1px solid rgb(0, 0, 0); border-top: thin solid rgb(0, 0, 0);"&gt; &amp;lt;/td&gt; 
       &amp;lt;td style="font-family: &amp;quot;Times New Roman&amp;quot;, Times, serif; font-size: 10pt; border-bottom: 1px solid rgb(0, 0, 0); border-top: thin solid rgb(0, 0, 0);"&gt;&amp;lt;b&gt; &amp;lt;/b&gt;&amp;lt;/td&gt; 
       &amp;lt;td style="font-family: &amp;quot;Times New Roman&amp;quot;, Times, serif; font-size: 10pt; border-bottom: 1px solid rgb(0, 0, 0); border-top: thin solid rgb(0, 0, 0);"&gt; &amp;lt;/td&gt; 
       &amp;lt;td style="font-family: &amp;quot;Times New Roman&amp;quot;, Times, serif; font-size: 10pt; border-bottom: 1px solid rgb(0, 0, 0); border-top: thin solid rgb(0, 0, 0);"&gt; &amp;lt;/td&gt; 
       &amp;lt;td style="text-align: left; font-family: &amp;quot;Times New Roman&amp;quot;, Times, serif; font-size: 10pt; border-bottom: 1px solid rgb(0, 0, 0); border-top: thin solid rgb(0, 0, 0);"&gt; &amp;lt;/td&gt; 
       &amp;lt;td style="font-family: &amp;quot;Times New Roman&amp;quot;, Times, serif; font-size: 10pt; border-bottom: 1px solid rgb(0, 0, 0); border-top: thin solid rgb(0, 0, 0);"&gt;&amp;lt;b&gt; &amp;lt;/b&gt;&amp;lt;/td&gt; 
       &amp;lt;td style="font-family: &amp;quot;Times New Roman&amp;quot;, Times, serif; font-size: 10pt; border-bottom: 1px solid rgb(0, 0, 0); border-top: thin solid rgb(0, 0, 0);"&gt; &amp;lt;/td&gt; 
       &amp;lt;td style="font-family: &amp;quot;Times New Roman&amp;quot;, Times, serif; font-size: 10pt; border-bottom: 1px solid rgb(0, 0, 0); border-top: thin solid rgb(0, 0, 0);"&gt; &amp;lt;/td&gt; 
       &amp;lt;td style="text-align: left; font-family: &amp;quot;Times New Roman&amp;quot;, Times, serif; font-size: 10pt; border-bottom: 1px solid rgb(0, 0, 0); border-top: thin solid rgb(0, 0, 0);"&gt; &amp;lt;/td&gt; 
       &amp;lt;td style="font-family: &amp;quot;Times New Roman&amp;quot;, Times, serif; font-size: 10pt; border-bottom: 1px solid rgb(0, 0, 0); border-top: thin solid rgb(0, 0, 0);"&gt;&amp;lt;b&gt; &amp;lt;/b&gt;&amp;lt;/td&gt; 
      &amp;lt;/tr&gt; 
      &amp;lt;tr style="background-color: rgb(204, 238, 255); vertical-align: bottom"&gt; 
       &amp;lt;td style="font-family: &amp;quot;Times New Roman&amp;quot;, Times, serif; font-size: 10pt;"&gt; &amp;lt;p style="font-family: &amp;quot;Times New Roman&amp;quot;, Times, serif; font-size: 10pt; margin-top: 0pt; margin-bottom: 0pt;"&gt;California&amp;lt;/p&gt; &amp;lt;/td&gt; 
       &amp;lt;td style="width: 1%; font-family: &amp;quot;Times New Roman&amp;quot;, Times, serif; font-size: 10pt;"&gt; &amp;lt;/td&gt; 
       &amp;lt;td style="width: 1%; font-family: &amp;quot;Times New Roman&amp;quot;, Times, serif; font-size: 10pt; margin-left: 0pt;"&gt;$&amp;lt;/td&gt; 
       &amp;lt;td style="width: 9%; text-align: right; font-family: &amp;quot;Times New Roman&amp;quot;, Times, serif; font-size: 10pt; margin-left: 0pt;"&gt;590,641&amp;lt;/td&gt; 
       &amp;lt;td style="width: 1%; font-family: &amp;quot;Times New Roman&amp;quot;, Times, serif; font-size: 10pt; margin-left: 0pt;"&gt; &amp;lt;/td&gt; 
       &amp;lt;td style="width: 1%; font-family: &amp;quot;Times New Roman&amp;quot;, Times, serif; font-size: 10pt;"&gt; &amp;lt;/td&gt; 
       &amp;lt;td style="width: 1%; font-family: &amp;quot;Times New Roman&amp;quot;, Times, serif; font-size: 10pt; margin-left: 0pt;"&gt;$&amp;lt;/td&gt; 
       &amp;lt;td style="width: 9%; text-align: right; font-family: &amp;quot;Times New Roman&amp;quot;, Times, serif; font-size: 10pt; margin-left: 0pt;"&gt;14,382&amp;lt;/td&gt; 
       &amp;lt;td style="width: 1%; font-family: &amp;quot;Times New Roman&amp;quot;, Times, serif; font-size: 10pt; margin-left: 0pt;"&gt; &amp;lt;/td&gt; 
       &amp;lt;td style="width: 1%; font-family: &amp;quot;Times New Roman&amp;quot;, Times, serif; font-size: 10pt;"&gt; &amp;lt;/td&gt; 
       &amp;lt;td style="width: 1%; font-family: &amp;quot;Times New Roman&amp;quot;, Times, serif; font-size: 10pt; margin-left: 0pt;"&gt;$&amp;lt;/td&gt; 
       &amp;lt;td style="width: 9%; text-align: right; font-family: &amp;quot;Times New Roman&amp;quot;, Times, serif; font-size: 10pt; margin-left: 0pt;"&gt;119,152&amp;lt;/td&gt; 
       &amp;lt;td style="width: 1%; font-family: &amp;quot;Times New Roman&amp;quot;, Times, serif; font-size: 10pt; margin-left: 0pt;"&gt; &amp;lt;/td&gt; 
       &amp;lt;td style="width: 1%; font-family: &amp;quot;Times New Roman&amp;quot;, Times, serif; font-size: 10pt;"&gt; &amp;lt;/td&gt; 
       &amp;lt;td style="width: 1%; font-family: &amp;quot;Times New Roman&amp;quot;, Times, serif; font-size: 10pt; margin-left: 0pt;"&gt;$&amp;lt;/td&gt; 
       &amp;lt;td style="width: 9%; text-align: right; font-family: &amp;quot;Times New Roman&amp;quot;, Times, serif; font-size: 10pt; margin-left: 0pt;"&gt;724,175&amp;lt;/td&gt; 
       &amp;lt;td style="width: 1%; font-family: &amp;quot;Times New Roman&amp;quot;, Times, serif; font-size: 10pt; margin-left: 0pt;"&gt; &amp;lt;/td&gt; 
      &amp;lt;/tr&gt; 
      &amp;lt;tr style="background-color: rgb(255, 255, 255); vertical-align: bottom"&gt; 
       &amp;lt;td style="font-family: &amp;quot;Times New Roman&amp;quot;, Times, serif; font-size: 10pt;"&gt; &amp;lt;p style="font-family: &amp;quot;Times New Roman&amp;quot;, Times, serif; font-size: 10pt; margin-top: 0pt; margin-bottom: 0pt;"&gt;Federal&amp;lt;/p&gt; &amp;lt;/td&gt; 
       &amp;lt;td style="width: 1%; font-family: &amp;quot;Times New Roman&amp;quot;, Times, serif; font-size: 10pt;"&gt; &amp;lt;/td&gt; 
       &amp;lt;td style="width: 1%; font-family: &amp;quot;Times New Roman&amp;quot;, Times, serif; font-size: 10pt;"&gt; &amp;lt;/td&gt; 
       &amp;lt;td style="width: 9%; text-align: right; font-family: &amp;quot;Times New Roman&amp;quot;, Times, serif; font-size: 10pt; margin-left: 0pt;"&gt;80&amp;lt;/td&gt; 
       &amp;lt;td style="width: 1%; font-family: &amp;quot;Times New Roman&amp;quot;, Times, serif; font-size: 10pt; margin-left: 0pt;"&gt; &amp;lt;/td&gt; 
       &amp;lt;td style="width: 1%; font-family: &amp;quot;Times New Roman&amp;quot;, Times, serif; font-size: 10pt;"&gt; &amp;lt;/td&gt; 
       &amp;lt;td style="width: 1%; font-family: &amp;quot;Times New Roman&amp;quot;, Times, serif; font-size: 10pt;"&gt; &amp;lt;/td&gt; 
       &amp;lt;td style="width: 9%; text-align: right; font-family: &amp;quot;Times New Roman&amp;quot;, Times, serif; font-size: 10pt; margin-left: 0pt;"&gt;1,350&amp;lt;/td&gt; 
       &amp;lt;td style="width: 1%; font-family: &amp;quot;Times New Roman&amp;quot;, Times, serif; font-size: 10pt; margin-left: 0pt;"&gt; &amp;lt;/td&gt; 
       &amp;lt;td style="width: 1%; font-family: &amp;quot;Times New Roman&amp;quot;, Times, serif; font-size: 10pt;"&gt; &amp;lt;/td&gt; 
       &amp;lt;td style="width: 1%; font-family: &amp;quot;Times New Roman&amp;quot;, Times, serif; font-size: 10pt;"&gt; &amp;lt;/td&gt; 
       &amp;lt;td style="width: 9%; text-align: right; font-family: &amp;quot;Times New Roman&amp;quot;, Times, serif; font-size: 10pt; margin-left: 0pt;"&gt;146,516&amp;lt;/td&gt; 
       &amp;lt;td style="width: 1%; font-family: &amp;quot;Times New Roman&amp;quot;, Times, serif; font-size: 10pt; margin-left: 0pt;"&gt; &amp;lt;/td&gt; 
       &amp;lt;td style="width: 1%; font-family: &amp;quot;Times New Roman&amp;quot;, Times, serif; font-size: 10pt;"&gt; &amp;lt;/td&gt; 
       &amp;lt;td style="width: 1%; font-family: &amp;quot;Times New Roman&amp;quot;, Times, serif; font-size: 10pt;"&gt; &amp;lt;/td&gt; 
       &amp;lt;td style="width: 9%; text-align: right; font-family: &amp;quot;Times New Roman&amp;quot;, Times, serif; font-size: 10pt; margin-left: 0pt;"&gt;147,946&amp;lt;/td&gt; 
       &amp;lt;td style="width: 1%; font-family: &amp;quot;Times New Roman&amp;quot;, Times, serif; font-size: 10pt; margin-left: 0pt;"&gt; &amp;lt;/td&gt; 
      &amp;lt;/tr&gt; 
      &amp;lt;tr style="background-color: rgb(204, 238, 255); vertical-align: bottom"&gt; 
       &amp;lt;td style="font-family: &amp;quot;Times New Roman&amp;quot;, Times, serif; font-size: 10pt;"&gt; &amp;lt;p style="font-family: &amp;quot;Times New Roman&amp;quot;, Times, serif; font-size: 10pt; margin-top: 0pt; margin-bottom: 0pt;"&gt;Heavy Civil&amp;lt;/p&gt; &amp;lt;/td&gt; 
       &amp;lt;td style="width: 1%; font-family: &amp;quot;Times New Roman&amp;quot;, Times, serif; font-size: 10pt;"&gt; &amp;lt;/td&gt; 
       &amp;lt;td style="width: 1%; font-family: &amp;quot;Times New Roman&amp;quot;, Times, serif; font-size: 10pt;"&gt; &amp;lt;/td&gt; 
       &amp;lt;td style="width: 9%; text-align: right; font-family: &amp;quot;Times New Roman&amp;quot;, Times, serif; font-size: 10pt; margin-left: 0pt;"&gt;1,751,819&amp;lt;/td&gt; 
       &amp;lt;td style="width: 1%; font-family: &amp;quot;Times New Roman&amp;quot;, Times, serif; font-size: 10pt; margin-left: 0pt;"&gt; &amp;lt;/td&gt; 
       &amp;lt;td style="width: 1%; font-family: &amp;quot;Times New Roman&amp;quot;, Times, serif; font-size: 10pt;"&gt; &amp;lt;/td&gt; 
       &amp;lt;td style="width: 1%; font-family: &amp;quot;Times New Roman&amp;quot;, Times, serif; font-size: 10pt;"&gt; &amp;lt;/td&gt; 
       &amp;lt;td style="width: 9%; text-align: right; font-family: &amp;quot;Times New Roman&amp;quot;, Times, serif; font-size: 10pt; margin-left: 0pt;"&gt;12,146&amp;lt;/td&gt; 
       &amp;lt;td style="width: 1%; font-family: &amp;quot;Times New Roman&amp;quot;, Times, serif; font-size: 10pt; margin-left: 0pt;"&gt; &amp;lt;/td&gt; 
       &amp;lt;td style="width: 1%; font-family: &amp;quot;Times New Roman&amp;quot;, Ti</t>
  </si>
  <si>
    <t>Note 7 - Contract Assets and Liabilities (Tables)</t>
  </si>
  <si>
    <t>Contract with Customer, Asset and Liability [Table Text Block]</t>
  </si>
  <si>
    <t xml:space="preserve">September 30, 2019 December 31, 2018 September 30, 2018
Costs in excess of billings and estimated earnings $ 127,863 $ 120,223 $ 108,105
Contract retention 106,062 99,531 105,884
Total contract assets $ 233,925 $ 219,754 $ 213,989
September 30, 2019 December 31, 2018 September 30, 2018
Billings in excess of costs and estimated earnings, net of retention $ 100,673 $ 103,250 $ 117,352
Provisions for losses 5,337 2,199 407
Total contract liabilities $ 106,010 $ 105,449 $ 117,759 </t>
  </si>
  <si>
    <t>Note 8 - Receivables, Net (Tables)</t>
  </si>
  <si>
    <t>Schedule of Accounts, Notes, Loans and Financing Receivable [Table Text Block]</t>
  </si>
  <si>
    <t xml:space="preserve">(in thousands) September 30, 2019 December 31, 2018 September 30, 2018
Contracts completed and in progress:
Billed $ 417,373 $ 285,521 $ 351,802
Unbilled 182,762 98,755 147,950
Total contracts completed and in progress 600,135 384,276 499,752
Material sales 72,486 45,286 73,282
Other 28,674 44,195 45,125
Total gross receivables 701,295 473,757 618,159
Less: allowance for doubtful accounts 908 511 89
Total net receivables $ 700,387 $ 473,246 $ 618,070 </t>
  </si>
  <si>
    <t>Note 9 - Marketable Securities (Tables)</t>
  </si>
  <si>
    <t>Debt Securities, Held-to-maturity [Table Text Block]</t>
  </si>
  <si>
    <t xml:space="preserve">(in thousands) September 30, 2019 December 31, 2018 September 30, 2018
U.S. Government and agency obligations $ 37,918 $ 24,996 $ 30,000
Corporate bonds — 5,006 5,010
Total short-term marketable securities 37,918 30,002 35,010
U.S. Government and agency obligations 10,000 36,098 46,093
Total long-term marketable securities 10,000 36,098 46,093
Total marketable securities $ 47,918 $ 66,100 $ 81,103 </t>
  </si>
  <si>
    <t>Debt Securities, Held-to-maturity, Fiscal Year Maturity [Table Text Block]</t>
  </si>
  <si>
    <t xml:space="preserve">(in thousands) September 30, 2019
Due within one year $ 37,918
Due in one to five years 10,000
Total $ 47,918 </t>
  </si>
  <si>
    <t>Note 10 - Fair Value Measurement (Tables)</t>
  </si>
  <si>
    <t>Schedule of Fair Value, Assets and Liabilities Measured on Recurring Basis [Table Text Block]</t>
  </si>
  <si>
    <t xml:space="preserve">Fair Value Measurement at Reporting Date Using
September 30, 2019 Level 1 Level 2 Level 3 Total
Cash equivalents
Money market funds $ 68,579 $ — $ — $ 68,579
Other noncurrent assets
Restricted cash 5,658 — — 5,658
Total assets $ 74,237 $ — $ — $ 74,237
Other current liabilities
Interest rate cash flow hedge $ — $ 5,564 $ — $ 5,564
Total liabilities $ — $ 5,564 $ — $ 5,564
December 31, 2018
Cash equivalents
Money market funds $ 84,613 $ — $ — $ 84,613
Other noncurrent assets
Restricted cash 5,825 — — 5,825
Total assets $ 90,438 $ — $ — $ 90,438
Other current liabilities
Interest rate cash flow hedge $ — $ 1,098 $ — $ 1,098
Total liabilities $ — $ 1,098 $ — $ 1,098
September 30, 2018
Cash equivalents
Money market funds $ 68,765 $ — $ — $ 68,765
Other current assets
Interest rate cash flow hedge — 1,500 — 1,500
Other noncurrent assets
Restricted cash 5,599 — — 5,599
Total assets $ 74,364 $ 1,500 $ — $ 75,864 </t>
  </si>
  <si>
    <t>Fair Value, by Balance Sheet Grouping [Table Text Block]</t>
  </si>
  <si>
    <t xml:space="preserve">September 30, 2019 December 31, 2018 September 30, 2018
(in thousands) Fair Value Hierarchy Carrying Value Fair Value Carrying Value Fair Value Carrying Value Fair Value
Assets:
Held-to-maturity marketable securities Level 1 $ 47,918 $ 47,856 $ 66,100 $ 65,290 $ 81,103 $ 79,941
Liabilities (including current maturities):
2019 Notes 1 Level 3 $ — $ — $ 40,000 $ 40,484 $ 80,000 $ 82,191
Credit Agreement - term loan 1 Level 3 140,625 141,634 146,250 147,141 148,125 148,832
Credit Agreement - revolving credit facility 1 Level 3 250,000 251,986 197,000 197,889 137,000 137,636
Convertible notes Level 1 — — — — 69,659 69,472 </t>
  </si>
  <si>
    <t>Note 11 - Construction Joint Ventures (Tables)</t>
  </si>
  <si>
    <t>Schedule of Unconsolidated Joint Ventures Assets and Liabilities [Table Text Block]</t>
  </si>
  <si>
    <t xml:space="preserve">(in thousands) September 30, 2019 December 31, 2018 September 30, 2018
Assets
Cash, cash equivalents and marketable securities $ 217,279 $ 229,562 $ 242,028
Other current assets 1 863,182 814,979 806,104
Noncurrent assets 209,865 204,090 204,201
Less partners’ interest 858,235 822,215 810,111
Granite’s interest 1,2 432,091 426,416 442,222
Liabilities
Current liabilities 542,278 525,036 511,639
Less partners’ interest and adjustments 3 254,901 369,782 331,838
Granite’s interest 287,377 155,254 179,801
Equity in construction joint ventures 4 $ 144,714 $ 271,162 $ 262,421 </t>
  </si>
  <si>
    <t>Schedule of Unconsolidated Joint Ventures Revenue and Costs [Table Text Block]</t>
  </si>
  <si>
    <t>Three Months Ended September 30, Nine Months Ended September 30,
(in thousands) 2019 2018 2019 2018
Revenue
Total $ 421,977 $ 436,093 $ 1,273,982 $ 1,125,530
Less partners’ interest and adjustments 1 323,999 285,064 1,006,667 746,905
Granite’s interest 97,978 151,029 267,315 378,625
Cost of revenue
Total 441,898 485,190 1,309,867 1,289,464
Less partners’ interest and adjustments 1 303,455 330,141 868,916 892,892
Granite’s interest 138,443 155,049 440,951 396,572
Granite’s interest in gross loss 2 $ (40,465 ) $ (4,020 ) $ (173,636 ) $ (17,947 )</t>
  </si>
  <si>
    <t>Note 12 - Investments in Affiliates (Tables)</t>
  </si>
  <si>
    <t>Equity Method Investments [Table Text Block]</t>
  </si>
  <si>
    <t xml:space="preserve">(in thousands) September 30, 2019 December 31, 2018 September 30, 2018
Foreign $ 55,769 $ 55,715 $ 54,620
Real estate 17,670 19,676 20,930
Asphalt terminal 11,475 8,963 9,290
Total investments in affiliates $ 84,914 $ 84,354 $ 84,840 </t>
  </si>
  <si>
    <t>Equity Method Investment Summarized Balance Financial Information [Table Text Block]</t>
  </si>
  <si>
    <t xml:space="preserve">(in thousands) September 30, 2019 December 31, 2018 September 30, 2018
Current assets $ 140,487 $ 141,930 $ 138,887
Noncurrent assets 168,715 170,172 168,402
Total assets 309,202 312,102 307,289
Current liabilities 61,738 55,816 71,940
Long-term liabilities 1 60,230 63,098 46,961
Total liabilities 121,968 118,914 118,901
Net assets 187,234 193,188 188,388
Granite’s share of net assets $ 84,914 $ 84,354 $ 84,840 </t>
  </si>
  <si>
    <t>Note 13 - Property and Equipment, Net (Tables)</t>
  </si>
  <si>
    <t>Property, Plant and Equipment [Table Text Block]</t>
  </si>
  <si>
    <t xml:space="preserve">(in thousands) September 30, 2019 December 31, 2018 September 30, 2018
Equipment and vehicles $ 949,577 $ 906,275 $ 917,186
Quarry property 185,792 180,246 180,004
Land and land improvements 134,543 142,271 138,875
Buildings and leasehold improvements 112,940 108,884 105,895
Office furniture and equipment 66,791 65,680 63,354
Property and equipment 1,449,643 1,403,356 1,405,314
Less: accumulated depreciation and depletion 906,847 853,668 844,696
Property and equipment, net $ 542,796 $ 549,688 $ 560,618 </t>
  </si>
  <si>
    <t>Note 14 - Long-term Debt and Credit Arrangements (Tables)</t>
  </si>
  <si>
    <t>Schedule of Long-term Debt Instruments [Table Text Block]</t>
  </si>
  <si>
    <t xml:space="preserve">(in thousands) September 30, 2019 December 31, 2018 September 30, 2018
Senior notes payable $ — $ 40,000 $ 80,000
Credit Agreement term loan 140,625 146,250 148,125
Credit Agreement revolving credit loan 250,000 197,000 137,000
Convertible notes — — 69,659
Other 12,479 (845 ) (1,062 )
Total debt 403,104 382,405 433,722
Less current maturities 8,263 47,286 116,796
Total long-term debt $ 394,841 $ 335,119 $ 316,926 </t>
  </si>
  <si>
    <t>Note 15 - Leases (Tables)</t>
  </si>
  <si>
    <t>Lessee, Operating Lease, Liability, Maturity [Table Text Block]</t>
  </si>
  <si>
    <t xml:space="preserve">Remainder of 2019 $ 4,827
2020 18,886
2021 17,630
2022 15,489
2023 10,358
2024 through 2035 19,067
Total future minimum lease payments $ 86,257
Less: imputed interest 13,554
Total $ 72,703 </t>
  </si>
  <si>
    <t>Note 16 - Weighted Average Shares Outstanding and Net Income (Loss) Per Share (Tables)</t>
  </si>
  <si>
    <t>Schedule of Earnings Per Share, Basic and Diluted [Table Text Block]</t>
  </si>
  <si>
    <t xml:space="preserve">Three Months Ended September 30, Nine Months Ended September 30,
(in thousands, except per share amounts) 2019 2018 2019 2018
Numerator (basic and diluted)
Net income (loss) allocated to common shareholders for basic calculation $ 20,488 $ 55,672 $ (111,922 ) $ 35,864
Effect of dilutive convertible notes — 296 — —
Net income (loss) allocated to common shareholders for basic calculation 20,488 55,968 (111,922 ) 35,864
Denominator
Weighted average common shares outstanding, basic 46,788 46,308 46,771 42,443
Dilutive effect of RSUs and convertible notes 1 382 1,502 — 467
Weighted average common shares outstanding, diluted 47,170 47,810 46,771 42,910
Net income (loss) per share, basic $ 0.44 $ 1.20 $ (2.39 ) $ 0.84
Net income (loss) per share, diluted $ 0.43 $ 1.17 $ (2.39 ) $ 0.84 </t>
  </si>
  <si>
    <t>Note 17 - Income Taxes (Tables)</t>
  </si>
  <si>
    <t>Schedule of Components of Income Tax Expense (Benefit) [Table Text Block]</t>
  </si>
  <si>
    <t>Three Months Ended September 30, Nine Months Ended September 30,
(dollars in thousands) 2019 2018 2019 2018
Provision for (benefit from) income taxes $ 3,474 $ 8,692 $ (37,451 ) $ 7,357
Effective tax rate 13.7 % 12.8 % 26.6 % 14.5 %</t>
  </si>
  <si>
    <t>Note 19 - Business Segment Information (Tables)</t>
  </si>
  <si>
    <t>Schedule of Segment Reporting Information, by Segment [Table Text Block]</t>
  </si>
  <si>
    <t xml:space="preserve">Transportation Water Specialty Materials Total
2019
Total revenue from reportable segments $ 598,646 $ 135,908 $ 224,457 $ 210,216 $ 1,169,227
Elimination of intersegment revenue — — — (81,117 ) (81,117 )
Revenue from external customers 598,646 135,908 224,457 129,099 1,088,110
Gross profit 13,633 15,030 38,299 24,470 91,432
Depreciation, depletion and amortization 4,096 9,272 7,747 6,784 27,899
2018
Total revenue from reportable segments $ 610,847 $ 124,292 $ 190,836 $ 194,586 $ 1,120,561
Elimination of intersegment revenue — — — (64,970 ) (64,970 )
Revenue from external customers 610,847 124,292 190,836 129,616 1,055,591
Gross profit 70,976 24,103 28,099 21,313 144,491
Depreciation, depletion and amortization 7,592 11,191 7,569 6,496 32,848
Transportation Water Specialty Materials Total
2019
Total revenue from reportable segments $ 1,340,834 $ 347,994 $ 540,234 $ 402,459 $ 2,631,521
Elimination of intersegment revenue — — — (134,070 ) (134,070 )
Revenue from external customers 1,340,834 347,994 540,234 268,389 2,497,451
Gross (loss) profit (64,996 ) 34,412 75,376 34,714 79,506
Depreciation, depletion and amortization 12,581 31,259 21,960 18,417 84,217
Segment assets 314,361 294,211 140,192 367,944 1,116,708
2018
Total revenue from reportable segments $ 1,472,703 $ 215,951 $ 461,149 $ 392,633 $ 2,542,436
Elimination of intersegment revenue — — — (116,347 ) (116,347 )
Revenue from external customers 1,472,703 215,951 461,149 276,286 2,426,089
Gross profit 138,401 41,117 65,311 36,314 281,143
Depreciation, depletion and amortization 17,920 16,075 18,908 17,980 70,883
Segment assets 394,981 308,964 150,437 375,016 1,229,398 </t>
  </si>
  <si>
    <t>Reconciliation of Operating Profit (Loss) from Segments to Consolidated [Table Text Block]</t>
  </si>
  <si>
    <t xml:space="preserve">Three Months Ended September 30, Nine Months Ended September 30,
(in thousands) 2019 2018 2019 2018
Total gross profit from reportable segments $ 91,432 $ 144,491 $ 79,506 $ 281,143
Selling, general and administrative expenses 73,424 70,769 224,577 193,337
Acquisition and integration expenses 2,744 9,334 15,244 44,030
Gain on sales of property and equipment (7,101 ) (3,018 ) (13,936 ) (5,066 )
Total other income (3,022 ) (383 ) (5,799 ) (1,869 )
Income (loss) before provision for (benefit from) income taxes $ 25,387 $ 67,789 $ (140,580 ) $ 50,711 </t>
  </si>
  <si>
    <t>Note 1 - Basis of Presentation (Details Textual) - USD ($) $ in Thousands</t>
  </si>
  <si>
    <t>May 22, 2019</t>
  </si>
  <si>
    <t>Payments to Acquire Businesses, Net of Cash Acquired, Total</t>
  </si>
  <si>
    <t>Lametti and Sons Inc [Member]</t>
  </si>
  <si>
    <t>Note 1 - Basis of Presentation - Summary of Reconciliation of Cash, Cash Equivalents, and Restricted Cash Reported in the Condensed Consolidated Balance Sheets (Details) - USD ($) $ in Thousands</t>
  </si>
  <si>
    <t>Note 2 - Recently Issued and Adopted Accounting Pronouncements (Details Textual) - USD ($) $ in Thousands</t>
  </si>
  <si>
    <t>Jan. 01, 2019</t>
  </si>
  <si>
    <t>Operating Lease, Right-of-Use Asset</t>
  </si>
  <si>
    <t>Operating Lease, Liability, Current</t>
  </si>
  <si>
    <t>Operating Lease, Liability, Noncurrent</t>
  </si>
  <si>
    <t>Retained Earnings (Accumulated Deficit), Ending Balance</t>
  </si>
  <si>
    <t>Accounting Standards Update 2016-02 [Member]</t>
  </si>
  <si>
    <t>Note 3 - Acquisitions (Details Textual)</t>
  </si>
  <si>
    <t>Pro Forma [Member]</t>
  </si>
  <si>
    <t>Effective Income Tax Rate Reconciliation, at Federal Statutory Income Tax Rate, Percent</t>
  </si>
  <si>
    <t>26.00%</t>
  </si>
  <si>
    <t>Note 3 - Acquisitions - Schedule of Pro Forma Financial Information (Details) - USD ($) $ / shares in Units, $ in Thousands</t>
  </si>
  <si>
    <t>Net income attributable to Granite</t>
  </si>
  <si>
    <t>Basic net income per share attributable to common shareholders (in dollars per share)</t>
  </si>
  <si>
    <t>Diluted net income per share attributable to common shareholders (in dollars per share)</t>
  </si>
  <si>
    <t>Note 4 - Revisions in Estimates (Details Textual) - USD ($) $ / shares in Units, $ in Thousands</t>
  </si>
  <si>
    <t>Gross Profit, Total</t>
  </si>
  <si>
    <t>Income (Loss) from Continuing Operations before Income Taxes, Noncontrolling Interest, Total</t>
  </si>
  <si>
    <t>Net Income (Loss) Attributable to Parent, Total</t>
  </si>
  <si>
    <t>Earnings Per Share, Diluted, Total</t>
  </si>
  <si>
    <t>Change In Accounting Estimate Financial Effect On Gross Profit</t>
  </si>
  <si>
    <t>Estimated Cost Recovery of Customer Affirmative Claims and Back Charges [Member]</t>
  </si>
  <si>
    <t>Note 4 - Revisions in Estimates - Summary of Impact of Revisions in Estimates to Gross Profit (Details) $ in Thousands</t>
  </si>
  <si>
    <t>Sep. 30, 2019USD ($)</t>
  </si>
  <si>
    <t>Sep. 30, 2018USD ($)</t>
  </si>
  <si>
    <t>Range of reduction in gross profit from each project, net</t>
  </si>
  <si>
    <t>Decrease to project profitability</t>
  </si>
  <si>
    <t>Number of projects with downward estimate changes</t>
  </si>
  <si>
    <t>Estimated Cost Recovery of Customer Affirmative Claims and Back Charges [Member] | Maximum [Member]</t>
  </si>
  <si>
    <t>Estimated Cost Recovery of Customer Affirmative Claims and Back Charges [Member] | Minimum [Member]</t>
  </si>
  <si>
    <t>Note 5 - Disaggregation of Revenue - Schedule of Disaggregation of Revenue (Details) - USD ($) $ in Thousands</t>
  </si>
  <si>
    <t>Water and Mineral Services [Member]</t>
  </si>
  <si>
    <t>California 1[Member]</t>
  </si>
  <si>
    <t>Federal [Member]</t>
  </si>
  <si>
    <t>Heavy Civil [Member]</t>
  </si>
  <si>
    <t>Midwest [Member]</t>
  </si>
  <si>
    <t>Northwest [Member]</t>
  </si>
  <si>
    <t>Transportation [Member] | Water and Mineral Services [Member]</t>
  </si>
  <si>
    <t>Transportation [Member] | California 1[Member]</t>
  </si>
  <si>
    <t>Transportation [Member] | Federal [Member]</t>
  </si>
  <si>
    <t>Transportation [Member] | Heavy Civil [Member]</t>
  </si>
  <si>
    <t>Transportation [Member] | Midwest [Member]</t>
  </si>
  <si>
    <t>Transportation [Member] | Northwest [Member]</t>
  </si>
  <si>
    <t>Water [Member] | Water and Mineral Services [Member]</t>
  </si>
  <si>
    <t>Water [Member] | California 1[Member]</t>
  </si>
  <si>
    <t>Water [Member] | Federal [Member]</t>
  </si>
  <si>
    <t>Water [Member] | Heavy Civil [Member]</t>
  </si>
  <si>
    <t>Water [Member] | Midwest [Member]</t>
  </si>
  <si>
    <t>Water [Member] | Northwest [Member]</t>
  </si>
  <si>
    <t>Specialty [Member] | Water and Mineral Services [Member]</t>
  </si>
  <si>
    <t>Specialty [Member] | California 1[Member]</t>
  </si>
  <si>
    <t>Specialty [Member] | Federal [Member]</t>
  </si>
  <si>
    <t>Specialty [Member] | Heavy Civil [Member]</t>
  </si>
  <si>
    <t>Specialty [Member] | Midwest [Member]</t>
  </si>
  <si>
    <t>Specialty [Member] | Northwest [Member]</t>
  </si>
  <si>
    <t>Materials [Member] | Water and Mineral Services [Member]</t>
  </si>
  <si>
    <t>Materials [Member] | California 1[Member]</t>
  </si>
  <si>
    <t>Materials [Member] | Federal [Member]</t>
  </si>
  <si>
    <t>Materials [Member] | Heavy Civil [Member]</t>
  </si>
  <si>
    <t>Materials [Member] | Midwest [Member]</t>
  </si>
  <si>
    <t>Materials [Member] | Northwest [Member]</t>
  </si>
  <si>
    <t>Note 6 - Unearned Revenue - Schedule of Unearned Revenue (Details) - USD ($) $ in Thousands</t>
  </si>
  <si>
    <t>Jun. 30, 2019</t>
  </si>
  <si>
    <t>Unearned Revenue</t>
  </si>
  <si>
    <t>Note 7 - Contract Assets and Liabilities (Details Textual) - USD ($) $ in Thousands</t>
  </si>
  <si>
    <t>Contract with Customer, Liability, Revenue Recognized</t>
  </si>
  <si>
    <t>Contract with Customer, Asset, Cumulative Catch-up Adjustment to Revenue, Change in Estimate of Transaction Price</t>
  </si>
  <si>
    <t>Aggregate Affirmative Claim Recovery Estimate Included in Contract Asset and Liability</t>
  </si>
  <si>
    <t>Contract Receivable Retainage Uncollectible Amount</t>
  </si>
  <si>
    <t>Note 7 - Contract Assets and Liabilities - Component of Contract Asset and Liability Balances (Details) - USD ($) $ in Thousands</t>
  </si>
  <si>
    <t>Costs in excess of billings and estimated earnings</t>
  </si>
  <si>
    <t>Contract retention</t>
  </si>
  <si>
    <t>Total contract assets</t>
  </si>
  <si>
    <t>Billings in excess of costs and estimated earnings, net of retention</t>
  </si>
  <si>
    <t>Provisions for losses</t>
  </si>
  <si>
    <t>Total contract liabilities</t>
  </si>
  <si>
    <t>Note 8 - Receivables, Net - Schedule of Receivables (Details) - USD ($) $ in Thousands</t>
  </si>
  <si>
    <t>Gross receivables</t>
  </si>
  <si>
    <t>Less: allowance for doubtful accounts</t>
  </si>
  <si>
    <t>Total net receivables</t>
  </si>
  <si>
    <t>Completed and in Progress [Member]</t>
  </si>
  <si>
    <t>Billed</t>
  </si>
  <si>
    <t>Unbilled</t>
  </si>
  <si>
    <t>Material Sales [Member]</t>
  </si>
  <si>
    <t>Other Business Products and Services [Member]</t>
  </si>
  <si>
    <t>Note 9 - Marketable Securities - Held-to-maturity Securities (Details) - USD ($) $ in Thousands</t>
  </si>
  <si>
    <t>Total marketable securities</t>
  </si>
  <si>
    <t>US Treasury and Government [Member]</t>
  </si>
  <si>
    <t>Corporate Bond Securities [Member]</t>
  </si>
  <si>
    <t>Note 9 - Marketable Securities - Maturities of Held-to-maturity Investments (Details) - USD ($) $ in Thousands</t>
  </si>
  <si>
    <t>Due within one year</t>
  </si>
  <si>
    <t>Due in one to five years</t>
  </si>
  <si>
    <t>Note 10 - Fair Value Measurement (Details Textual) $ in Millions</t>
  </si>
  <si>
    <t>1 Months Ended</t>
  </si>
  <si>
    <t>Feb. 28, 2019USD ($)</t>
  </si>
  <si>
    <t>Derivative Liability, Notional Amount</t>
  </si>
  <si>
    <t>Percentage of Forecasted Purchases for Diesel Designated as Cash Flow Hedges</t>
  </si>
  <si>
    <t>60.00%</t>
  </si>
  <si>
    <t>Note 10 - Fair Value Measurement - Cash and Cash Equivalents (Details) - Fair Value, Recurring [Member] - USD ($) $ in Thousands</t>
  </si>
  <si>
    <t>Interest rate cash flow hedge, liabilities</t>
  </si>
  <si>
    <t>Total liabilities</t>
  </si>
  <si>
    <t>Fair Value, Inputs, Level 1 [Member]</t>
  </si>
  <si>
    <t>Fair Value, Inputs, Level 2 [Member]</t>
  </si>
  <si>
    <t>Fair Value, Inputs, Level 3 [Member]</t>
  </si>
  <si>
    <t>Money Market Funds [Member]</t>
  </si>
  <si>
    <t>Cash equivalents</t>
  </si>
  <si>
    <t>Money Market Funds [Member] | Fair Value, Inputs, Level 1 [Member]</t>
  </si>
  <si>
    <t>Money Market Funds [Member] | Fair Value, Inputs, Level 2 [Member]</t>
  </si>
  <si>
    <t>Money Market Funds [Member] | Fair Value, Inputs, Level 3 [Member]</t>
  </si>
  <si>
    <t>Restricted Cash [Member]</t>
  </si>
  <si>
    <t>Restricted Cash [Member] | Fair Value, Inputs, Level 1 [Member]</t>
  </si>
  <si>
    <t>Restricted Cash [Member] | Fair Value, Inputs, Level 2 [Member]</t>
  </si>
  <si>
    <t>Restricted Cash [Member] | Fair Value, Inputs, Level 3 [Member]</t>
  </si>
  <si>
    <t>Note 10 - Fair Value Measurement - Schedule of Carrying and Fair Value Amounts (Details) - USD ($) $ in Thousands</t>
  </si>
  <si>
    <t>Fair Value, Inputs, Level 1 [Member] | Reported Value Measurement [Member]</t>
  </si>
  <si>
    <t>Held-to-maturity marketable securities</t>
  </si>
  <si>
    <t>Convertible notes</t>
  </si>
  <si>
    <t>Fair Value, Inputs, Level 1 [Member] | Estimate of Fair Value Measurement [Member]</t>
  </si>
  <si>
    <t>Fair Value, Inputs, Level 3 [Member] | Reported Value Measurement [Member] | Revolving Credit Facility [Member]</t>
  </si>
  <si>
    <t>Credit Agreement - revolving credit facility</t>
  </si>
  <si>
    <t>Fair Value, Inputs, Level 3 [Member] | Reported Value Measurement [Member] | The 2019 Notes [Member]</t>
  </si>
  <si>
    <t>Notes</t>
  </si>
  <si>
    <t>Fair Value, Inputs, Level 3 [Member] | Reported Value Measurement [Member] | Term Loan [Member]</t>
  </si>
  <si>
    <t>Fair Value, Inputs, Level 3 [Member] | Estimate of Fair Value Measurement [Member] | Revolving Credit Facility [Member]</t>
  </si>
  <si>
    <t>Fair Value, Inputs, Level 3 [Member] | Estimate of Fair Value Measurement [Member] | The 2019 Notes [Member]</t>
  </si>
  <si>
    <t>Fair Value, Inputs, Level 3 [Member] | Estimate of Fair Value Measurement [Member] | Term Loan [Member]</t>
  </si>
  <si>
    <t>See Note 13 for definitions of, and more information about, the 2019 Notes and Credit Agreement.</t>
  </si>
  <si>
    <t>Note 11 - Construction Joint Ventures (Details Textual) $ in Thousands</t>
  </si>
  <si>
    <t>6 Months Ended</t>
  </si>
  <si>
    <t>Jun. 30, 2019USD ($)</t>
  </si>
  <si>
    <t>Dec. 31, 2018USD ($)</t>
  </si>
  <si>
    <t>Contract with Customer, Liability, Total</t>
  </si>
  <si>
    <t>Contract Value of Active Construction Joint Venture Projects</t>
  </si>
  <si>
    <t>Revenue from Contract with Customer, Including Assessed Tax</t>
  </si>
  <si>
    <t>Unconsolidated Construction Joint Venture Cost Of Revenue</t>
  </si>
  <si>
    <t>Unconsolidated Construction Joint Venture Gross Profit (Loss)</t>
  </si>
  <si>
    <t>Unconsolidated Construction Joint Venture Net Income (Loss)</t>
  </si>
  <si>
    <t>Increase (Decrease) in Other Accounts Payable and Accrued Liabilities</t>
  </si>
  <si>
    <t>Unconsolidated Construction Corporate Joint Venture [Member]</t>
  </si>
  <si>
    <t>Previously Reported [Member]</t>
  </si>
  <si>
    <t>Restatement Adjustment [Member]</t>
  </si>
  <si>
    <t>Number of Active Joint Venture Projects</t>
  </si>
  <si>
    <t>Affirmative Claim Recovery Estimate</t>
  </si>
  <si>
    <t>Back Charge Claims</t>
  </si>
  <si>
    <t>Unconsolidated Construction Corporate Joint Venture [Member] | Previously Reported [Member]</t>
  </si>
  <si>
    <t>Unconsolidated Construction Corporate Joint Venture [Member] | Minimum [Member]</t>
  </si>
  <si>
    <t>Equity Method Investment, Ownership Percentage</t>
  </si>
  <si>
    <t>20.00%</t>
  </si>
  <si>
    <t>Unconsolidated Construction Corporate Joint Venture [Member] | Maximum [Member]</t>
  </si>
  <si>
    <t>50.00%</t>
  </si>
  <si>
    <t>Unconsolidated Construction Corporate Joint Venture [Member] | Performance Guarantee [Member]</t>
  </si>
  <si>
    <t>Guarantor Obligations, Maximum Exposure, Undiscounted</t>
  </si>
  <si>
    <t>Guarantor Obligations, Current Carrying Value</t>
  </si>
  <si>
    <t>Unconsolidated Construction Corporate Joint Venture [Member] | Construction [Member]</t>
  </si>
  <si>
    <t>Co-venturer [Member] | Performance Guarantee [Member]</t>
  </si>
  <si>
    <t>Consolidated Construction Corporate Joint Venture [Member] | Variable Interest Entity, Primary Beneficiary [Member]</t>
  </si>
  <si>
    <t>Net Cash Provided by (Used in) Continuing Operations, Total</t>
  </si>
  <si>
    <t>Consolidated Construction Corporate Joint Venture [Member] | Variable Interest Entity, Primary Beneficiary [Member] | Minimum [Member]</t>
  </si>
  <si>
    <t>Variable Interest Entity, Qualitative or Quantitative Information, Ownership Percentage</t>
  </si>
  <si>
    <t>Consolidated Construction Corporate Joint Venture [Member] | Variable Interest Entity, Primary Beneficiary [Member] | Maximum [Member]</t>
  </si>
  <si>
    <t>65.00%</t>
  </si>
  <si>
    <t>Note 11 - Construction Joint Ventures - Unconsolidated Construction Joint Ventures Financial Information (Details) - USD ($) $ in Thousands</t>
  </si>
  <si>
    <t>Cash, cash equivalents and marketable securities</t>
  </si>
  <si>
    <t>Noncurrent assets</t>
  </si>
  <si>
    <t>[2]</t>
  </si>
  <si>
    <t>Other Partners Interest in Partnerships [Member]</t>
  </si>
  <si>
    <t>Unconsolidated construction joint venture assets</t>
  </si>
  <si>
    <t>Unconsolidated construction joint venture liabilities</t>
  </si>
  <si>
    <t>[3]</t>
  </si>
  <si>
    <t>Reporting Entitys Interest in Joint Venture [Member]</t>
  </si>
  <si>
    <t>[1],[4]</t>
  </si>
  <si>
    <t>Included in this balance and in accrued expenses and other current liabilities on our condensed consolidated balance sheets was $81.9 million, $88.2 million and $88.6 million related to performance guarantees as of September 30, 2019, December 31, 2018 and September 30, 2018.</t>
  </si>
  <si>
    <t>Included in this balance and in accrued expenses and other current liabilities on the condensed consolidated balance sheets were amounts related to deficits in construction joint ventures, which includes provisions for losses, that were $60.6 million, $11.5 million and $ 11.6 million as of September 30, 2019, December 31, 2018 and September 30, 2018, respectively.</t>
  </si>
  <si>
    <t>Partners' interest and adjustments includes amounts to reconcile total net assets as reported by our partners to Granite's interest adjusted to reflect our accounting policies and estimates primarily related to contract forecast differences.</t>
  </si>
  <si>
    <t>[4]</t>
  </si>
  <si>
    <t>Included in this balance as of September 30, 2019, December 31, 2018 and September 30, 2018 was $95.9 million, $78.1 million and $67.1 million, respectively, related to Granite's share of estimated cost recovery of customer affirmative claims. In addition, this balance included $11.5 million, $15.6 million and $12.5 million related to Granite's share of estimated recovery of back charge claims as of September 30, 2019, December 31, 2018 and September 30, 2018, respectively.</t>
  </si>
  <si>
    <t>Note 11 - Construction Joint Ventures - Schedule of Unconsolidated Construction Joint Ventures Revenue and Costs (Details) - USD ($) $ in Thousands</t>
  </si>
  <si>
    <t>Granite’s interest in gross loss2</t>
  </si>
  <si>
    <t>Collaborative Arrangement [Member]</t>
  </si>
  <si>
    <t>Collaborative Arrangement [Member] | Corporate Joint Venture [Member]</t>
  </si>
  <si>
    <t>Collaborative Arrangement [Member] | Co-venturer [Member] | Other Partners Interest in Partnerships [Member]</t>
  </si>
  <si>
    <t>While total revenue, Granite's interest in revenue, total cost of revenue, and total net loss were correctly stated, Granite's interest in cost of revenue, gross loss and net loss for the three and six months ended June 30, 2019 were misstated for the quarter ended June 30, 2019. Granite's originally reported interest in cost of revenue, gross loss and net loss was: $144.0 million, $107.2 million and $106.3 million, respectively, for the three months ended June 30, 2019 and was $275.5 million, $106.2 million and $105.8 million, respectively, for the six months ended June 30, 2019. Granite's interest in cost of revenue, gross loss and net loss should have been: $171.0 million, $134.2 million and $133.3 million, respectively, for the three months ended June 30, 2019 and $302.5 million, $133.2 million and $132.8 million, respectively, for the six months ended June 30, 2019. The misstatements did not impact the condensed consolidated balance sheet, statements of operations, statements of comprehensive loss or statements of shareholders' equity in any period. However, the misstatements did result in a misclassification of $27.0 million within operating activities of the condensed consolidated statement of cash flows for the six months ended June 30, 2019 to equity in net loss from unconsolidated joint ventures from accrued expenses and other current liabilities, net. There was no impact to the net cash used in operating activities for the six months ended June 30, 2019. We assessed the materiality of the errors in accordance with the SEC's Staff Accounting Bulletin 99 and concluded that the errors were not material to either of these previously issued financial statements. Accordingly, we will revise our previously issued financial statements prospectively to correct these errors.</t>
  </si>
  <si>
    <t>Partners' interest and adjustments includes amounts to reconcile total revenue and total cost of revenue as reported by our partners to Granite’s interest adjusted to reflect our accounting policies and estimates primarily related to contract forecast differences.</t>
  </si>
  <si>
    <t>Note 12 - Investments in Affiliates (Details Textual) $ in Thousands</t>
  </si>
  <si>
    <t>Equity Method Investment, Summarized Financial Information, Assets, Total</t>
  </si>
  <si>
    <t>Foreign Affiliates [Member]</t>
  </si>
  <si>
    <t>Number of Entities</t>
  </si>
  <si>
    <t>Foreign Affiliates [Member] | Minimum [Member]</t>
  </si>
  <si>
    <t>25.00%</t>
  </si>
  <si>
    <t>Foreign Affiliates [Member] | Maximum [Member]</t>
  </si>
  <si>
    <t>Real Estate Entities [Member]</t>
  </si>
  <si>
    <t>Real Estate Entities [Member] | Minimum [Member]</t>
  </si>
  <si>
    <t>Real Estate Entities [Member] | Maximum [Member]</t>
  </si>
  <si>
    <t>Asphalt Terminal Entity [Member] | Minimum [Member]</t>
  </si>
  <si>
    <t>Note 12 - Investments in Affiliates - Equity Method Investments (Details) - USD ($) $ in Thousands</t>
  </si>
  <si>
    <t>Total investments in affiliates</t>
  </si>
  <si>
    <t>Asphalt Terminal Entity [Member]</t>
  </si>
  <si>
    <t>Note 12 - Investments in Affiliates - Summarized Balance Sheet Information for Equity Method Investments (Details) - USD ($) $ in Thousands</t>
  </si>
  <si>
    <t>Long-term liabilities</t>
  </si>
  <si>
    <t>Net assets</t>
  </si>
  <si>
    <t>Granite’s share of net assets</t>
  </si>
  <si>
    <t>The balance primarily relates to debt associated with our real estate investments.</t>
  </si>
  <si>
    <t>Note 13 - Property and Equipment, Net - Property, Plant, and Equipment (Details) - USD ($) $ in Thousands</t>
  </si>
  <si>
    <t>Property and equipment, gross</t>
  </si>
  <si>
    <t>Less: accumulated depreciation and depletion</t>
  </si>
  <si>
    <t>Equipment and Vehicles [Member]</t>
  </si>
  <si>
    <t>Mining Properties and Mineral Rights [Member]</t>
  </si>
  <si>
    <t>Land and Land Improvements [Member]</t>
  </si>
  <si>
    <t>Building and Building Improvements [Member]</t>
  </si>
  <si>
    <t>Furniture and Fixtures [Member]</t>
  </si>
  <si>
    <t>Note 14 - Long-term Debt and Credit Arrangements (Details Textual) - USD ($) $ in Thousands</t>
  </si>
  <si>
    <t>Jul. 19, 2019</t>
  </si>
  <si>
    <t>May 31, 2018</t>
  </si>
  <si>
    <t>Long-term Debt, Maturities, Repayments of Principal, Remainder of Fiscal Year</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Long-term Debt, Current Maturities, Total</t>
  </si>
  <si>
    <t>Repayments of Long-term Debt, Total</t>
  </si>
  <si>
    <t>Long-term Debt, Total</t>
  </si>
  <si>
    <t>Long-term Debt, Excluding Current Maturities, Total</t>
  </si>
  <si>
    <t>The Credit Agreement [Member]</t>
  </si>
  <si>
    <t>Letters of Credit Outstanding, Amount</t>
  </si>
  <si>
    <t>The Credit Agreement [Member] | London Interbank Offered Rate (LIBOR) [Member]</t>
  </si>
  <si>
    <t>Debt Instrument, Basis Spread on Variable Rate</t>
  </si>
  <si>
    <t>2.00%</t>
  </si>
  <si>
    <t>Debt Instrument, Interest Rate, Effective Percentage</t>
  </si>
  <si>
    <t>4.09%</t>
  </si>
  <si>
    <t>The Credit Agreement [Member] | Base Rate [Member]</t>
  </si>
  <si>
    <t>1.00%</t>
  </si>
  <si>
    <t>6.00%</t>
  </si>
  <si>
    <t>Senior Notes [Member] | The 2019 Notes [Member]</t>
  </si>
  <si>
    <t>Debt Instrument, Face Amount</t>
  </si>
  <si>
    <t>Debt Instrument, Interest Rate, Stated Percentage</t>
  </si>
  <si>
    <t>6.11%</t>
  </si>
  <si>
    <t>Term Loan [Member] | The Credit Agreement [Member]</t>
  </si>
  <si>
    <t>Debt Instrument, Periodic Payment, Principal Balance Percentage</t>
  </si>
  <si>
    <t>1.25%</t>
  </si>
  <si>
    <t>Line of Credit [Member] | The Credit Agreement [Member] | Revolving Credit Facility [Member]</t>
  </si>
  <si>
    <t>Line of Credit Facility, Maximum Borrowing Capacity</t>
  </si>
  <si>
    <t>Long-term Line of Credit, Total</t>
  </si>
  <si>
    <t>Line of Credit Facility, Remaining Borrowing Capacity</t>
  </si>
  <si>
    <t>Note 14 - Long-term Debt and Credit Arrangements - Schedule of Long-term Debt (Details) - USD ($) $ in Thousands</t>
  </si>
  <si>
    <t>Total debt</t>
  </si>
  <si>
    <t>Other</t>
  </si>
  <si>
    <t>Convertible Debt [Member]</t>
  </si>
  <si>
    <t>Note 15 - Leases (Details Textual) - USD ($) $ in Thousands</t>
  </si>
  <si>
    <t>Operating Lease, Expense</t>
  </si>
  <si>
    <t>Operating Lease, Weighted Average Remaining Lease Term</t>
  </si>
  <si>
    <t>6 years</t>
  </si>
  <si>
    <t>Operating Lease, Weighted Average Discount Rate, Percent</t>
  </si>
  <si>
    <t>3.99%</t>
  </si>
  <si>
    <t>Maximum [Member]</t>
  </si>
  <si>
    <t>Lessee, Operating Lease, Term of Contract</t>
  </si>
  <si>
    <t>29 years</t>
  </si>
  <si>
    <t>Note 15 - Leases - Schedule of Undiscounted Lease Liabilities Outstanding (Details) $ in Thousands</t>
  </si>
  <si>
    <t>Remainder of 2019</t>
  </si>
  <si>
    <t>2020</t>
  </si>
  <si>
    <t>2021</t>
  </si>
  <si>
    <t>2022</t>
  </si>
  <si>
    <t>2023</t>
  </si>
  <si>
    <t>2024 through 2035</t>
  </si>
  <si>
    <t>Total future minimum lease payments</t>
  </si>
  <si>
    <t>Less: imputed interest</t>
  </si>
  <si>
    <t>Note 16 - Weighted Average Shares Outstanding and Net Income (Loss) Per Share (Details Textual) - shares</t>
  </si>
  <si>
    <t>Restricted Stock Units (RSUs) [Member]</t>
  </si>
  <si>
    <t>Antidilutive Securities Excluded from Computation of Earnings Per Share, Amount</t>
  </si>
  <si>
    <t>Note 16 - Weighted Average Shares Outstanding and Net Income (Loss) Per Share - Reconciliation of the Weighted Average Shares Outstanding in Basic and Diluted Net Loss per Share (Details) - USD ($) $ / shares in Units, shares in Thousands, $ in Thousands</t>
  </si>
  <si>
    <t>Net income (loss) allocated to common shareholders for basic calculation</t>
  </si>
  <si>
    <t>Effect of dilutive convertible notes</t>
  </si>
  <si>
    <t>Weighted average common shares outstanding, basic (in shares)</t>
  </si>
  <si>
    <t>Dilutive effect of RSUs and convertible notes (in shares)</t>
  </si>
  <si>
    <t>[1],[2]</t>
  </si>
  <si>
    <t>Weighted average common shares outstanding, diluted (in shares)</t>
  </si>
  <si>
    <t>Net income (loss) per share, basic (in dollars per share)</t>
  </si>
  <si>
    <t>Net income (loss) per share, diluted (in dollars per share)</t>
  </si>
  <si>
    <t>Due to the net loss for the nine months ended September 30, 2019, RSUs representing approximately 393,000 shares have been excluded from the number of shares used in calculating diluted net loss per share, as their inclusion would be antidilutive.</t>
  </si>
  <si>
    <t>Weighted average shares of approximately 1.1 million have been included in the number of shares used in calculating diluted net income per share for the three months ended September 30, 2018 based on the assumption that the 8% Convertible Notes were converted to Granite shares as of July 1, 2018 through their conversion on August 15, 2018. The shares have been excluded from the nine months ended September 30, 2018 as their inclusion would be antidilutive.</t>
  </si>
  <si>
    <t>Note 17 - Income Taxes (Details Textual) - USD ($) $ in Millions</t>
  </si>
  <si>
    <t>Effective Income Tax Rate Reconciliation, Percent, Total</t>
  </si>
  <si>
    <t>13.70%</t>
  </si>
  <si>
    <t>12.80%</t>
  </si>
  <si>
    <t>26.60%</t>
  </si>
  <si>
    <t>14.50%</t>
  </si>
  <si>
    <t>Discrete Income Tax Expense (Benefit)</t>
  </si>
  <si>
    <t>Note 17 - Income Taxes - Schedule of (Benefit from) Provision for Income Taxes (Details) - USD ($) $ in Thousands</t>
  </si>
  <si>
    <t>Effective tax rate</t>
  </si>
  <si>
    <t>Note 19 - Business Segment Information - Segment Reporting Information (Details) - USD ($) $ in Thousands</t>
  </si>
  <si>
    <t>Segment assets</t>
  </si>
  <si>
    <t>Operating Segments [Member]</t>
  </si>
  <si>
    <t>Operating Segments [Member] | Transportation [Member]</t>
  </si>
  <si>
    <t>Operating Segments [Member] | Water [Member]</t>
  </si>
  <si>
    <t>Operating Segments [Member] | Specialty [Member]</t>
  </si>
  <si>
    <t>Operating Segments [Member] | Materials [Member]</t>
  </si>
  <si>
    <t>Consolidation, Eliminations [Member]</t>
  </si>
  <si>
    <t>Consolidation, Eliminations [Member] | Transportation [Member]</t>
  </si>
  <si>
    <t>Consolidation, Eliminations [Member] | Water [Member]</t>
  </si>
  <si>
    <t>Consolidation, Eliminations [Member] | Specialty [Member]</t>
  </si>
  <si>
    <t>Consolidation, Eliminations [Member] | Materials [Member]</t>
  </si>
  <si>
    <t>Note 19 - Business Segment Information - Reconciliation of Segment Gross (Loss) Profit to Consolidated Loss (Details) - USD ($) $ in Thousands</t>
  </si>
  <si>
    <t>Total gross profit from reportable segments</t>
  </si>
  <si>
    <t>Gain on sales of property and equipment</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10</v>
      </c>
    </row>
    <row r="14" spans="1:3">
      <c r="A14" s="4" t="s">
        <v>24</v>
      </c>
      <c r="B14" s="4" t="s">
        <v>25</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43</v>
      </c>
    </row>
    <row r="24" spans="1:3">
      <c r="A24" s="4" t="s">
        <v>44</v>
      </c>
      <c r="B24" s="4" t="s">
        <v>45</v>
      </c>
    </row>
    <row r="25" spans="1:3">
      <c r="A25" s="4" t="s">
        <v>46</v>
      </c>
      <c r="B25" s="4" t="s">
        <v>47</v>
      </c>
    </row>
    <row r="26" spans="1:3">
      <c r="A26" s="4" t="s">
        <v>48</v>
      </c>
      <c r="B26" s="4" t="s">
        <v>49</v>
      </c>
    </row>
    <row r="27" spans="1:3">
      <c r="A27" s="4" t="s">
        <v>50</v>
      </c>
      <c r="B27" s="4" t="s">
        <v>49</v>
      </c>
    </row>
    <row r="28" spans="1:3">
      <c r="A28" s="4" t="s">
        <v>51</v>
      </c>
      <c r="B28" s="4" t="s">
        <v>52</v>
      </c>
    </row>
    <row r="29" spans="1:3">
      <c r="A29" s="4" t="s">
        <v>53</v>
      </c>
      <c r="B29" s="4" t="s">
        <v>10</v>
      </c>
    </row>
    <row r="30" spans="1:3">
      <c r="A30" s="4" t="s">
        <v>54</v>
      </c>
      <c r="B30" s="4" t="s">
        <v>10</v>
      </c>
    </row>
    <row r="31" spans="1:3">
      <c r="A31" s="4" t="s">
        <v>55</v>
      </c>
      <c r="B31" s="4" t="s">
        <v>10</v>
      </c>
    </row>
    <row r="32" spans="1:3">
      <c r="A32" s="4" t="s">
        <v>56</v>
      </c>
      <c r="C32" s="5" t="n">
        <v>467413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256</v>
      </c>
    </row>
    <row r="4" spans="1:2">
      <c r="A4" s="4" t="s">
        <v>260</v>
      </c>
      <c r="B4" s="4" t="s">
        <v>2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2</v>
      </c>
      <c r="B1" s="2" t="s">
        <v>1</v>
      </c>
    </row>
    <row r="2" spans="1:2">
      <c r="B2" s="2" t="s">
        <v>2</v>
      </c>
    </row>
    <row r="3" spans="1:2">
      <c r="A3" s="3" t="s">
        <v>256</v>
      </c>
    </row>
    <row r="4" spans="1:2">
      <c r="A4" s="4" t="s">
        <v>263</v>
      </c>
      <c r="B4" s="4" t="s">
        <v>2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5</v>
      </c>
      <c r="B1" s="2" t="s">
        <v>1</v>
      </c>
    </row>
    <row r="2" spans="1:2">
      <c r="B2" s="2" t="s">
        <v>2</v>
      </c>
    </row>
    <row r="3" spans="1:2">
      <c r="A3" s="3" t="s">
        <v>256</v>
      </c>
    </row>
    <row r="4" spans="1:2">
      <c r="A4" s="4" t="s">
        <v>266</v>
      </c>
      <c r="B4" s="4" t="s">
        <v>2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8</v>
      </c>
      <c r="B1" s="2" t="s">
        <v>1</v>
      </c>
    </row>
    <row r="2" spans="1:2">
      <c r="B2" s="2" t="s">
        <v>2</v>
      </c>
    </row>
    <row r="3" spans="1:2">
      <c r="A3" s="3" t="s">
        <v>256</v>
      </c>
    </row>
    <row r="4" spans="1:2">
      <c r="A4" s="4" t="s">
        <v>269</v>
      </c>
      <c r="B4" s="4" t="s">
        <v>2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71</v>
      </c>
      <c r="B1" s="2" t="s">
        <v>1</v>
      </c>
    </row>
    <row r="2" spans="1:2">
      <c r="B2" s="2" t="s">
        <v>2</v>
      </c>
    </row>
    <row r="3" spans="1:2">
      <c r="A3" s="3" t="s">
        <v>256</v>
      </c>
    </row>
    <row r="4" spans="1:2">
      <c r="A4" s="4" t="s">
        <v>272</v>
      </c>
      <c r="B4" s="4" t="s">
        <v>2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74</v>
      </c>
      <c r="B1" s="2" t="s">
        <v>1</v>
      </c>
    </row>
    <row r="2" spans="1:2">
      <c r="B2" s="2" t="s">
        <v>2</v>
      </c>
    </row>
    <row r="3" spans="1:2">
      <c r="A3" s="3" t="s">
        <v>256</v>
      </c>
    </row>
    <row r="4" spans="1:2">
      <c r="A4" s="4" t="s">
        <v>275</v>
      </c>
      <c r="B4" s="4" t="s">
        <v>2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7</v>
      </c>
      <c r="B1" s="2" t="s">
        <v>1</v>
      </c>
    </row>
    <row r="2" spans="1:2">
      <c r="B2" s="2" t="s">
        <v>2</v>
      </c>
    </row>
    <row r="3" spans="1:2">
      <c r="A3" s="3" t="s">
        <v>256</v>
      </c>
    </row>
    <row r="4" spans="1:2">
      <c r="A4" s="4" t="s">
        <v>278</v>
      </c>
      <c r="B4" s="4" t="s">
        <v>2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56</v>
      </c>
    </row>
    <row r="4" spans="1:2">
      <c r="A4" s="4" t="s">
        <v>281</v>
      </c>
      <c r="B4" s="4" t="s">
        <v>2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83</v>
      </c>
      <c r="B1" s="2" t="s">
        <v>1</v>
      </c>
    </row>
    <row r="2" spans="1:2">
      <c r="B2" s="2" t="s">
        <v>2</v>
      </c>
    </row>
    <row r="3" spans="1:2">
      <c r="A3" s="3" t="s">
        <v>256</v>
      </c>
    </row>
    <row r="4" spans="1:2">
      <c r="A4" s="4" t="s">
        <v>284</v>
      </c>
      <c r="B4" s="4" t="s">
        <v>2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7</v>
      </c>
      <c r="B1" s="2" t="s">
        <v>2</v>
      </c>
      <c r="C1" s="2" t="s">
        <v>58</v>
      </c>
      <c r="D1" s="2" t="s">
        <v>59</v>
      </c>
    </row>
    <row r="2" spans="1:4">
      <c r="A2" s="3" t="s">
        <v>60</v>
      </c>
    </row>
    <row r="3" spans="1:4">
      <c r="A3" s="4" t="s">
        <v>61</v>
      </c>
      <c r="B3" s="6" t="n">
        <v>184673</v>
      </c>
      <c r="C3" s="6" t="n">
        <v>272804</v>
      </c>
      <c r="D3" s="6" t="n">
        <v>230259</v>
      </c>
    </row>
    <row r="4" spans="1:4">
      <c r="A4" s="4" t="s">
        <v>62</v>
      </c>
      <c r="B4" s="5" t="n">
        <v>37918</v>
      </c>
      <c r="C4" s="5" t="n">
        <v>30002</v>
      </c>
      <c r="D4" s="5" t="n">
        <v>35010</v>
      </c>
    </row>
    <row r="5" spans="1:4">
      <c r="A5" s="4" t="s">
        <v>63</v>
      </c>
      <c r="B5" s="5" t="n">
        <v>700387</v>
      </c>
      <c r="C5" s="5" t="n">
        <v>473246</v>
      </c>
      <c r="D5" s="5" t="n">
        <v>618070</v>
      </c>
    </row>
    <row r="6" spans="1:4">
      <c r="A6" s="4" t="s">
        <v>64</v>
      </c>
      <c r="B6" s="5" t="n">
        <v>233925</v>
      </c>
      <c r="C6" s="5" t="n">
        <v>219754</v>
      </c>
      <c r="D6" s="5" t="n">
        <v>213989</v>
      </c>
    </row>
    <row r="7" spans="1:4">
      <c r="A7" s="4" t="s">
        <v>65</v>
      </c>
      <c r="B7" s="5" t="n">
        <v>95442</v>
      </c>
      <c r="C7" s="5" t="n">
        <v>88623</v>
      </c>
      <c r="D7" s="5" t="n">
        <v>90789</v>
      </c>
    </row>
    <row r="8" spans="1:4">
      <c r="A8" s="4" t="s">
        <v>66</v>
      </c>
      <c r="B8" s="5" t="n">
        <v>209765</v>
      </c>
      <c r="C8" s="5" t="n">
        <v>282229</v>
      </c>
      <c r="D8" s="5" t="n">
        <v>273993</v>
      </c>
    </row>
    <row r="9" spans="1:4">
      <c r="A9" s="4" t="s">
        <v>67</v>
      </c>
      <c r="B9" s="5" t="n">
        <v>42698</v>
      </c>
      <c r="C9" s="5" t="n">
        <v>48731</v>
      </c>
      <c r="D9" s="5" t="n">
        <v>95173</v>
      </c>
    </row>
    <row r="10" spans="1:4">
      <c r="A10" s="4" t="s">
        <v>68</v>
      </c>
      <c r="B10" s="5" t="n">
        <v>1504808</v>
      </c>
      <c r="C10" s="5" t="n">
        <v>1415389</v>
      </c>
      <c r="D10" s="5" t="n">
        <v>1557283</v>
      </c>
    </row>
    <row r="11" spans="1:4">
      <c r="A11" s="4" t="s">
        <v>69</v>
      </c>
      <c r="B11" s="5" t="n">
        <v>542796</v>
      </c>
      <c r="C11" s="5" t="n">
        <v>549688</v>
      </c>
      <c r="D11" s="5" t="n">
        <v>560618</v>
      </c>
    </row>
    <row r="12" spans="1:4">
      <c r="A12" s="4" t="s">
        <v>70</v>
      </c>
      <c r="B12" s="5" t="n">
        <v>10000</v>
      </c>
      <c r="C12" s="5" t="n">
        <v>36098</v>
      </c>
      <c r="D12" s="5" t="n">
        <v>46093</v>
      </c>
    </row>
    <row r="13" spans="1:4">
      <c r="A13" s="4" t="s">
        <v>71</v>
      </c>
      <c r="B13" s="5" t="n">
        <v>84914</v>
      </c>
      <c r="C13" s="5" t="n">
        <v>84354</v>
      </c>
      <c r="D13" s="5" t="n">
        <v>84840</v>
      </c>
    </row>
    <row r="14" spans="1:4">
      <c r="A14" s="4" t="s">
        <v>72</v>
      </c>
      <c r="B14" s="5" t="n">
        <v>264112</v>
      </c>
      <c r="C14" s="5" t="n">
        <v>259471</v>
      </c>
      <c r="D14" s="5" t="n">
        <v>244696</v>
      </c>
    </row>
    <row r="15" spans="1:4">
      <c r="A15" s="4" t="s">
        <v>73</v>
      </c>
      <c r="B15" s="5" t="n">
        <v>70472</v>
      </c>
      <c r="C15" s="5" t="n">
        <v>0</v>
      </c>
      <c r="D15" s="5" t="n">
        <v>0</v>
      </c>
    </row>
    <row r="16" spans="1:4">
      <c r="A16" s="4" t="s">
        <v>74</v>
      </c>
      <c r="B16" s="5" t="n">
        <v>38443</v>
      </c>
      <c r="C16" s="5" t="n">
        <v>2918</v>
      </c>
      <c r="D16" s="5" t="n">
        <v>6408</v>
      </c>
    </row>
    <row r="17" spans="1:4">
      <c r="A17" s="4" t="s">
        <v>75</v>
      </c>
      <c r="B17" s="5" t="n">
        <v>118228</v>
      </c>
      <c r="C17" s="5" t="n">
        <v>128683</v>
      </c>
      <c r="D17" s="5" t="n">
        <v>143910</v>
      </c>
    </row>
    <row r="18" spans="1:4">
      <c r="A18" s="4" t="s">
        <v>76</v>
      </c>
      <c r="B18" s="5" t="n">
        <v>2633773</v>
      </c>
      <c r="C18" s="5" t="n">
        <v>2476601</v>
      </c>
      <c r="D18" s="5" t="n">
        <v>2643848</v>
      </c>
    </row>
    <row r="19" spans="1:4">
      <c r="A19" s="3" t="s">
        <v>77</v>
      </c>
    </row>
    <row r="20" spans="1:4">
      <c r="A20" s="4" t="s">
        <v>78</v>
      </c>
      <c r="B20" s="5" t="n">
        <v>8263</v>
      </c>
      <c r="C20" s="5" t="n">
        <v>47286</v>
      </c>
      <c r="D20" s="5" t="n">
        <v>116796</v>
      </c>
    </row>
    <row r="21" spans="1:4">
      <c r="A21" s="4" t="s">
        <v>79</v>
      </c>
      <c r="B21" s="5" t="n">
        <v>399528</v>
      </c>
      <c r="C21" s="5" t="n">
        <v>251481</v>
      </c>
      <c r="D21" s="5" t="n">
        <v>316917</v>
      </c>
    </row>
    <row r="22" spans="1:4">
      <c r="A22" s="4" t="s">
        <v>80</v>
      </c>
      <c r="B22" s="5" t="n">
        <v>106010</v>
      </c>
      <c r="C22" s="5" t="n">
        <v>105449</v>
      </c>
      <c r="D22" s="5" t="n">
        <v>117759</v>
      </c>
    </row>
    <row r="23" spans="1:4">
      <c r="A23" s="4" t="s">
        <v>81</v>
      </c>
      <c r="B23" s="5" t="n">
        <v>342040</v>
      </c>
      <c r="C23" s="5" t="n">
        <v>273626</v>
      </c>
      <c r="D23" s="5" t="n">
        <v>296033</v>
      </c>
    </row>
    <row r="24" spans="1:4">
      <c r="A24" s="4" t="s">
        <v>82</v>
      </c>
      <c r="B24" s="5" t="n">
        <v>855841</v>
      </c>
      <c r="C24" s="5" t="n">
        <v>677842</v>
      </c>
      <c r="D24" s="5" t="n">
        <v>847505</v>
      </c>
    </row>
    <row r="25" spans="1:4">
      <c r="A25" s="4" t="s">
        <v>83</v>
      </c>
      <c r="B25" s="5" t="n">
        <v>394841</v>
      </c>
      <c r="C25" s="5" t="n">
        <v>335119</v>
      </c>
      <c r="D25" s="5" t="n">
        <v>316926</v>
      </c>
    </row>
    <row r="26" spans="1:4">
      <c r="A26" s="4" t="s">
        <v>84</v>
      </c>
      <c r="B26" s="5" t="n">
        <v>56740</v>
      </c>
      <c r="C26" s="5" t="n">
        <v>0</v>
      </c>
      <c r="D26" s="5" t="n">
        <v>0</v>
      </c>
    </row>
    <row r="27" spans="1:4">
      <c r="A27" s="4" t="s">
        <v>74</v>
      </c>
      <c r="B27" s="5" t="n">
        <v>4652</v>
      </c>
      <c r="C27" s="5" t="n">
        <v>4317</v>
      </c>
      <c r="D27" s="5" t="n">
        <v>5589</v>
      </c>
    </row>
    <row r="28" spans="1:4">
      <c r="A28" s="4" t="s">
        <v>85</v>
      </c>
      <c r="B28" s="5" t="n">
        <v>58433</v>
      </c>
      <c r="C28" s="5" t="n">
        <v>61689</v>
      </c>
      <c r="D28" s="5" t="n">
        <v>67429</v>
      </c>
    </row>
    <row r="29" spans="1:4">
      <c r="A29" s="4" t="s">
        <v>86</v>
      </c>
      <c r="B29" s="4" t="s">
        <v>87</v>
      </c>
      <c r="C29" s="4" t="s">
        <v>87</v>
      </c>
      <c r="D29" s="4" t="s">
        <v>87</v>
      </c>
    </row>
    <row r="30" spans="1:4">
      <c r="A30" s="3" t="s">
        <v>88</v>
      </c>
    </row>
    <row r="31" spans="1:4">
      <c r="A31" s="4" t="s">
        <v>89</v>
      </c>
      <c r="B31" s="5" t="n">
        <v>0</v>
      </c>
      <c r="C31" s="5" t="n">
        <v>0</v>
      </c>
      <c r="D31" s="5" t="n">
        <v>0</v>
      </c>
    </row>
    <row r="32" spans="1:4">
      <c r="A32" s="4" t="s">
        <v>90</v>
      </c>
      <c r="B32" s="5" t="n">
        <v>468</v>
      </c>
      <c r="C32" s="5" t="n">
        <v>467</v>
      </c>
      <c r="D32" s="5" t="n">
        <v>469</v>
      </c>
    </row>
    <row r="33" spans="1:4">
      <c r="A33" s="4" t="s">
        <v>91</v>
      </c>
      <c r="B33" s="5" t="n">
        <v>567033</v>
      </c>
      <c r="C33" s="5" t="n">
        <v>564559</v>
      </c>
      <c r="D33" s="5" t="n">
        <v>572046</v>
      </c>
    </row>
    <row r="34" spans="1:4">
      <c r="A34" s="4" t="s">
        <v>92</v>
      </c>
      <c r="B34" s="5" t="n">
        <v>-3282</v>
      </c>
      <c r="C34" s="5" t="n">
        <v>-749</v>
      </c>
      <c r="D34" s="5" t="n">
        <v>1841</v>
      </c>
    </row>
    <row r="35" spans="1:4">
      <c r="A35" s="4" t="s">
        <v>93</v>
      </c>
      <c r="B35" s="5" t="n">
        <v>656487</v>
      </c>
      <c r="C35" s="5" t="n">
        <v>787356</v>
      </c>
      <c r="D35" s="5" t="n">
        <v>786936</v>
      </c>
    </row>
    <row r="36" spans="1:4">
      <c r="A36" s="4" t="s">
        <v>94</v>
      </c>
      <c r="B36" s="5" t="n">
        <v>1220706</v>
      </c>
      <c r="C36" s="5" t="n">
        <v>1351633</v>
      </c>
      <c r="D36" s="5" t="n">
        <v>1361292</v>
      </c>
    </row>
    <row r="37" spans="1:4">
      <c r="A37" s="4" t="s">
        <v>95</v>
      </c>
      <c r="B37" s="5" t="n">
        <v>42560</v>
      </c>
      <c r="C37" s="5" t="n">
        <v>46001</v>
      </c>
      <c r="D37" s="5" t="n">
        <v>45107</v>
      </c>
    </row>
    <row r="38" spans="1:4">
      <c r="A38" s="4" t="s">
        <v>96</v>
      </c>
      <c r="B38" s="5" t="n">
        <v>1263266</v>
      </c>
      <c r="C38" s="5" t="n">
        <v>1397634</v>
      </c>
      <c r="D38" s="5" t="n">
        <v>1406399</v>
      </c>
    </row>
    <row r="39" spans="1:4">
      <c r="A39" s="4" t="s">
        <v>97</v>
      </c>
      <c r="B39" s="6" t="n">
        <v>2633773</v>
      </c>
      <c r="C39" s="6" t="n">
        <v>2476601</v>
      </c>
      <c r="D39" s="6" t="n">
        <v>264384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6</v>
      </c>
      <c r="B1" s="2" t="s">
        <v>1</v>
      </c>
    </row>
    <row r="2" spans="1:2">
      <c r="B2" s="2" t="s">
        <v>2</v>
      </c>
    </row>
    <row r="3" spans="1:2">
      <c r="A3" s="3" t="s">
        <v>256</v>
      </c>
    </row>
    <row r="4" spans="1:2">
      <c r="A4" s="4" t="s">
        <v>287</v>
      </c>
      <c r="B4" s="4" t="s">
        <v>2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56</v>
      </c>
    </row>
    <row r="4" spans="1:2">
      <c r="A4" s="4" t="s">
        <v>290</v>
      </c>
      <c r="B4" s="4" t="s">
        <v>2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2</v>
      </c>
      <c r="B1" s="2" t="s">
        <v>1</v>
      </c>
    </row>
    <row r="2" spans="1:2">
      <c r="B2" s="2" t="s">
        <v>2</v>
      </c>
    </row>
    <row r="3" spans="1:2">
      <c r="A3" s="3" t="s">
        <v>256</v>
      </c>
    </row>
    <row r="4" spans="1:2">
      <c r="A4" s="4" t="s">
        <v>293</v>
      </c>
      <c r="B4" s="4" t="s">
        <v>2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95</v>
      </c>
      <c r="B1" s="2" t="s">
        <v>1</v>
      </c>
    </row>
    <row r="2" spans="1:2">
      <c r="B2" s="2" t="s">
        <v>2</v>
      </c>
    </row>
    <row r="3" spans="1:2">
      <c r="A3" s="3" t="s">
        <v>256</v>
      </c>
    </row>
    <row r="4" spans="1:2">
      <c r="A4" s="4" t="s">
        <v>296</v>
      </c>
      <c r="B4" s="4" t="s">
        <v>2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8</v>
      </c>
      <c r="B1" s="2" t="s">
        <v>1</v>
      </c>
    </row>
    <row r="2" spans="1:2">
      <c r="B2" s="2" t="s">
        <v>2</v>
      </c>
    </row>
    <row r="3" spans="1:2">
      <c r="A3" s="3" t="s">
        <v>256</v>
      </c>
    </row>
    <row r="4" spans="1:2">
      <c r="A4" s="4" t="s">
        <v>299</v>
      </c>
      <c r="B4" s="4" t="s">
        <v>3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01</v>
      </c>
      <c r="B1" s="2" t="s">
        <v>1</v>
      </c>
    </row>
    <row r="2" spans="1:2">
      <c r="B2" s="2" t="s">
        <v>2</v>
      </c>
    </row>
    <row r="3" spans="1:2">
      <c r="A3" s="3" t="s">
        <v>256</v>
      </c>
    </row>
    <row r="4" spans="1:2">
      <c r="A4" s="4" t="s">
        <v>302</v>
      </c>
      <c r="B4" s="4" t="s">
        <v>3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04</v>
      </c>
      <c r="B1" s="2" t="s">
        <v>1</v>
      </c>
    </row>
    <row r="2" spans="1:2">
      <c r="B2" s="2" t="s">
        <v>2</v>
      </c>
    </row>
    <row r="3" spans="1:2">
      <c r="A3" s="3" t="s">
        <v>256</v>
      </c>
    </row>
    <row r="4" spans="1:2">
      <c r="A4" s="4" t="s">
        <v>305</v>
      </c>
      <c r="B4" s="4" t="s">
        <v>3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07</v>
      </c>
      <c r="B1" s="2" t="s">
        <v>1</v>
      </c>
    </row>
    <row r="2" spans="1:2">
      <c r="B2" s="2" t="s">
        <v>2</v>
      </c>
    </row>
    <row r="3" spans="1:2">
      <c r="A3" s="3" t="s">
        <v>256</v>
      </c>
    </row>
    <row r="4" spans="1:2">
      <c r="A4" s="4" t="s">
        <v>308</v>
      </c>
      <c r="B4" s="4" t="s">
        <v>3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10</v>
      </c>
      <c r="B1" s="2" t="s">
        <v>1</v>
      </c>
    </row>
    <row r="2" spans="1:2">
      <c r="B2" s="2" t="s">
        <v>2</v>
      </c>
    </row>
    <row r="3" spans="1:2">
      <c r="A3" s="3" t="s">
        <v>256</v>
      </c>
    </row>
    <row r="4" spans="1:2">
      <c r="A4" s="4" t="s">
        <v>311</v>
      </c>
      <c r="B4" s="4" t="s">
        <v>3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314</v>
      </c>
    </row>
    <row r="4" spans="1:2">
      <c r="A4" s="4" t="s">
        <v>315</v>
      </c>
      <c r="B4" s="4" t="s">
        <v>3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8</v>
      </c>
      <c r="B1" s="2" t="s">
        <v>2</v>
      </c>
      <c r="C1" s="2" t="s">
        <v>58</v>
      </c>
      <c r="D1" s="2" t="s">
        <v>59</v>
      </c>
    </row>
    <row r="2" spans="1:4">
      <c r="A2" s="4" t="s">
        <v>99</v>
      </c>
      <c r="B2" s="6" t="n">
        <v>184673</v>
      </c>
      <c r="C2" s="6" t="n">
        <v>272804</v>
      </c>
      <c r="D2" s="6" t="n">
        <v>230259</v>
      </c>
    </row>
    <row r="3" spans="1:4">
      <c r="A3" s="4" t="s">
        <v>100</v>
      </c>
      <c r="B3" s="5" t="n">
        <v>700387</v>
      </c>
      <c r="C3" s="5" t="n">
        <v>473246</v>
      </c>
      <c r="D3" s="5" t="n">
        <v>618070</v>
      </c>
    </row>
    <row r="4" spans="1:4">
      <c r="A4" s="4" t="s">
        <v>101</v>
      </c>
      <c r="B4" s="5" t="n">
        <v>233925</v>
      </c>
      <c r="C4" s="5" t="n">
        <v>219754</v>
      </c>
      <c r="D4" s="5" t="n">
        <v>213989</v>
      </c>
    </row>
    <row r="5" spans="1:4">
      <c r="A5" s="4" t="s">
        <v>102</v>
      </c>
      <c r="B5" s="5" t="n">
        <v>42698</v>
      </c>
      <c r="C5" s="5" t="n">
        <v>48731</v>
      </c>
      <c r="D5" s="5" t="n">
        <v>95173</v>
      </c>
    </row>
    <row r="6" spans="1:4">
      <c r="A6" s="4" t="s">
        <v>103</v>
      </c>
      <c r="B6" s="5" t="n">
        <v>542796</v>
      </c>
      <c r="C6" s="5" t="n">
        <v>549688</v>
      </c>
      <c r="D6" s="5" t="n">
        <v>560618</v>
      </c>
    </row>
    <row r="7" spans="1:4">
      <c r="A7" s="4" t="s">
        <v>104</v>
      </c>
      <c r="B7" s="5" t="n">
        <v>399528</v>
      </c>
      <c r="C7" s="5" t="n">
        <v>251481</v>
      </c>
      <c r="D7" s="5" t="n">
        <v>316917</v>
      </c>
    </row>
    <row r="8" spans="1:4">
      <c r="A8" s="4" t="s">
        <v>105</v>
      </c>
      <c r="B8" s="5" t="n">
        <v>106010</v>
      </c>
      <c r="C8" s="5" t="n">
        <v>105449</v>
      </c>
      <c r="D8" s="5" t="n">
        <v>117759</v>
      </c>
    </row>
    <row r="9" spans="1:4">
      <c r="A9" s="4" t="s">
        <v>106</v>
      </c>
      <c r="B9" s="6" t="n">
        <v>342040</v>
      </c>
      <c r="C9" s="6" t="n">
        <v>273626</v>
      </c>
      <c r="D9" s="6" t="n">
        <v>296033</v>
      </c>
    </row>
    <row r="10" spans="1:4">
      <c r="A10" s="4" t="s">
        <v>107</v>
      </c>
      <c r="B10" s="7" t="n">
        <v>0.01</v>
      </c>
      <c r="C10" s="7" t="n">
        <v>0.01</v>
      </c>
      <c r="D10" s="7" t="n">
        <v>0.01</v>
      </c>
    </row>
    <row r="11" spans="1:4">
      <c r="A11" s="4" t="s">
        <v>108</v>
      </c>
      <c r="B11" s="5" t="n">
        <v>3000000</v>
      </c>
      <c r="C11" s="5" t="n">
        <v>3000000</v>
      </c>
      <c r="D11" s="5" t="n">
        <v>3000000</v>
      </c>
    </row>
    <row r="12" spans="1:4">
      <c r="A12" s="4" t="s">
        <v>109</v>
      </c>
      <c r="B12" s="5" t="n">
        <v>0</v>
      </c>
      <c r="C12" s="5" t="n">
        <v>0</v>
      </c>
      <c r="D12" s="5" t="n">
        <v>0</v>
      </c>
    </row>
    <row r="13" spans="1:4">
      <c r="A13" s="4" t="s">
        <v>110</v>
      </c>
      <c r="B13" s="7" t="n">
        <v>0.01</v>
      </c>
      <c r="C13" s="7" t="n">
        <v>0.01</v>
      </c>
      <c r="D13" s="7" t="n">
        <v>0.01</v>
      </c>
    </row>
    <row r="14" spans="1:4">
      <c r="A14" s="4" t="s">
        <v>111</v>
      </c>
      <c r="B14" s="5" t="n">
        <v>150000000</v>
      </c>
      <c r="C14" s="5" t="n">
        <v>150000000</v>
      </c>
      <c r="D14" s="5" t="n">
        <v>150000000</v>
      </c>
    </row>
    <row r="15" spans="1:4">
      <c r="A15" s="4" t="s">
        <v>112</v>
      </c>
      <c r="B15" s="5" t="n">
        <v>46741263</v>
      </c>
      <c r="C15" s="5" t="n">
        <v>46665889</v>
      </c>
      <c r="D15" s="5" t="n">
        <v>46897092</v>
      </c>
    </row>
    <row r="16" spans="1:4">
      <c r="A16" s="4" t="s">
        <v>113</v>
      </c>
      <c r="B16" s="5" t="n">
        <v>46741263</v>
      </c>
      <c r="C16" s="5" t="n">
        <v>46665889</v>
      </c>
      <c r="D16" s="5" t="n">
        <v>46897092</v>
      </c>
    </row>
    <row r="17" spans="1:4">
      <c r="A17" s="4" t="s">
        <v>114</v>
      </c>
    </row>
    <row r="18" spans="1:4">
      <c r="A18" s="4" t="s">
        <v>99</v>
      </c>
      <c r="B18" s="6" t="n">
        <v>77870</v>
      </c>
      <c r="C18" s="6" t="n">
        <v>131965</v>
      </c>
      <c r="D18" s="6" t="n">
        <v>125165</v>
      </c>
    </row>
    <row r="19" spans="1:4">
      <c r="A19" s="4" t="s">
        <v>100</v>
      </c>
      <c r="B19" s="5" t="n">
        <v>29108</v>
      </c>
      <c r="C19" s="5" t="n">
        <v>21237</v>
      </c>
      <c r="D19" s="5" t="n">
        <v>26142</v>
      </c>
    </row>
    <row r="20" spans="1:4">
      <c r="A20" s="4" t="s">
        <v>101</v>
      </c>
      <c r="B20" s="5" t="n">
        <v>39717</v>
      </c>
      <c r="C20" s="5" t="n">
        <v>19699</v>
      </c>
      <c r="D20" s="5" t="n">
        <v>20968</v>
      </c>
    </row>
    <row r="21" spans="1:4">
      <c r="A21" s="4" t="s">
        <v>102</v>
      </c>
      <c r="B21" s="5" t="n">
        <v>10765</v>
      </c>
      <c r="C21" s="5" t="n">
        <v>11744</v>
      </c>
      <c r="D21" s="5" t="n">
        <v>11361</v>
      </c>
    </row>
    <row r="22" spans="1:4">
      <c r="A22" s="4" t="s">
        <v>103</v>
      </c>
      <c r="B22" s="5" t="n">
        <v>27752</v>
      </c>
      <c r="C22" s="5" t="n">
        <v>34761</v>
      </c>
      <c r="D22" s="5" t="n">
        <v>36061</v>
      </c>
    </row>
    <row r="23" spans="1:4">
      <c r="A23" s="4" t="s">
        <v>104</v>
      </c>
      <c r="B23" s="5" t="n">
        <v>50625</v>
      </c>
      <c r="C23" s="5" t="n">
        <v>37086</v>
      </c>
      <c r="D23" s="5" t="n">
        <v>33426</v>
      </c>
    </row>
    <row r="24" spans="1:4">
      <c r="A24" s="4" t="s">
        <v>105</v>
      </c>
      <c r="B24" s="5" t="n">
        <v>21378</v>
      </c>
      <c r="C24" s="5" t="n">
        <v>60288</v>
      </c>
      <c r="D24" s="5" t="n">
        <v>67139</v>
      </c>
    </row>
    <row r="25" spans="1:4">
      <c r="A25" s="4" t="s">
        <v>106</v>
      </c>
      <c r="B25" s="6" t="n">
        <v>4193</v>
      </c>
      <c r="C25" s="6" t="n">
        <v>2046</v>
      </c>
      <c r="D25" s="6" t="n">
        <v>197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17</v>
      </c>
      <c r="B1" s="2" t="s">
        <v>1</v>
      </c>
    </row>
    <row r="2" spans="1:2">
      <c r="B2" s="2" t="s">
        <v>2</v>
      </c>
    </row>
    <row r="3" spans="1:2">
      <c r="A3" s="3" t="s">
        <v>318</v>
      </c>
    </row>
    <row r="4" spans="1:2">
      <c r="A4" s="4" t="s">
        <v>319</v>
      </c>
      <c r="B4" s="4" t="s">
        <v>32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318</v>
      </c>
    </row>
    <row r="4" spans="1:2">
      <c r="A4" s="4" t="s">
        <v>322</v>
      </c>
      <c r="B4" s="4" t="s">
        <v>32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24</v>
      </c>
      <c r="B1" s="2" t="s">
        <v>1</v>
      </c>
    </row>
    <row r="2" spans="1:2">
      <c r="B2" s="2" t="s">
        <v>2</v>
      </c>
    </row>
    <row r="3" spans="1:2">
      <c r="A3" s="3" t="s">
        <v>318</v>
      </c>
    </row>
    <row r="4" spans="1:2">
      <c r="A4" s="4" t="s">
        <v>325</v>
      </c>
      <c r="B4" s="4" t="s">
        <v>32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27</v>
      </c>
      <c r="B1" s="2" t="s">
        <v>1</v>
      </c>
    </row>
    <row r="2" spans="1:2">
      <c r="B2" s="2" t="s">
        <v>2</v>
      </c>
    </row>
    <row r="3" spans="1:2">
      <c r="A3" s="3" t="s">
        <v>318</v>
      </c>
    </row>
    <row r="4" spans="1:2">
      <c r="A4" s="4" t="s">
        <v>328</v>
      </c>
      <c r="B4" s="4" t="s">
        <v>32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30</v>
      </c>
      <c r="B1" s="2" t="s">
        <v>1</v>
      </c>
    </row>
    <row r="2" spans="1:2">
      <c r="B2" s="2" t="s">
        <v>2</v>
      </c>
    </row>
    <row r="3" spans="1:2">
      <c r="A3" s="3" t="s">
        <v>318</v>
      </c>
    </row>
    <row r="4" spans="1:2">
      <c r="A4" s="4" t="s">
        <v>331</v>
      </c>
      <c r="B4" s="4" t="s">
        <v>33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33</v>
      </c>
      <c r="B1" s="2" t="s">
        <v>1</v>
      </c>
    </row>
    <row r="2" spans="1:2">
      <c r="B2" s="2" t="s">
        <v>2</v>
      </c>
    </row>
    <row r="3" spans="1:2">
      <c r="A3" s="3" t="s">
        <v>318</v>
      </c>
    </row>
    <row r="4" spans="1:2">
      <c r="A4" s="4" t="s">
        <v>334</v>
      </c>
      <c r="B4" s="4" t="s">
        <v>33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36</v>
      </c>
      <c r="B1" s="2" t="s">
        <v>1</v>
      </c>
    </row>
    <row r="2" spans="1:2">
      <c r="B2" s="2" t="s">
        <v>2</v>
      </c>
    </row>
    <row r="3" spans="1:2">
      <c r="A3" s="3" t="s">
        <v>318</v>
      </c>
    </row>
    <row r="4" spans="1:2">
      <c r="A4" s="4" t="s">
        <v>337</v>
      </c>
      <c r="B4" s="4" t="s">
        <v>33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39</v>
      </c>
      <c r="B1" s="2" t="s">
        <v>1</v>
      </c>
    </row>
    <row r="2" spans="1:2">
      <c r="B2" s="2" t="s">
        <v>2</v>
      </c>
    </row>
    <row r="3" spans="1:2">
      <c r="A3" s="3" t="s">
        <v>318</v>
      </c>
    </row>
    <row r="4" spans="1:2">
      <c r="A4" s="4" t="s">
        <v>340</v>
      </c>
      <c r="B4" s="4" t="s">
        <v>341</v>
      </c>
    </row>
    <row r="5" spans="1:2">
      <c r="A5" s="4" t="s">
        <v>342</v>
      </c>
      <c r="B5" s="4" t="s">
        <v>34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318</v>
      </c>
    </row>
    <row r="4" spans="1:2">
      <c r="A4" s="4" t="s">
        <v>345</v>
      </c>
      <c r="B4" s="4" t="s">
        <v>346</v>
      </c>
    </row>
    <row r="5" spans="1:2">
      <c r="A5" s="4" t="s">
        <v>347</v>
      </c>
      <c r="B5" s="4" t="s">
        <v>34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v>
      </c>
    </row>
    <row r="3" spans="1:2">
      <c r="A3" s="3" t="s">
        <v>318</v>
      </c>
    </row>
    <row r="4" spans="1:2">
      <c r="A4" s="4" t="s">
        <v>350</v>
      </c>
      <c r="B4" s="4" t="s">
        <v>351</v>
      </c>
    </row>
    <row r="5" spans="1:2">
      <c r="A5" s="4" t="s">
        <v>352</v>
      </c>
      <c r="B5" s="4" t="s">
        <v>35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5</v>
      </c>
      <c r="B1" s="2" t="s">
        <v>116</v>
      </c>
      <c r="D1" s="2" t="s">
        <v>1</v>
      </c>
    </row>
    <row r="2" spans="1:5">
      <c r="B2" s="2" t="s">
        <v>2</v>
      </c>
      <c r="C2" s="2" t="s">
        <v>59</v>
      </c>
      <c r="D2" s="2" t="s">
        <v>2</v>
      </c>
      <c r="E2" s="2" t="s">
        <v>59</v>
      </c>
    </row>
    <row r="3" spans="1:5">
      <c r="A3" s="3" t="s">
        <v>117</v>
      </c>
    </row>
    <row r="4" spans="1:5">
      <c r="A4" s="4" t="s">
        <v>118</v>
      </c>
      <c r="B4" s="6" t="n">
        <v>1088110</v>
      </c>
      <c r="C4" s="6" t="n">
        <v>1055591</v>
      </c>
      <c r="D4" s="6" t="n">
        <v>2497451</v>
      </c>
      <c r="E4" s="6" t="n">
        <v>2426089</v>
      </c>
    </row>
    <row r="5" spans="1:5">
      <c r="A5" s="3" t="s">
        <v>119</v>
      </c>
    </row>
    <row r="6" spans="1:5">
      <c r="A6" s="4" t="s">
        <v>120</v>
      </c>
      <c r="B6" s="5" t="n">
        <v>996678</v>
      </c>
      <c r="C6" s="5" t="n">
        <v>911100</v>
      </c>
      <c r="D6" s="5" t="n">
        <v>2417945</v>
      </c>
      <c r="E6" s="5" t="n">
        <v>2144946</v>
      </c>
    </row>
    <row r="7" spans="1:5">
      <c r="A7" s="4" t="s">
        <v>121</v>
      </c>
      <c r="B7" s="5" t="n">
        <v>91432</v>
      </c>
      <c r="C7" s="5" t="n">
        <v>144491</v>
      </c>
      <c r="D7" s="5" t="n">
        <v>79506</v>
      </c>
      <c r="E7" s="5" t="n">
        <v>281143</v>
      </c>
    </row>
    <row r="8" spans="1:5">
      <c r="A8" s="4" t="s">
        <v>122</v>
      </c>
      <c r="B8" s="5" t="n">
        <v>73424</v>
      </c>
      <c r="C8" s="5" t="n">
        <v>70769</v>
      </c>
      <c r="D8" s="5" t="n">
        <v>224577</v>
      </c>
      <c r="E8" s="5" t="n">
        <v>193337</v>
      </c>
    </row>
    <row r="9" spans="1:5">
      <c r="A9" s="4" t="s">
        <v>123</v>
      </c>
      <c r="B9" s="5" t="n">
        <v>2744</v>
      </c>
      <c r="C9" s="5" t="n">
        <v>9334</v>
      </c>
      <c r="D9" s="5" t="n">
        <v>15244</v>
      </c>
      <c r="E9" s="5" t="n">
        <v>44030</v>
      </c>
    </row>
    <row r="10" spans="1:5">
      <c r="A10" s="4" t="s">
        <v>124</v>
      </c>
      <c r="B10" s="5" t="n">
        <v>-7101</v>
      </c>
      <c r="C10" s="5" t="n">
        <v>-3018</v>
      </c>
      <c r="D10" s="5" t="n">
        <v>-13936</v>
      </c>
      <c r="E10" s="5" t="n">
        <v>-5066</v>
      </c>
    </row>
    <row r="11" spans="1:5">
      <c r="A11" s="4" t="s">
        <v>125</v>
      </c>
      <c r="B11" s="5" t="n">
        <v>22365</v>
      </c>
      <c r="C11" s="5" t="n">
        <v>67406</v>
      </c>
      <c r="D11" s="5" t="n">
        <v>-146379</v>
      </c>
      <c r="E11" s="5" t="n">
        <v>48842</v>
      </c>
    </row>
    <row r="12" spans="1:5">
      <c r="A12" s="3" t="s">
        <v>126</v>
      </c>
    </row>
    <row r="13" spans="1:5">
      <c r="A13" s="4" t="s">
        <v>127</v>
      </c>
      <c r="B13" s="5" t="n">
        <v>-1713</v>
      </c>
      <c r="C13" s="5" t="n">
        <v>-1533</v>
      </c>
      <c r="D13" s="5" t="n">
        <v>-6257</v>
      </c>
      <c r="E13" s="5" t="n">
        <v>-4227</v>
      </c>
    </row>
    <row r="14" spans="1:5">
      <c r="A14" s="4" t="s">
        <v>128</v>
      </c>
      <c r="B14" s="5" t="n">
        <v>4839</v>
      </c>
      <c r="C14" s="5" t="n">
        <v>4452</v>
      </c>
      <c r="D14" s="5" t="n">
        <v>13011</v>
      </c>
      <c r="E14" s="5" t="n">
        <v>10090</v>
      </c>
    </row>
    <row r="15" spans="1:5">
      <c r="A15" s="4" t="s">
        <v>129</v>
      </c>
      <c r="B15" s="5" t="n">
        <v>-6275</v>
      </c>
      <c r="C15" s="5" t="n">
        <v>-1769</v>
      </c>
      <c r="D15" s="5" t="n">
        <v>-10159</v>
      </c>
      <c r="E15" s="5" t="n">
        <v>-5527</v>
      </c>
    </row>
    <row r="16" spans="1:5">
      <c r="A16" s="4" t="s">
        <v>130</v>
      </c>
      <c r="B16" s="5" t="n">
        <v>127</v>
      </c>
      <c r="C16" s="5" t="n">
        <v>-1533</v>
      </c>
      <c r="D16" s="5" t="n">
        <v>-2394</v>
      </c>
      <c r="E16" s="5" t="n">
        <v>-2205</v>
      </c>
    </row>
    <row r="17" spans="1:5">
      <c r="A17" s="4" t="s">
        <v>131</v>
      </c>
      <c r="B17" s="5" t="n">
        <v>-3022</v>
      </c>
      <c r="C17" s="5" t="n">
        <v>-383</v>
      </c>
      <c r="D17" s="5" t="n">
        <v>-5799</v>
      </c>
      <c r="E17" s="5" t="n">
        <v>-1869</v>
      </c>
    </row>
    <row r="18" spans="1:5">
      <c r="A18" s="4" t="s">
        <v>132</v>
      </c>
      <c r="B18" s="5" t="n">
        <v>25387</v>
      </c>
      <c r="C18" s="5" t="n">
        <v>67789</v>
      </c>
      <c r="D18" s="5" t="n">
        <v>-140580</v>
      </c>
      <c r="E18" s="5" t="n">
        <v>50711</v>
      </c>
    </row>
    <row r="19" spans="1:5">
      <c r="A19" s="4" t="s">
        <v>133</v>
      </c>
      <c r="B19" s="5" t="n">
        <v>3474</v>
      </c>
      <c r="C19" s="5" t="n">
        <v>8692</v>
      </c>
      <c r="D19" s="5" t="n">
        <v>-37451</v>
      </c>
      <c r="E19" s="5" t="n">
        <v>7357</v>
      </c>
    </row>
    <row r="20" spans="1:5">
      <c r="A20" s="4" t="s">
        <v>134</v>
      </c>
      <c r="B20" s="5" t="n">
        <v>21913</v>
      </c>
      <c r="C20" s="5" t="n">
        <v>59097</v>
      </c>
      <c r="D20" s="5" t="n">
        <v>-103129</v>
      </c>
      <c r="E20" s="5" t="n">
        <v>43354</v>
      </c>
    </row>
    <row r="21" spans="1:5">
      <c r="A21" s="4" t="s">
        <v>135</v>
      </c>
      <c r="B21" s="5" t="n">
        <v>-1425</v>
      </c>
      <c r="C21" s="5" t="n">
        <v>-3425</v>
      </c>
      <c r="D21" s="5" t="n">
        <v>-8793</v>
      </c>
      <c r="E21" s="5" t="n">
        <v>-7490</v>
      </c>
    </row>
    <row r="22" spans="1:5">
      <c r="A22" s="4" t="s">
        <v>136</v>
      </c>
      <c r="B22" s="6" t="n">
        <v>20488</v>
      </c>
      <c r="C22" s="6" t="n">
        <v>55672</v>
      </c>
      <c r="D22" s="6" t="n">
        <v>-111922</v>
      </c>
      <c r="E22" s="6" t="n">
        <v>35864</v>
      </c>
    </row>
    <row r="23" spans="1:5">
      <c r="A23" s="3" t="s">
        <v>137</v>
      </c>
    </row>
    <row r="24" spans="1:5">
      <c r="A24" s="4" t="s">
        <v>138</v>
      </c>
      <c r="B24" s="7" t="n">
        <v>0.44</v>
      </c>
      <c r="C24" s="7" t="n">
        <v>1.2</v>
      </c>
      <c r="D24" s="7" t="n">
        <v>-2.39</v>
      </c>
      <c r="E24" s="7" t="n">
        <v>0.84</v>
      </c>
    </row>
    <row r="25" spans="1:5">
      <c r="A25" s="4" t="s">
        <v>139</v>
      </c>
      <c r="B25" s="7" t="n">
        <v>0.43</v>
      </c>
      <c r="C25" s="7" t="n">
        <v>1.17</v>
      </c>
      <c r="D25" s="7" t="n">
        <v>-2.39</v>
      </c>
      <c r="E25" s="7" t="n">
        <v>0.84</v>
      </c>
    </row>
    <row r="26" spans="1:5">
      <c r="A26" s="3" t="s">
        <v>140</v>
      </c>
    </row>
    <row r="27" spans="1:5">
      <c r="A27" s="4" t="s">
        <v>141</v>
      </c>
      <c r="B27" s="5" t="n">
        <v>46788</v>
      </c>
      <c r="C27" s="5" t="n">
        <v>46308</v>
      </c>
      <c r="D27" s="5" t="n">
        <v>46771</v>
      </c>
      <c r="E27" s="5" t="n">
        <v>42443</v>
      </c>
    </row>
    <row r="28" spans="1:5">
      <c r="A28" s="4" t="s">
        <v>142</v>
      </c>
      <c r="B28" s="5" t="n">
        <v>47170</v>
      </c>
      <c r="C28" s="5" t="n">
        <v>47810</v>
      </c>
      <c r="D28" s="5" t="n">
        <v>46771</v>
      </c>
      <c r="E28" s="5" t="n">
        <v>42910</v>
      </c>
    </row>
    <row r="29" spans="1:5">
      <c r="A29" s="4" t="s">
        <v>143</v>
      </c>
    </row>
    <row r="30" spans="1:5">
      <c r="A30" s="3" t="s">
        <v>117</v>
      </c>
    </row>
    <row r="31" spans="1:5">
      <c r="A31" s="4" t="s">
        <v>118</v>
      </c>
      <c r="B31" s="6" t="n">
        <v>598646</v>
      </c>
      <c r="C31" s="6" t="n">
        <v>610847</v>
      </c>
      <c r="D31" s="6" t="n">
        <v>1340834</v>
      </c>
      <c r="E31" s="6" t="n">
        <v>1472703</v>
      </c>
    </row>
    <row r="32" spans="1:5">
      <c r="A32" s="3" t="s">
        <v>119</v>
      </c>
    </row>
    <row r="33" spans="1:5">
      <c r="A33" s="4" t="s">
        <v>120</v>
      </c>
      <c r="B33" s="5" t="n">
        <v>585013</v>
      </c>
      <c r="C33" s="5" t="n">
        <v>539871</v>
      </c>
      <c r="D33" s="5" t="n">
        <v>1405830</v>
      </c>
      <c r="E33" s="5" t="n">
        <v>1334302</v>
      </c>
    </row>
    <row r="34" spans="1:5">
      <c r="A34" s="4" t="s">
        <v>144</v>
      </c>
    </row>
    <row r="35" spans="1:5">
      <c r="A35" s="3" t="s">
        <v>117</v>
      </c>
    </row>
    <row r="36" spans="1:5">
      <c r="A36" s="4" t="s">
        <v>118</v>
      </c>
      <c r="B36" s="5" t="n">
        <v>135908</v>
      </c>
      <c r="C36" s="5" t="n">
        <v>124292</v>
      </c>
      <c r="D36" s="5" t="n">
        <v>347994</v>
      </c>
      <c r="E36" s="5" t="n">
        <v>215951</v>
      </c>
    </row>
    <row r="37" spans="1:5">
      <c r="A37" s="3" t="s">
        <v>119</v>
      </c>
    </row>
    <row r="38" spans="1:5">
      <c r="A38" s="4" t="s">
        <v>120</v>
      </c>
      <c r="B38" s="5" t="n">
        <v>120878</v>
      </c>
      <c r="C38" s="5" t="n">
        <v>100189</v>
      </c>
      <c r="D38" s="5" t="n">
        <v>313582</v>
      </c>
      <c r="E38" s="5" t="n">
        <v>174834</v>
      </c>
    </row>
    <row r="39" spans="1:5">
      <c r="A39" s="4" t="s">
        <v>145</v>
      </c>
    </row>
    <row r="40" spans="1:5">
      <c r="A40" s="3" t="s">
        <v>117</v>
      </c>
    </row>
    <row r="41" spans="1:5">
      <c r="A41" s="4" t="s">
        <v>118</v>
      </c>
      <c r="B41" s="5" t="n">
        <v>224457</v>
      </c>
      <c r="C41" s="5" t="n">
        <v>190836</v>
      </c>
      <c r="D41" s="5" t="n">
        <v>540234</v>
      </c>
      <c r="E41" s="5" t="n">
        <v>461149</v>
      </c>
    </row>
    <row r="42" spans="1:5">
      <c r="A42" s="3" t="s">
        <v>119</v>
      </c>
    </row>
    <row r="43" spans="1:5">
      <c r="A43" s="4" t="s">
        <v>120</v>
      </c>
      <c r="B43" s="5" t="n">
        <v>186158</v>
      </c>
      <c r="C43" s="5" t="n">
        <v>162737</v>
      </c>
      <c r="D43" s="5" t="n">
        <v>464858</v>
      </c>
      <c r="E43" s="5" t="n">
        <v>395838</v>
      </c>
    </row>
    <row r="44" spans="1:5">
      <c r="A44" s="4" t="s">
        <v>146</v>
      </c>
    </row>
    <row r="45" spans="1:5">
      <c r="A45" s="3" t="s">
        <v>117</v>
      </c>
    </row>
    <row r="46" spans="1:5">
      <c r="A46" s="4" t="s">
        <v>118</v>
      </c>
      <c r="B46" s="5" t="n">
        <v>129099</v>
      </c>
      <c r="C46" s="5" t="n">
        <v>129616</v>
      </c>
      <c r="D46" s="5" t="n">
        <v>268389</v>
      </c>
      <c r="E46" s="5" t="n">
        <v>276286</v>
      </c>
    </row>
    <row r="47" spans="1:5">
      <c r="A47" s="3" t="s">
        <v>119</v>
      </c>
    </row>
    <row r="48" spans="1:5">
      <c r="A48" s="4" t="s">
        <v>120</v>
      </c>
      <c r="B48" s="6" t="n">
        <v>104629</v>
      </c>
      <c r="C48" s="6" t="n">
        <v>108303</v>
      </c>
      <c r="D48" s="6" t="n">
        <v>233675</v>
      </c>
      <c r="E48" s="6" t="n">
        <v>23997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v>
      </c>
    </row>
    <row r="3" spans="1:2">
      <c r="A3" s="3" t="s">
        <v>318</v>
      </c>
    </row>
    <row r="4" spans="1:2">
      <c r="A4" s="4" t="s">
        <v>355</v>
      </c>
      <c r="B4" s="4" t="s">
        <v>356</v>
      </c>
    </row>
    <row r="5" spans="1:2">
      <c r="A5" s="4" t="s">
        <v>357</v>
      </c>
      <c r="B5" s="4" t="s">
        <v>35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59</v>
      </c>
      <c r="B1" s="2" t="s">
        <v>1</v>
      </c>
    </row>
    <row r="2" spans="1:2">
      <c r="B2" s="2" t="s">
        <v>2</v>
      </c>
    </row>
    <row r="3" spans="1:2">
      <c r="A3" s="3" t="s">
        <v>318</v>
      </c>
    </row>
    <row r="4" spans="1:2">
      <c r="A4" s="4" t="s">
        <v>360</v>
      </c>
      <c r="B4" s="4" t="s">
        <v>36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62</v>
      </c>
      <c r="B1" s="2" t="s">
        <v>1</v>
      </c>
    </row>
    <row r="2" spans="1:2">
      <c r="B2" s="2" t="s">
        <v>2</v>
      </c>
    </row>
    <row r="3" spans="1:2">
      <c r="A3" s="3" t="s">
        <v>318</v>
      </c>
    </row>
    <row r="4" spans="1:2">
      <c r="A4" s="4" t="s">
        <v>363</v>
      </c>
      <c r="B4" s="4" t="s">
        <v>36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65</v>
      </c>
      <c r="B1" s="2" t="s">
        <v>1</v>
      </c>
    </row>
    <row r="2" spans="1:2">
      <c r="B2" s="2" t="s">
        <v>2</v>
      </c>
    </row>
    <row r="3" spans="1:2">
      <c r="A3" s="3" t="s">
        <v>318</v>
      </c>
    </row>
    <row r="4" spans="1:2">
      <c r="A4" s="4" t="s">
        <v>366</v>
      </c>
      <c r="B4" s="4" t="s">
        <v>36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8</v>
      </c>
      <c r="B1" s="2" t="s">
        <v>1</v>
      </c>
    </row>
    <row r="2" spans="1:2">
      <c r="B2" s="2" t="s">
        <v>2</v>
      </c>
    </row>
    <row r="3" spans="1:2">
      <c r="A3" s="3" t="s">
        <v>318</v>
      </c>
    </row>
    <row r="4" spans="1:2">
      <c r="A4" s="4" t="s">
        <v>369</v>
      </c>
      <c r="B4" s="4" t="s">
        <v>37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71</v>
      </c>
      <c r="B1" s="2" t="s">
        <v>1</v>
      </c>
    </row>
    <row r="2" spans="1:2">
      <c r="B2" s="2" t="s">
        <v>2</v>
      </c>
    </row>
    <row r="3" spans="1:2">
      <c r="A3" s="3" t="s">
        <v>318</v>
      </c>
    </row>
    <row r="4" spans="1:2">
      <c r="A4" s="4" t="s">
        <v>372</v>
      </c>
      <c r="B4" s="4" t="s">
        <v>37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4</v>
      </c>
      <c r="B1" s="2" t="s">
        <v>1</v>
      </c>
    </row>
    <row r="2" spans="1:2">
      <c r="B2" s="2" t="s">
        <v>2</v>
      </c>
    </row>
    <row r="3" spans="1:2">
      <c r="A3" s="3" t="s">
        <v>318</v>
      </c>
    </row>
    <row r="4" spans="1:2">
      <c r="A4" s="4" t="s">
        <v>375</v>
      </c>
      <c r="B4" s="4" t="s">
        <v>376</v>
      </c>
    </row>
    <row r="5" spans="1:2">
      <c r="A5" s="4" t="s">
        <v>377</v>
      </c>
      <c r="B5" s="4" t="s">
        <v>37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4"/>
    <col customWidth="1" max="2" min="2" width="13"/>
    <col customWidth="1" max="3" min="3" width="14"/>
    <col customWidth="1" max="4" min="4" width="14"/>
  </cols>
  <sheetData>
    <row r="1" spans="1:4">
      <c r="A1" s="1" t="s">
        <v>379</v>
      </c>
      <c r="B1" s="2" t="s">
        <v>380</v>
      </c>
      <c r="C1" s="2" t="s">
        <v>2</v>
      </c>
      <c r="D1" s="2" t="s">
        <v>59</v>
      </c>
    </row>
    <row r="2" spans="1:4">
      <c r="A2" s="4" t="s">
        <v>381</v>
      </c>
      <c r="C2" s="6" t="n">
        <v>6227</v>
      </c>
      <c r="D2" s="6" t="n">
        <v>55030</v>
      </c>
    </row>
    <row r="3" spans="1:4">
      <c r="A3" s="4" t="s">
        <v>382</v>
      </c>
    </row>
    <row r="4" spans="1:4">
      <c r="A4" s="4" t="s">
        <v>381</v>
      </c>
      <c r="B4" s="6" t="n">
        <v>62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3</v>
      </c>
      <c r="B1" s="2" t="s">
        <v>1</v>
      </c>
    </row>
    <row r="2" spans="1:3">
      <c r="B2" s="2" t="s">
        <v>2</v>
      </c>
      <c r="C2" s="2" t="s">
        <v>59</v>
      </c>
    </row>
    <row r="3" spans="1:3">
      <c r="A3" s="4" t="s">
        <v>236</v>
      </c>
      <c r="B3" s="6" t="n">
        <v>278629</v>
      </c>
      <c r="C3" s="6" t="n">
        <v>233711</v>
      </c>
    </row>
    <row r="4" spans="1:3">
      <c r="A4" s="4" t="s">
        <v>99</v>
      </c>
      <c r="B4" s="5" t="n">
        <v>184673</v>
      </c>
      <c r="C4" s="5" t="n">
        <v>230259</v>
      </c>
    </row>
    <row r="5" spans="1:3">
      <c r="A5" s="4" t="s">
        <v>254</v>
      </c>
      <c r="B5" s="5" t="n">
        <v>5658</v>
      </c>
      <c r="C5" s="5" t="n">
        <v>5599</v>
      </c>
    </row>
    <row r="6" spans="1:3">
      <c r="A6" s="4" t="s">
        <v>237</v>
      </c>
      <c r="B6" s="5" t="n">
        <v>190331</v>
      </c>
      <c r="C6" s="5" t="n">
        <v>235858</v>
      </c>
    </row>
    <row r="7" spans="1:3">
      <c r="A7" s="4" t="s">
        <v>235</v>
      </c>
      <c r="B7" s="6" t="n">
        <v>-88298</v>
      </c>
      <c r="C7" s="6" t="n">
        <v>214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84</v>
      </c>
      <c r="B1" s="2" t="s">
        <v>2</v>
      </c>
      <c r="C1" s="2" t="s">
        <v>385</v>
      </c>
      <c r="D1" s="2" t="s">
        <v>58</v>
      </c>
      <c r="E1" s="2" t="s">
        <v>59</v>
      </c>
    </row>
    <row r="2" spans="1:5">
      <c r="A2" s="4" t="s">
        <v>386</v>
      </c>
      <c r="B2" s="6" t="n">
        <v>70472</v>
      </c>
      <c r="D2" s="6" t="n">
        <v>0</v>
      </c>
      <c r="E2" s="6" t="n">
        <v>0</v>
      </c>
    </row>
    <row r="3" spans="1:5">
      <c r="A3" s="4" t="s">
        <v>387</v>
      </c>
      <c r="B3" s="5" t="n">
        <v>16000</v>
      </c>
    </row>
    <row r="4" spans="1:5">
      <c r="A4" s="4" t="s">
        <v>388</v>
      </c>
      <c r="B4" s="5" t="n">
        <v>56740</v>
      </c>
      <c r="D4" s="5" t="n">
        <v>0</v>
      </c>
      <c r="E4" s="5" t="n">
        <v>0</v>
      </c>
    </row>
    <row r="5" spans="1:5">
      <c r="A5" s="4" t="s">
        <v>389</v>
      </c>
      <c r="B5" s="6" t="n">
        <v>656487</v>
      </c>
      <c r="D5" s="6" t="n">
        <v>787356</v>
      </c>
      <c r="E5" s="6" t="n">
        <v>786936</v>
      </c>
    </row>
    <row r="6" spans="1:5">
      <c r="A6" s="4" t="s">
        <v>390</v>
      </c>
    </row>
    <row r="7" spans="1:5">
      <c r="A7" s="4" t="s">
        <v>386</v>
      </c>
      <c r="C7" s="6" t="n">
        <v>500</v>
      </c>
    </row>
    <row r="8" spans="1:5">
      <c r="A8" s="4" t="s">
        <v>387</v>
      </c>
      <c r="C8" s="5" t="n">
        <v>72200</v>
      </c>
    </row>
    <row r="9" spans="1:5">
      <c r="A9" s="4" t="s">
        <v>388</v>
      </c>
      <c r="C9" s="5" t="n">
        <v>14900</v>
      </c>
    </row>
    <row r="10" spans="1:5">
      <c r="A10" s="4" t="s">
        <v>389</v>
      </c>
      <c r="C10" s="6" t="n">
        <v>604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7</v>
      </c>
      <c r="B1" s="2" t="s">
        <v>116</v>
      </c>
      <c r="D1" s="2" t="s">
        <v>1</v>
      </c>
    </row>
    <row r="2" spans="1:5">
      <c r="B2" s="2" t="s">
        <v>2</v>
      </c>
      <c r="C2" s="2" t="s">
        <v>59</v>
      </c>
      <c r="D2" s="2" t="s">
        <v>2</v>
      </c>
      <c r="E2" s="2" t="s">
        <v>59</v>
      </c>
    </row>
    <row r="3" spans="1:5">
      <c r="A3" s="4" t="s">
        <v>148</v>
      </c>
      <c r="B3" s="6" t="n">
        <v>21913</v>
      </c>
      <c r="C3" s="6" t="n">
        <v>59097</v>
      </c>
      <c r="D3" s="6" t="n">
        <v>-103129</v>
      </c>
      <c r="E3" s="6" t="n">
        <v>43354</v>
      </c>
    </row>
    <row r="4" spans="1:5">
      <c r="A4" s="3" t="s">
        <v>149</v>
      </c>
    </row>
    <row r="5" spans="1:5">
      <c r="A5" s="4" t="s">
        <v>150</v>
      </c>
      <c r="B5" s="5" t="n">
        <v>-720</v>
      </c>
      <c r="C5" s="5" t="n">
        <v>2289</v>
      </c>
      <c r="D5" s="5" t="n">
        <v>-3496</v>
      </c>
      <c r="E5" s="5" t="n">
        <v>1555</v>
      </c>
    </row>
    <row r="6" spans="1:5">
      <c r="A6" s="4" t="s">
        <v>151</v>
      </c>
      <c r="B6" s="5" t="n">
        <v>-46</v>
      </c>
      <c r="C6" s="5" t="n">
        <v>-1719</v>
      </c>
      <c r="D6" s="5" t="n">
        <v>-336</v>
      </c>
      <c r="E6" s="5" t="n">
        <v>-157</v>
      </c>
    </row>
    <row r="7" spans="1:5">
      <c r="A7" s="4" t="s">
        <v>152</v>
      </c>
      <c r="B7" s="5" t="n">
        <v>-766</v>
      </c>
      <c r="C7" s="5" t="n">
        <v>570</v>
      </c>
      <c r="D7" s="5" t="n">
        <v>-3832</v>
      </c>
      <c r="E7" s="5" t="n">
        <v>1398</v>
      </c>
    </row>
    <row r="8" spans="1:5">
      <c r="A8" s="4" t="s">
        <v>153</v>
      </c>
      <c r="B8" s="5" t="n">
        <v>932</v>
      </c>
      <c r="C8" s="5" t="n">
        <v>249</v>
      </c>
      <c r="D8" s="5" t="n">
        <v>1299</v>
      </c>
      <c r="E8" s="5" t="n">
        <v>-189</v>
      </c>
    </row>
    <row r="9" spans="1:5">
      <c r="A9" s="4" t="s">
        <v>154</v>
      </c>
      <c r="B9" s="5" t="n">
        <v>166</v>
      </c>
      <c r="C9" s="5" t="n">
        <v>819</v>
      </c>
      <c r="D9" s="5" t="n">
        <v>-2533</v>
      </c>
      <c r="E9" s="5" t="n">
        <v>1209</v>
      </c>
    </row>
    <row r="10" spans="1:5">
      <c r="A10" s="4" t="s">
        <v>155</v>
      </c>
      <c r="B10" s="5" t="n">
        <v>22079</v>
      </c>
      <c r="C10" s="5" t="n">
        <v>59916</v>
      </c>
      <c r="D10" s="5" t="n">
        <v>-105662</v>
      </c>
      <c r="E10" s="5" t="n">
        <v>44563</v>
      </c>
    </row>
    <row r="11" spans="1:5">
      <c r="A11" s="4" t="s">
        <v>156</v>
      </c>
      <c r="B11" s="5" t="n">
        <v>-1425</v>
      </c>
      <c r="C11" s="5" t="n">
        <v>-3425</v>
      </c>
      <c r="D11" s="5" t="n">
        <v>-8793</v>
      </c>
      <c r="E11" s="5" t="n">
        <v>-7490</v>
      </c>
    </row>
    <row r="12" spans="1:5">
      <c r="A12" s="4" t="s">
        <v>157</v>
      </c>
      <c r="B12" s="6" t="n">
        <v>20654</v>
      </c>
      <c r="C12" s="6" t="n">
        <v>56491</v>
      </c>
      <c r="D12" s="6" t="n">
        <v>-114455</v>
      </c>
      <c r="E12" s="6" t="n">
        <v>3707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391</v>
      </c>
      <c r="B1" s="2" t="s">
        <v>1</v>
      </c>
    </row>
    <row r="2" spans="1:2">
      <c r="B2" s="2" t="s">
        <v>2</v>
      </c>
    </row>
    <row r="3" spans="1:2">
      <c r="A3" s="4" t="s">
        <v>392</v>
      </c>
    </row>
    <row r="4" spans="1:2">
      <c r="A4" s="4" t="s">
        <v>393</v>
      </c>
      <c r="B4" s="4" t="s">
        <v>39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95</v>
      </c>
      <c r="B1" s="2" t="s">
        <v>116</v>
      </c>
      <c r="C1" s="2" t="s">
        <v>1</v>
      </c>
    </row>
    <row r="2" spans="1:3">
      <c r="B2" s="2" t="s">
        <v>59</v>
      </c>
      <c r="C2" s="2" t="s">
        <v>59</v>
      </c>
    </row>
    <row r="3" spans="1:3">
      <c r="A3" s="4" t="s">
        <v>117</v>
      </c>
      <c r="B3" s="6" t="n">
        <v>1087111</v>
      </c>
      <c r="C3" s="6" t="n">
        <v>2638664</v>
      </c>
    </row>
    <row r="4" spans="1:3">
      <c r="A4" s="4" t="s">
        <v>148</v>
      </c>
      <c r="B4" s="5" t="n">
        <v>39550</v>
      </c>
      <c r="C4" s="5" t="n">
        <v>81151</v>
      </c>
    </row>
    <row r="5" spans="1:3">
      <c r="A5" s="4" t="s">
        <v>396</v>
      </c>
      <c r="B5" s="6" t="n">
        <v>37477</v>
      </c>
      <c r="C5" s="6" t="n">
        <v>73661</v>
      </c>
    </row>
    <row r="6" spans="1:3">
      <c r="A6" s="4" t="s">
        <v>397</v>
      </c>
      <c r="B6" s="7" t="n">
        <v>0.82</v>
      </c>
      <c r="C6" s="7" t="n">
        <v>1.61</v>
      </c>
    </row>
    <row r="7" spans="1:3">
      <c r="A7" s="4" t="s">
        <v>398</v>
      </c>
      <c r="B7" s="7" t="n">
        <v>0.8</v>
      </c>
      <c r="C7" s="7" t="n">
        <v>1.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9</v>
      </c>
      <c r="B1" s="2" t="s">
        <v>116</v>
      </c>
      <c r="D1" s="2" t="s">
        <v>1</v>
      </c>
    </row>
    <row r="2" spans="1:5">
      <c r="B2" s="2" t="s">
        <v>2</v>
      </c>
      <c r="C2" s="2" t="s">
        <v>59</v>
      </c>
      <c r="D2" s="2" t="s">
        <v>2</v>
      </c>
      <c r="E2" s="2" t="s">
        <v>59</v>
      </c>
    </row>
    <row r="3" spans="1:5">
      <c r="A3" s="4" t="s">
        <v>400</v>
      </c>
      <c r="B3" s="6" t="n">
        <v>91432</v>
      </c>
      <c r="C3" s="6" t="n">
        <v>144491</v>
      </c>
      <c r="D3" s="6" t="n">
        <v>79506</v>
      </c>
      <c r="E3" s="6" t="n">
        <v>281143</v>
      </c>
    </row>
    <row r="4" spans="1:5">
      <c r="A4" s="4" t="s">
        <v>401</v>
      </c>
      <c r="B4" s="5" t="n">
        <v>25387</v>
      </c>
      <c r="C4" s="5" t="n">
        <v>67789</v>
      </c>
      <c r="D4" s="5" t="n">
        <v>-140580</v>
      </c>
      <c r="E4" s="5" t="n">
        <v>50711</v>
      </c>
    </row>
    <row r="5" spans="1:5">
      <c r="A5" s="4" t="s">
        <v>402</v>
      </c>
      <c r="B5" s="6" t="n">
        <v>20488</v>
      </c>
      <c r="C5" s="6" t="n">
        <v>55672</v>
      </c>
      <c r="D5" s="6" t="n">
        <v>-111922</v>
      </c>
      <c r="E5" s="6" t="n">
        <v>35864</v>
      </c>
    </row>
    <row r="6" spans="1:5">
      <c r="A6" s="4" t="s">
        <v>403</v>
      </c>
      <c r="B6" s="7" t="n">
        <v>0.43</v>
      </c>
      <c r="C6" s="7" t="n">
        <v>1.17</v>
      </c>
      <c r="D6" s="7" t="n">
        <v>-2.39</v>
      </c>
      <c r="E6" s="7" t="n">
        <v>0.84</v>
      </c>
    </row>
    <row r="7" spans="1:5">
      <c r="A7" s="4" t="s">
        <v>404</v>
      </c>
      <c r="B7" s="6" t="n">
        <v>5000</v>
      </c>
    </row>
    <row r="8" spans="1:5">
      <c r="A8" s="4" t="s">
        <v>405</v>
      </c>
    </row>
    <row r="9" spans="1:5">
      <c r="A9" s="4" t="s">
        <v>400</v>
      </c>
      <c r="B9" s="5" t="n">
        <v>-5000</v>
      </c>
      <c r="C9" s="6" t="n">
        <v>-5000</v>
      </c>
    </row>
    <row r="10" spans="1:5">
      <c r="A10" s="4" t="s">
        <v>401</v>
      </c>
      <c r="B10" s="5" t="n">
        <v>-80700</v>
      </c>
      <c r="C10" s="5" t="n">
        <v>-19300</v>
      </c>
      <c r="D10" s="6" t="n">
        <v>-264100</v>
      </c>
      <c r="E10" s="6" t="n">
        <v>-57800</v>
      </c>
    </row>
    <row r="11" spans="1:5">
      <c r="A11" s="4" t="s">
        <v>402</v>
      </c>
      <c r="B11" s="6" t="n">
        <v>-62900</v>
      </c>
      <c r="C11" s="6" t="n">
        <v>-14600</v>
      </c>
      <c r="D11" s="6" t="n">
        <v>-200600</v>
      </c>
      <c r="E11" s="6" t="n">
        <v>-43700</v>
      </c>
    </row>
    <row r="12" spans="1:5">
      <c r="A12" s="4" t="s">
        <v>403</v>
      </c>
      <c r="B12" s="7" t="n">
        <v>-1.33</v>
      </c>
      <c r="C12" s="7" t="n">
        <v>-0.31</v>
      </c>
      <c r="D12" s="7" t="n">
        <v>-4.29</v>
      </c>
      <c r="E12" s="7" t="n">
        <v>-1.02</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406</v>
      </c>
      <c r="B1" s="2" t="s">
        <v>116</v>
      </c>
      <c r="D1" s="2" t="s">
        <v>1</v>
      </c>
    </row>
    <row r="2" spans="1:5">
      <c r="B2" s="2" t="s">
        <v>407</v>
      </c>
      <c r="C2" s="2" t="s">
        <v>408</v>
      </c>
      <c r="D2" s="2" t="s">
        <v>407</v>
      </c>
      <c r="E2" s="2" t="s">
        <v>408</v>
      </c>
    </row>
    <row r="3" spans="1:5">
      <c r="A3" s="4" t="s">
        <v>409</v>
      </c>
      <c r="B3" s="6" t="n">
        <v>-91432</v>
      </c>
      <c r="C3" s="6" t="n">
        <v>-144491</v>
      </c>
      <c r="D3" s="6" t="n">
        <v>-79506</v>
      </c>
      <c r="E3" s="6" t="n">
        <v>-281143</v>
      </c>
    </row>
    <row r="4" spans="1:5">
      <c r="A4" s="4" t="s">
        <v>410</v>
      </c>
      <c r="B4" s="5" t="n">
        <v>-25387</v>
      </c>
      <c r="C4" s="5" t="n">
        <v>-67789</v>
      </c>
      <c r="D4" s="6" t="n">
        <v>140580</v>
      </c>
      <c r="E4" s="6" t="n">
        <v>-50711</v>
      </c>
    </row>
    <row r="5" spans="1:5">
      <c r="A5" s="4" t="s">
        <v>405</v>
      </c>
    </row>
    <row r="6" spans="1:5">
      <c r="A6" s="4" t="s">
        <v>409</v>
      </c>
      <c r="B6" s="6" t="n">
        <v>5000</v>
      </c>
      <c r="C6" s="6" t="n">
        <v>5000</v>
      </c>
    </row>
    <row r="7" spans="1:5">
      <c r="A7" s="4" t="s">
        <v>411</v>
      </c>
      <c r="B7" s="5" t="n">
        <v>6</v>
      </c>
      <c r="C7" s="5" t="n">
        <v>2</v>
      </c>
      <c r="D7" s="5" t="n">
        <v>9</v>
      </c>
      <c r="E7" s="5" t="n">
        <v>4</v>
      </c>
    </row>
    <row r="8" spans="1:5">
      <c r="A8" s="4" t="s">
        <v>410</v>
      </c>
      <c r="B8" s="6" t="n">
        <v>80700</v>
      </c>
      <c r="C8" s="6" t="n">
        <v>19300</v>
      </c>
      <c r="D8" s="6" t="n">
        <v>264100</v>
      </c>
      <c r="E8" s="6" t="n">
        <v>57800</v>
      </c>
    </row>
    <row r="9" spans="1:5">
      <c r="A9" s="4" t="s">
        <v>412</v>
      </c>
    </row>
    <row r="10" spans="1:5">
      <c r="A10" s="4" t="s">
        <v>409</v>
      </c>
      <c r="B10" s="5" t="n">
        <v>30900</v>
      </c>
      <c r="C10" s="5" t="n">
        <v>12000</v>
      </c>
      <c r="D10" s="5" t="n">
        <v>92600</v>
      </c>
      <c r="E10" s="5" t="n">
        <v>25600</v>
      </c>
    </row>
    <row r="11" spans="1:5">
      <c r="A11" s="4" t="s">
        <v>413</v>
      </c>
    </row>
    <row r="12" spans="1:5">
      <c r="A12" s="4" t="s">
        <v>409</v>
      </c>
      <c r="B12" s="6" t="n">
        <v>5400</v>
      </c>
      <c r="C12" s="6" t="n">
        <v>7300</v>
      </c>
      <c r="D12" s="6" t="n">
        <v>6000</v>
      </c>
      <c r="E12" s="6" t="n">
        <v>52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4</v>
      </c>
      <c r="B1" s="2" t="s">
        <v>116</v>
      </c>
      <c r="D1" s="2" t="s">
        <v>1</v>
      </c>
    </row>
    <row r="2" spans="1:5">
      <c r="B2" s="2" t="s">
        <v>2</v>
      </c>
      <c r="C2" s="2" t="s">
        <v>59</v>
      </c>
      <c r="D2" s="2" t="s">
        <v>2</v>
      </c>
      <c r="E2" s="2" t="s">
        <v>59</v>
      </c>
    </row>
    <row r="3" spans="1:5">
      <c r="A3" s="4" t="s">
        <v>117</v>
      </c>
      <c r="B3" s="6" t="n">
        <v>1088110</v>
      </c>
      <c r="C3" s="6" t="n">
        <v>1055591</v>
      </c>
      <c r="D3" s="6" t="n">
        <v>2497451</v>
      </c>
      <c r="E3" s="6" t="n">
        <v>2426089</v>
      </c>
    </row>
    <row r="4" spans="1:5">
      <c r="A4" s="4" t="s">
        <v>415</v>
      </c>
    </row>
    <row r="5" spans="1:5">
      <c r="A5" s="4" t="s">
        <v>117</v>
      </c>
      <c r="B5" s="5" t="n">
        <v>151781</v>
      </c>
      <c r="C5" s="5" t="n">
        <v>147222</v>
      </c>
      <c r="D5" s="5" t="n">
        <v>408871</v>
      </c>
      <c r="E5" s="5" t="n">
        <v>192697</v>
      </c>
    </row>
    <row r="6" spans="1:5">
      <c r="A6" s="4" t="s">
        <v>416</v>
      </c>
    </row>
    <row r="7" spans="1:5">
      <c r="A7" s="4" t="s">
        <v>117</v>
      </c>
      <c r="B7" s="5" t="n">
        <v>339489</v>
      </c>
      <c r="C7" s="5" t="n">
        <v>298060</v>
      </c>
      <c r="D7" s="5" t="n">
        <v>700577</v>
      </c>
      <c r="E7" s="5" t="n">
        <v>765949</v>
      </c>
    </row>
    <row r="8" spans="1:5">
      <c r="A8" s="4" t="s">
        <v>417</v>
      </c>
    </row>
    <row r="9" spans="1:5">
      <c r="A9" s="4" t="s">
        <v>117</v>
      </c>
      <c r="B9" s="5" t="n">
        <v>24184</v>
      </c>
      <c r="C9" s="5" t="n">
        <v>13912</v>
      </c>
      <c r="D9" s="5" t="n">
        <v>58865</v>
      </c>
      <c r="E9" s="5" t="n">
        <v>29645</v>
      </c>
    </row>
    <row r="10" spans="1:5">
      <c r="A10" s="4" t="s">
        <v>418</v>
      </c>
    </row>
    <row r="11" spans="1:5">
      <c r="A11" s="4" t="s">
        <v>117</v>
      </c>
      <c r="B11" s="5" t="n">
        <v>164767</v>
      </c>
      <c r="C11" s="5" t="n">
        <v>230071</v>
      </c>
      <c r="D11" s="5" t="n">
        <v>444662</v>
      </c>
      <c r="E11" s="5" t="n">
        <v>611233</v>
      </c>
    </row>
    <row r="12" spans="1:5">
      <c r="A12" s="4" t="s">
        <v>419</v>
      </c>
    </row>
    <row r="13" spans="1:5">
      <c r="A13" s="4" t="s">
        <v>117</v>
      </c>
      <c r="B13" s="5" t="n">
        <v>72813</v>
      </c>
      <c r="C13" s="5" t="n">
        <v>89053</v>
      </c>
      <c r="D13" s="5" t="n">
        <v>194563</v>
      </c>
      <c r="E13" s="5" t="n">
        <v>243936</v>
      </c>
    </row>
    <row r="14" spans="1:5">
      <c r="A14" s="4" t="s">
        <v>420</v>
      </c>
    </row>
    <row r="15" spans="1:5">
      <c r="A15" s="4" t="s">
        <v>117</v>
      </c>
      <c r="B15" s="5" t="n">
        <v>335076</v>
      </c>
      <c r="C15" s="5" t="n">
        <v>277273</v>
      </c>
      <c r="D15" s="5" t="n">
        <v>689913</v>
      </c>
      <c r="E15" s="5" t="n">
        <v>582629</v>
      </c>
    </row>
    <row r="16" spans="1:5">
      <c r="A16" s="4" t="s">
        <v>143</v>
      </c>
    </row>
    <row r="17" spans="1:5">
      <c r="A17" s="4" t="s">
        <v>117</v>
      </c>
      <c r="B17" s="5" t="n">
        <v>598646</v>
      </c>
      <c r="C17" s="5" t="n">
        <v>610847</v>
      </c>
      <c r="D17" s="5" t="n">
        <v>1340834</v>
      </c>
      <c r="E17" s="5" t="n">
        <v>1472703</v>
      </c>
    </row>
    <row r="18" spans="1:5">
      <c r="A18" s="4" t="s">
        <v>421</v>
      </c>
    </row>
    <row r="19" spans="1:5">
      <c r="A19" s="4" t="s">
        <v>117</v>
      </c>
      <c r="B19" s="5" t="n">
        <v>0</v>
      </c>
      <c r="C19" s="5" t="n">
        <v>0</v>
      </c>
      <c r="D19" s="5" t="n">
        <v>0</v>
      </c>
      <c r="E19" s="5" t="n">
        <v>0</v>
      </c>
    </row>
    <row r="20" spans="1:5">
      <c r="A20" s="4" t="s">
        <v>422</v>
      </c>
    </row>
    <row r="21" spans="1:5">
      <c r="A21" s="4" t="s">
        <v>117</v>
      </c>
      <c r="B21" s="5" t="n">
        <v>197057</v>
      </c>
      <c r="C21" s="5" t="n">
        <v>180163</v>
      </c>
      <c r="D21" s="5" t="n">
        <v>404981</v>
      </c>
      <c r="E21" s="5" t="n">
        <v>453077</v>
      </c>
    </row>
    <row r="22" spans="1:5">
      <c r="A22" s="4" t="s">
        <v>423</v>
      </c>
    </row>
    <row r="23" spans="1:5">
      <c r="A23" s="4" t="s">
        <v>117</v>
      </c>
      <c r="B23" s="5" t="n">
        <v>56</v>
      </c>
      <c r="C23" s="5" t="n">
        <v>69</v>
      </c>
      <c r="D23" s="5" t="n">
        <v>133</v>
      </c>
      <c r="E23" s="5" t="n">
        <v>427</v>
      </c>
    </row>
    <row r="24" spans="1:5">
      <c r="A24" s="4" t="s">
        <v>424</v>
      </c>
    </row>
    <row r="25" spans="1:5">
      <c r="A25" s="4" t="s">
        <v>117</v>
      </c>
      <c r="B25" s="5" t="n">
        <v>162608</v>
      </c>
      <c r="C25" s="5" t="n">
        <v>224560</v>
      </c>
      <c r="D25" s="5" t="n">
        <v>434588</v>
      </c>
      <c r="E25" s="5" t="n">
        <v>596022</v>
      </c>
    </row>
    <row r="26" spans="1:5">
      <c r="A26" s="4" t="s">
        <v>425</v>
      </c>
    </row>
    <row r="27" spans="1:5">
      <c r="A27" s="4" t="s">
        <v>117</v>
      </c>
      <c r="B27" s="5" t="n">
        <v>27359</v>
      </c>
      <c r="C27" s="5" t="n">
        <v>23346</v>
      </c>
      <c r="D27" s="5" t="n">
        <v>73555</v>
      </c>
      <c r="E27" s="5" t="n">
        <v>61801</v>
      </c>
    </row>
    <row r="28" spans="1:5">
      <c r="A28" s="4" t="s">
        <v>426</v>
      </c>
    </row>
    <row r="29" spans="1:5">
      <c r="A29" s="4" t="s">
        <v>117</v>
      </c>
      <c r="B29" s="5" t="n">
        <v>211566</v>
      </c>
      <c r="C29" s="5" t="n">
        <v>182709</v>
      </c>
      <c r="D29" s="5" t="n">
        <v>427577</v>
      </c>
      <c r="E29" s="5" t="n">
        <v>361376</v>
      </c>
    </row>
    <row r="30" spans="1:5">
      <c r="A30" s="4" t="s">
        <v>144</v>
      </c>
    </row>
    <row r="31" spans="1:5">
      <c r="A31" s="4" t="s">
        <v>117</v>
      </c>
      <c r="B31" s="5" t="n">
        <v>135908</v>
      </c>
      <c r="C31" s="5" t="n">
        <v>124292</v>
      </c>
      <c r="D31" s="5" t="n">
        <v>347994</v>
      </c>
      <c r="E31" s="5" t="n">
        <v>215951</v>
      </c>
    </row>
    <row r="32" spans="1:5">
      <c r="A32" s="4" t="s">
        <v>427</v>
      </c>
    </row>
    <row r="33" spans="1:5">
      <c r="A33" s="4" t="s">
        <v>117</v>
      </c>
      <c r="B33" s="5" t="n">
        <v>122070</v>
      </c>
      <c r="C33" s="5" t="n">
        <v>105111</v>
      </c>
      <c r="D33" s="5" t="n">
        <v>318698</v>
      </c>
      <c r="E33" s="5" t="n">
        <v>148453</v>
      </c>
    </row>
    <row r="34" spans="1:5">
      <c r="A34" s="4" t="s">
        <v>428</v>
      </c>
    </row>
    <row r="35" spans="1:5">
      <c r="A35" s="4" t="s">
        <v>117</v>
      </c>
      <c r="B35" s="5" t="n">
        <v>10390</v>
      </c>
      <c r="C35" s="5" t="n">
        <v>12119</v>
      </c>
      <c r="D35" s="5" t="n">
        <v>14390</v>
      </c>
      <c r="E35" s="5" t="n">
        <v>45711</v>
      </c>
    </row>
    <row r="36" spans="1:5">
      <c r="A36" s="4" t="s">
        <v>429</v>
      </c>
    </row>
    <row r="37" spans="1:5">
      <c r="A37" s="4" t="s">
        <v>117</v>
      </c>
      <c r="B37" s="5" t="n">
        <v>155</v>
      </c>
      <c r="C37" s="5" t="n">
        <v>480</v>
      </c>
      <c r="D37" s="5" t="n">
        <v>1034</v>
      </c>
      <c r="E37" s="5" t="n">
        <v>1598</v>
      </c>
    </row>
    <row r="38" spans="1:5">
      <c r="A38" s="4" t="s">
        <v>430</v>
      </c>
    </row>
    <row r="39" spans="1:5">
      <c r="A39" s="4" t="s">
        <v>117</v>
      </c>
      <c r="B39" s="5" t="n">
        <v>2159</v>
      </c>
      <c r="C39" s="5" t="n">
        <v>5511</v>
      </c>
      <c r="D39" s="5" t="n">
        <v>10074</v>
      </c>
      <c r="E39" s="5" t="n">
        <v>15211</v>
      </c>
    </row>
    <row r="40" spans="1:5">
      <c r="A40" s="4" t="s">
        <v>431</v>
      </c>
    </row>
    <row r="41" spans="1:5">
      <c r="A41" s="4" t="s">
        <v>117</v>
      </c>
      <c r="B41" s="5" t="n">
        <v>39</v>
      </c>
      <c r="C41" s="5" t="n">
        <v>194</v>
      </c>
      <c r="D41" s="5" t="n">
        <v>123</v>
      </c>
      <c r="E41" s="5" t="n">
        <v>1710</v>
      </c>
    </row>
    <row r="42" spans="1:5">
      <c r="A42" s="4" t="s">
        <v>432</v>
      </c>
    </row>
    <row r="43" spans="1:5">
      <c r="A43" s="4" t="s">
        <v>117</v>
      </c>
      <c r="B43" s="5" t="n">
        <v>1095</v>
      </c>
      <c r="C43" s="5" t="n">
        <v>877</v>
      </c>
      <c r="D43" s="5" t="n">
        <v>3675</v>
      </c>
      <c r="E43" s="5" t="n">
        <v>3268</v>
      </c>
    </row>
    <row r="44" spans="1:5">
      <c r="A44" s="4" t="s">
        <v>145</v>
      </c>
    </row>
    <row r="45" spans="1:5">
      <c r="A45" s="4" t="s">
        <v>117</v>
      </c>
      <c r="B45" s="5" t="n">
        <v>224457</v>
      </c>
      <c r="C45" s="5" t="n">
        <v>190836</v>
      </c>
      <c r="D45" s="5" t="n">
        <v>540234</v>
      </c>
      <c r="E45" s="5" t="n">
        <v>461149</v>
      </c>
    </row>
    <row r="46" spans="1:5">
      <c r="A46" s="4" t="s">
        <v>433</v>
      </c>
    </row>
    <row r="47" spans="1:5">
      <c r="A47" s="4" t="s">
        <v>117</v>
      </c>
      <c r="B47" s="5" t="n">
        <v>23525</v>
      </c>
      <c r="C47" s="5" t="n">
        <v>33495</v>
      </c>
      <c r="D47" s="5" t="n">
        <v>74102</v>
      </c>
      <c r="E47" s="5" t="n">
        <v>33495</v>
      </c>
    </row>
    <row r="48" spans="1:5">
      <c r="A48" s="4" t="s">
        <v>434</v>
      </c>
    </row>
    <row r="49" spans="1:5">
      <c r="A49" s="4" t="s">
        <v>117</v>
      </c>
      <c r="B49" s="5" t="n">
        <v>60791</v>
      </c>
      <c r="C49" s="5" t="n">
        <v>31713</v>
      </c>
      <c r="D49" s="5" t="n">
        <v>135928</v>
      </c>
      <c r="E49" s="5" t="n">
        <v>104914</v>
      </c>
    </row>
    <row r="50" spans="1:5">
      <c r="A50" s="4" t="s">
        <v>435</v>
      </c>
    </row>
    <row r="51" spans="1:5">
      <c r="A51" s="4" t="s">
        <v>117</v>
      </c>
      <c r="B51" s="5" t="n">
        <v>23973</v>
      </c>
      <c r="C51" s="5" t="n">
        <v>13363</v>
      </c>
      <c r="D51" s="5" t="n">
        <v>57698</v>
      </c>
      <c r="E51" s="5" t="n">
        <v>27620</v>
      </c>
    </row>
    <row r="52" spans="1:5">
      <c r="A52" s="4" t="s">
        <v>436</v>
      </c>
    </row>
    <row r="53" spans="1:5">
      <c r="A53" s="4" t="s">
        <v>117</v>
      </c>
      <c r="B53" s="5" t="n">
        <v>0</v>
      </c>
      <c r="C53" s="5" t="n">
        <v>0</v>
      </c>
      <c r="D53" s="5" t="n">
        <v>0</v>
      </c>
      <c r="E53" s="5" t="n">
        <v>0</v>
      </c>
    </row>
    <row r="54" spans="1:5">
      <c r="A54" s="4" t="s">
        <v>437</v>
      </c>
    </row>
    <row r="55" spans="1:5">
      <c r="A55" s="4" t="s">
        <v>117</v>
      </c>
      <c r="B55" s="5" t="n">
        <v>45415</v>
      </c>
      <c r="C55" s="5" t="n">
        <v>65513</v>
      </c>
      <c r="D55" s="5" t="n">
        <v>120885</v>
      </c>
      <c r="E55" s="5" t="n">
        <v>180425</v>
      </c>
    </row>
    <row r="56" spans="1:5">
      <c r="A56" s="4" t="s">
        <v>438</v>
      </c>
    </row>
    <row r="57" spans="1:5">
      <c r="A57" s="4" t="s">
        <v>117</v>
      </c>
      <c r="B57" s="5" t="n">
        <v>70753</v>
      </c>
      <c r="C57" s="5" t="n">
        <v>46752</v>
      </c>
      <c r="D57" s="5" t="n">
        <v>151621</v>
      </c>
      <c r="E57" s="5" t="n">
        <v>114695</v>
      </c>
    </row>
    <row r="58" spans="1:5">
      <c r="A58" s="4" t="s">
        <v>146</v>
      </c>
    </row>
    <row r="59" spans="1:5">
      <c r="A59" s="4" t="s">
        <v>117</v>
      </c>
      <c r="B59" s="5" t="n">
        <v>129099</v>
      </c>
      <c r="C59" s="5" t="n">
        <v>129616</v>
      </c>
      <c r="D59" s="5" t="n">
        <v>268389</v>
      </c>
      <c r="E59" s="5" t="n">
        <v>276286</v>
      </c>
    </row>
    <row r="60" spans="1:5">
      <c r="A60" s="4" t="s">
        <v>439</v>
      </c>
    </row>
    <row r="61" spans="1:5">
      <c r="A61" s="4" t="s">
        <v>117</v>
      </c>
      <c r="B61" s="5" t="n">
        <v>6186</v>
      </c>
      <c r="C61" s="5" t="n">
        <v>8616</v>
      </c>
      <c r="D61" s="5" t="n">
        <v>16071</v>
      </c>
      <c r="E61" s="5" t="n">
        <v>10749</v>
      </c>
    </row>
    <row r="62" spans="1:5">
      <c r="A62" s="4" t="s">
        <v>440</v>
      </c>
    </row>
    <row r="63" spans="1:5">
      <c r="A63" s="4" t="s">
        <v>117</v>
      </c>
      <c r="B63" s="5" t="n">
        <v>71251</v>
      </c>
      <c r="C63" s="5" t="n">
        <v>74065</v>
      </c>
      <c r="D63" s="5" t="n">
        <v>145278</v>
      </c>
      <c r="E63" s="5" t="n">
        <v>162247</v>
      </c>
    </row>
    <row r="64" spans="1:5">
      <c r="A64" s="4" t="s">
        <v>441</v>
      </c>
    </row>
    <row r="65" spans="1:5">
      <c r="A65" s="4" t="s">
        <v>117</v>
      </c>
      <c r="B65" s="5" t="n">
        <v>0</v>
      </c>
      <c r="C65" s="5" t="n">
        <v>0</v>
      </c>
      <c r="D65" s="5" t="n">
        <v>0</v>
      </c>
      <c r="E65" s="5" t="n">
        <v>0</v>
      </c>
    </row>
    <row r="66" spans="1:5">
      <c r="A66" s="4" t="s">
        <v>442</v>
      </c>
    </row>
    <row r="67" spans="1:5">
      <c r="A67" s="4" t="s">
        <v>117</v>
      </c>
      <c r="B67" s="5" t="n">
        <v>0</v>
      </c>
      <c r="C67" s="5" t="n">
        <v>0</v>
      </c>
      <c r="D67" s="5" t="n">
        <v>0</v>
      </c>
      <c r="E67" s="5" t="n">
        <v>0</v>
      </c>
    </row>
    <row r="68" spans="1:5">
      <c r="A68" s="4" t="s">
        <v>443</v>
      </c>
    </row>
    <row r="69" spans="1:5">
      <c r="A69" s="4" t="s">
        <v>117</v>
      </c>
      <c r="B69" s="5" t="n">
        <v>0</v>
      </c>
      <c r="C69" s="5" t="n">
        <v>0</v>
      </c>
      <c r="D69" s="5" t="n">
        <v>0</v>
      </c>
      <c r="E69" s="5" t="n">
        <v>0</v>
      </c>
    </row>
    <row r="70" spans="1:5">
      <c r="A70" s="4" t="s">
        <v>444</v>
      </c>
    </row>
    <row r="71" spans="1:5">
      <c r="A71" s="4" t="s">
        <v>117</v>
      </c>
      <c r="B71" s="6" t="n">
        <v>51662</v>
      </c>
      <c r="C71" s="6" t="n">
        <v>46935</v>
      </c>
      <c r="D71" s="6" t="n">
        <v>107040</v>
      </c>
      <c r="E71" s="6" t="n">
        <v>10329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5</v>
      </c>
      <c r="B1" s="2" t="s">
        <v>2</v>
      </c>
      <c r="C1" s="2" t="s">
        <v>446</v>
      </c>
      <c r="D1" s="2" t="s">
        <v>59</v>
      </c>
    </row>
    <row r="2" spans="1:4">
      <c r="A2" s="4" t="s">
        <v>447</v>
      </c>
      <c r="B2" s="6" t="n">
        <v>3593201</v>
      </c>
      <c r="C2" s="6" t="n">
        <v>3692312</v>
      </c>
      <c r="D2" s="6" t="n">
        <v>3063425</v>
      </c>
    </row>
    <row r="3" spans="1:4">
      <c r="A3" s="4" t="s">
        <v>415</v>
      </c>
    </row>
    <row r="4" spans="1:4">
      <c r="A4" s="4" t="s">
        <v>447</v>
      </c>
      <c r="B4" s="5" t="n">
        <v>159874</v>
      </c>
      <c r="C4" s="5" t="n">
        <v>224720</v>
      </c>
      <c r="D4" s="5" t="n">
        <v>211531</v>
      </c>
    </row>
    <row r="5" spans="1:4">
      <c r="A5" s="4" t="s">
        <v>416</v>
      </c>
    </row>
    <row r="6" spans="1:4">
      <c r="A6" s="4" t="s">
        <v>447</v>
      </c>
      <c r="B6" s="5" t="n">
        <v>651694</v>
      </c>
      <c r="C6" s="5" t="n">
        <v>724175</v>
      </c>
      <c r="D6" s="5" t="n">
        <v>360822</v>
      </c>
    </row>
    <row r="7" spans="1:4">
      <c r="A7" s="4" t="s">
        <v>417</v>
      </c>
    </row>
    <row r="8" spans="1:4">
      <c r="A8" s="4" t="s">
        <v>447</v>
      </c>
      <c r="B8" s="5" t="n">
        <v>193566</v>
      </c>
      <c r="C8" s="5" t="n">
        <v>147946</v>
      </c>
      <c r="D8" s="5" t="n">
        <v>145506</v>
      </c>
    </row>
    <row r="9" spans="1:4">
      <c r="A9" s="4" t="s">
        <v>418</v>
      </c>
    </row>
    <row r="10" spans="1:4">
      <c r="A10" s="4" t="s">
        <v>447</v>
      </c>
      <c r="B10" s="5" t="n">
        <v>1889522</v>
      </c>
      <c r="C10" s="5" t="n">
        <v>1763965</v>
      </c>
      <c r="D10" s="5" t="n">
        <v>1705551</v>
      </c>
    </row>
    <row r="11" spans="1:4">
      <c r="A11" s="4" t="s">
        <v>419</v>
      </c>
    </row>
    <row r="12" spans="1:4">
      <c r="A12" s="4" t="s">
        <v>447</v>
      </c>
      <c r="B12" s="5" t="n">
        <v>345616</v>
      </c>
      <c r="C12" s="5" t="n">
        <v>363237</v>
      </c>
      <c r="D12" s="5" t="n">
        <v>326739</v>
      </c>
    </row>
    <row r="13" spans="1:4">
      <c r="A13" s="4" t="s">
        <v>420</v>
      </c>
    </row>
    <row r="14" spans="1:4">
      <c r="A14" s="4" t="s">
        <v>447</v>
      </c>
      <c r="B14" s="5" t="n">
        <v>352929</v>
      </c>
      <c r="C14" s="5" t="n">
        <v>468269</v>
      </c>
      <c r="D14" s="5" t="n">
        <v>313276</v>
      </c>
    </row>
    <row r="15" spans="1:4">
      <c r="A15" s="4" t="s">
        <v>143</v>
      </c>
    </row>
    <row r="16" spans="1:4">
      <c r="A16" s="4" t="s">
        <v>447</v>
      </c>
      <c r="B16" s="5" t="n">
        <v>2628575</v>
      </c>
      <c r="C16" s="5" t="n">
        <v>2921437</v>
      </c>
      <c r="D16" s="5" t="n">
        <v>2311712</v>
      </c>
    </row>
    <row r="17" spans="1:4">
      <c r="A17" s="4" t="s">
        <v>421</v>
      </c>
    </row>
    <row r="18" spans="1:4">
      <c r="A18" s="4" t="s">
        <v>447</v>
      </c>
      <c r="B18" s="5" t="n">
        <v>0</v>
      </c>
      <c r="C18" s="5" t="n">
        <v>0</v>
      </c>
      <c r="D18" s="5" t="n">
        <v>0</v>
      </c>
    </row>
    <row r="19" spans="1:4">
      <c r="A19" s="4" t="s">
        <v>422</v>
      </c>
    </row>
    <row r="20" spans="1:4">
      <c r="A20" s="4" t="s">
        <v>447</v>
      </c>
      <c r="B20" s="5" t="n">
        <v>535139</v>
      </c>
      <c r="C20" s="5" t="n">
        <v>590641</v>
      </c>
      <c r="D20" s="5" t="n">
        <v>299242</v>
      </c>
    </row>
    <row r="21" spans="1:4">
      <c r="A21" s="4" t="s">
        <v>423</v>
      </c>
    </row>
    <row r="22" spans="1:4">
      <c r="A22" s="4" t="s">
        <v>447</v>
      </c>
      <c r="B22" s="5" t="n">
        <v>14699</v>
      </c>
      <c r="C22" s="5" t="n">
        <v>80</v>
      </c>
      <c r="D22" s="5" t="n">
        <v>23</v>
      </c>
    </row>
    <row r="23" spans="1:4">
      <c r="A23" s="4" t="s">
        <v>424</v>
      </c>
    </row>
    <row r="24" spans="1:4">
      <c r="A24" s="4" t="s">
        <v>447</v>
      </c>
      <c r="B24" s="5" t="n">
        <v>1595092</v>
      </c>
      <c r="C24" s="5" t="n">
        <v>1751819</v>
      </c>
      <c r="D24" s="5" t="n">
        <v>1678637</v>
      </c>
    </row>
    <row r="25" spans="1:4">
      <c r="A25" s="4" t="s">
        <v>425</v>
      </c>
    </row>
    <row r="26" spans="1:4">
      <c r="A26" s="4" t="s">
        <v>447</v>
      </c>
      <c r="B26" s="5" t="n">
        <v>207555</v>
      </c>
      <c r="C26" s="5" t="n">
        <v>204749</v>
      </c>
      <c r="D26" s="5" t="n">
        <v>91144</v>
      </c>
    </row>
    <row r="27" spans="1:4">
      <c r="A27" s="4" t="s">
        <v>426</v>
      </c>
    </row>
    <row r="28" spans="1:4">
      <c r="A28" s="4" t="s">
        <v>447</v>
      </c>
      <c r="B28" s="5" t="n">
        <v>276090</v>
      </c>
      <c r="C28" s="5" t="n">
        <v>374148</v>
      </c>
      <c r="D28" s="5" t="n">
        <v>242666</v>
      </c>
    </row>
    <row r="29" spans="1:4">
      <c r="A29" s="4" t="s">
        <v>144</v>
      </c>
    </row>
    <row r="30" spans="1:4">
      <c r="A30" s="4" t="s">
        <v>447</v>
      </c>
      <c r="B30" s="5" t="n">
        <v>231551</v>
      </c>
      <c r="C30" s="5" t="n">
        <v>253418</v>
      </c>
      <c r="D30" s="5" t="n">
        <v>250157</v>
      </c>
    </row>
    <row r="31" spans="1:4">
      <c r="A31" s="4" t="s">
        <v>427</v>
      </c>
    </row>
    <row r="32" spans="1:4">
      <c r="A32" s="4" t="s">
        <v>447</v>
      </c>
      <c r="B32" s="5" t="n">
        <v>159874</v>
      </c>
      <c r="C32" s="5" t="n">
        <v>224720</v>
      </c>
      <c r="D32" s="5" t="n">
        <v>211531</v>
      </c>
    </row>
    <row r="33" spans="1:4">
      <c r="A33" s="4" t="s">
        <v>428</v>
      </c>
    </row>
    <row r="34" spans="1:4">
      <c r="A34" s="4" t="s">
        <v>447</v>
      </c>
      <c r="B34" s="5" t="n">
        <v>19594</v>
      </c>
      <c r="C34" s="5" t="n">
        <v>14382</v>
      </c>
      <c r="D34" s="5" t="n">
        <v>11297</v>
      </c>
    </row>
    <row r="35" spans="1:4">
      <c r="A35" s="4" t="s">
        <v>429</v>
      </c>
    </row>
    <row r="36" spans="1:4">
      <c r="A36" s="4" t="s">
        <v>447</v>
      </c>
      <c r="B36" s="5" t="n">
        <v>1181</v>
      </c>
      <c r="C36" s="5" t="n">
        <v>1350</v>
      </c>
      <c r="D36" s="5" t="n">
        <v>0</v>
      </c>
    </row>
    <row r="37" spans="1:4">
      <c r="A37" s="4" t="s">
        <v>430</v>
      </c>
    </row>
    <row r="38" spans="1:4">
      <c r="A38" s="4" t="s">
        <v>447</v>
      </c>
      <c r="B38" s="5" t="n">
        <v>48952</v>
      </c>
      <c r="C38" s="5" t="n">
        <v>12146</v>
      </c>
      <c r="D38" s="5" t="n">
        <v>26914</v>
      </c>
    </row>
    <row r="39" spans="1:4">
      <c r="A39" s="4" t="s">
        <v>431</v>
      </c>
    </row>
    <row r="40" spans="1:4">
      <c r="A40" s="4" t="s">
        <v>447</v>
      </c>
      <c r="B40" s="5" t="n">
        <v>70</v>
      </c>
      <c r="C40" s="5" t="n">
        <v>110</v>
      </c>
      <c r="D40" s="5" t="n">
        <v>405</v>
      </c>
    </row>
    <row r="41" spans="1:4">
      <c r="A41" s="4" t="s">
        <v>432</v>
      </c>
    </row>
    <row r="42" spans="1:4">
      <c r="A42" s="4" t="s">
        <v>447</v>
      </c>
      <c r="B42" s="5" t="n">
        <v>1880</v>
      </c>
      <c r="C42" s="5" t="n">
        <v>710</v>
      </c>
      <c r="D42" s="5" t="n">
        <v>10</v>
      </c>
    </row>
    <row r="43" spans="1:4">
      <c r="A43" s="4" t="s">
        <v>145</v>
      </c>
    </row>
    <row r="44" spans="1:4">
      <c r="A44" s="4" t="s">
        <v>447</v>
      </c>
      <c r="B44" s="5" t="n">
        <v>733075</v>
      </c>
      <c r="C44" s="5" t="n">
        <v>517457</v>
      </c>
      <c r="D44" s="5" t="n">
        <v>501556</v>
      </c>
    </row>
    <row r="45" spans="1:4">
      <c r="A45" s="4" t="s">
        <v>433</v>
      </c>
    </row>
    <row r="46" spans="1:4">
      <c r="A46" s="4" t="s">
        <v>447</v>
      </c>
      <c r="B46" s="5" t="n">
        <v>0</v>
      </c>
      <c r="C46" s="5" t="n">
        <v>0</v>
      </c>
      <c r="D46" s="5" t="n">
        <v>0</v>
      </c>
    </row>
    <row r="47" spans="1:4">
      <c r="A47" s="4" t="s">
        <v>434</v>
      </c>
    </row>
    <row r="48" spans="1:4">
      <c r="A48" s="4" t="s">
        <v>447</v>
      </c>
      <c r="B48" s="5" t="n">
        <v>96961</v>
      </c>
      <c r="C48" s="5" t="n">
        <v>119152</v>
      </c>
      <c r="D48" s="5" t="n">
        <v>50283</v>
      </c>
    </row>
    <row r="49" spans="1:4">
      <c r="A49" s="4" t="s">
        <v>435</v>
      </c>
    </row>
    <row r="50" spans="1:4">
      <c r="A50" s="4" t="s">
        <v>447</v>
      </c>
      <c r="B50" s="5" t="n">
        <v>177686</v>
      </c>
      <c r="C50" s="5" t="n">
        <v>146516</v>
      </c>
      <c r="D50" s="5" t="n">
        <v>145483</v>
      </c>
    </row>
    <row r="51" spans="1:4">
      <c r="A51" s="4" t="s">
        <v>436</v>
      </c>
    </row>
    <row r="52" spans="1:4">
      <c r="A52" s="4" t="s">
        <v>447</v>
      </c>
      <c r="B52" s="5" t="n">
        <v>245478</v>
      </c>
      <c r="C52" s="5" t="n">
        <v>0</v>
      </c>
      <c r="D52" s="5" t="n">
        <v>0</v>
      </c>
    </row>
    <row r="53" spans="1:4">
      <c r="A53" s="4" t="s">
        <v>437</v>
      </c>
    </row>
    <row r="54" spans="1:4">
      <c r="A54" s="4" t="s">
        <v>447</v>
      </c>
      <c r="B54" s="5" t="n">
        <v>137991</v>
      </c>
      <c r="C54" s="5" t="n">
        <v>158378</v>
      </c>
      <c r="D54" s="5" t="n">
        <v>235190</v>
      </c>
    </row>
    <row r="55" spans="1:4">
      <c r="A55" s="4" t="s">
        <v>438</v>
      </c>
    </row>
    <row r="56" spans="1:4">
      <c r="A56" s="4" t="s">
        <v>447</v>
      </c>
      <c r="B56" s="6" t="n">
        <v>74959</v>
      </c>
      <c r="C56" s="6" t="n">
        <v>93411</v>
      </c>
      <c r="D56" s="6" t="n">
        <v>706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48</v>
      </c>
      <c r="B1" s="2" t="s">
        <v>116</v>
      </c>
      <c r="D1" s="2" t="s">
        <v>1</v>
      </c>
    </row>
    <row r="2" spans="1:6">
      <c r="B2" s="2" t="s">
        <v>2</v>
      </c>
      <c r="C2" s="2" t="s">
        <v>59</v>
      </c>
      <c r="D2" s="2" t="s">
        <v>2</v>
      </c>
      <c r="E2" s="2" t="s">
        <v>59</v>
      </c>
      <c r="F2" s="2" t="s">
        <v>58</v>
      </c>
    </row>
    <row r="3" spans="1:6">
      <c r="A3" s="4" t="s">
        <v>449</v>
      </c>
      <c r="B3" s="6" t="n">
        <v>13200</v>
      </c>
      <c r="C3" s="6" t="n">
        <v>600</v>
      </c>
      <c r="D3" s="6" t="n">
        <v>118800</v>
      </c>
      <c r="E3" s="6" t="n">
        <v>103300</v>
      </c>
    </row>
    <row r="4" spans="1:6">
      <c r="A4" s="4" t="s">
        <v>450</v>
      </c>
      <c r="B4" s="5" t="n">
        <v>32800</v>
      </c>
      <c r="C4" s="5" t="n">
        <v>25300</v>
      </c>
      <c r="D4" s="5" t="n">
        <v>117600</v>
      </c>
      <c r="E4" s="5" t="n">
        <v>86200</v>
      </c>
    </row>
    <row r="5" spans="1:6">
      <c r="A5" s="4" t="s">
        <v>451</v>
      </c>
      <c r="B5" s="6" t="n">
        <v>60600</v>
      </c>
      <c r="C5" s="6" t="n">
        <v>37200</v>
      </c>
      <c r="D5" s="5" t="n">
        <v>60600</v>
      </c>
      <c r="E5" s="6" t="n">
        <v>37200</v>
      </c>
      <c r="F5" s="6" t="n">
        <v>45100</v>
      </c>
    </row>
    <row r="6" spans="1:6">
      <c r="A6" s="4" t="s">
        <v>452</v>
      </c>
      <c r="D6" s="6" t="n">
        <v>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3</v>
      </c>
      <c r="B1" s="2" t="s">
        <v>2</v>
      </c>
      <c r="C1" s="2" t="s">
        <v>58</v>
      </c>
      <c r="D1" s="2" t="s">
        <v>59</v>
      </c>
    </row>
    <row r="2" spans="1:4">
      <c r="A2" s="4" t="s">
        <v>454</v>
      </c>
      <c r="B2" s="6" t="n">
        <v>127863</v>
      </c>
      <c r="C2" s="6" t="n">
        <v>120223</v>
      </c>
      <c r="D2" s="6" t="n">
        <v>108105</v>
      </c>
    </row>
    <row r="3" spans="1:4">
      <c r="A3" s="4" t="s">
        <v>455</v>
      </c>
      <c r="B3" s="5" t="n">
        <v>106062</v>
      </c>
      <c r="C3" s="5" t="n">
        <v>99531</v>
      </c>
      <c r="D3" s="5" t="n">
        <v>105884</v>
      </c>
    </row>
    <row r="4" spans="1:4">
      <c r="A4" s="4" t="s">
        <v>456</v>
      </c>
      <c r="B4" s="5" t="n">
        <v>233925</v>
      </c>
      <c r="C4" s="5" t="n">
        <v>219754</v>
      </c>
      <c r="D4" s="5" t="n">
        <v>213989</v>
      </c>
    </row>
    <row r="5" spans="1:4">
      <c r="A5" s="4" t="s">
        <v>457</v>
      </c>
      <c r="B5" s="5" t="n">
        <v>100673</v>
      </c>
      <c r="C5" s="5" t="n">
        <v>103250</v>
      </c>
      <c r="D5" s="5" t="n">
        <v>117352</v>
      </c>
    </row>
    <row r="6" spans="1:4">
      <c r="A6" s="4" t="s">
        <v>458</v>
      </c>
      <c r="B6" s="5" t="n">
        <v>5337</v>
      </c>
      <c r="C6" s="5" t="n">
        <v>2199</v>
      </c>
      <c r="D6" s="5" t="n">
        <v>407</v>
      </c>
    </row>
    <row r="7" spans="1:4">
      <c r="A7" s="4" t="s">
        <v>459</v>
      </c>
      <c r="B7" s="6" t="n">
        <v>106010</v>
      </c>
      <c r="C7" s="6" t="n">
        <v>105449</v>
      </c>
      <c r="D7" s="6" t="n">
        <v>11775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0</v>
      </c>
      <c r="B1" s="2" t="s">
        <v>2</v>
      </c>
      <c r="C1" s="2" t="s">
        <v>58</v>
      </c>
      <c r="D1" s="2" t="s">
        <v>59</v>
      </c>
    </row>
    <row r="2" spans="1:4">
      <c r="A2" s="4" t="s">
        <v>461</v>
      </c>
      <c r="B2" s="6" t="n">
        <v>701295</v>
      </c>
      <c r="C2" s="6" t="n">
        <v>473757</v>
      </c>
      <c r="D2" s="6" t="n">
        <v>618159</v>
      </c>
    </row>
    <row r="3" spans="1:4">
      <c r="A3" s="4" t="s">
        <v>462</v>
      </c>
      <c r="B3" s="5" t="n">
        <v>908</v>
      </c>
      <c r="C3" s="5" t="n">
        <v>511</v>
      </c>
      <c r="D3" s="5" t="n">
        <v>89</v>
      </c>
    </row>
    <row r="4" spans="1:4">
      <c r="A4" s="4" t="s">
        <v>463</v>
      </c>
      <c r="B4" s="5" t="n">
        <v>700387</v>
      </c>
      <c r="C4" s="5" t="n">
        <v>473246</v>
      </c>
      <c r="D4" s="5" t="n">
        <v>618070</v>
      </c>
    </row>
    <row r="5" spans="1:4">
      <c r="A5" s="4" t="s">
        <v>464</v>
      </c>
    </row>
    <row r="6" spans="1:4">
      <c r="A6" s="4" t="s">
        <v>465</v>
      </c>
      <c r="B6" s="5" t="n">
        <v>417373</v>
      </c>
      <c r="C6" s="5" t="n">
        <v>285521</v>
      </c>
      <c r="D6" s="5" t="n">
        <v>351802</v>
      </c>
    </row>
    <row r="7" spans="1:4">
      <c r="A7" s="4" t="s">
        <v>466</v>
      </c>
      <c r="B7" s="5" t="n">
        <v>182762</v>
      </c>
      <c r="C7" s="5" t="n">
        <v>98755</v>
      </c>
      <c r="D7" s="5" t="n">
        <v>147950</v>
      </c>
    </row>
    <row r="8" spans="1:4">
      <c r="A8" s="4" t="s">
        <v>461</v>
      </c>
      <c r="B8" s="5" t="n">
        <v>600135</v>
      </c>
      <c r="C8" s="5" t="n">
        <v>384276</v>
      </c>
      <c r="D8" s="5" t="n">
        <v>499752</v>
      </c>
    </row>
    <row r="9" spans="1:4">
      <c r="A9" s="4" t="s">
        <v>467</v>
      </c>
    </row>
    <row r="10" spans="1:4">
      <c r="A10" s="4" t="s">
        <v>461</v>
      </c>
      <c r="B10" s="5" t="n">
        <v>72486</v>
      </c>
      <c r="C10" s="5" t="n">
        <v>45286</v>
      </c>
      <c r="D10" s="5" t="n">
        <v>73282</v>
      </c>
    </row>
    <row r="11" spans="1:4">
      <c r="A11" s="4" t="s">
        <v>468</v>
      </c>
    </row>
    <row r="12" spans="1:4">
      <c r="A12" s="4" t="s">
        <v>461</v>
      </c>
      <c r="B12" s="6" t="n">
        <v>28674</v>
      </c>
      <c r="C12" s="6" t="n">
        <v>44195</v>
      </c>
      <c r="D12" s="6" t="n">
        <v>4512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9</v>
      </c>
      <c r="B1" s="2" t="s">
        <v>2</v>
      </c>
      <c r="C1" s="2" t="s">
        <v>58</v>
      </c>
      <c r="D1" s="2" t="s">
        <v>59</v>
      </c>
    </row>
    <row r="2" spans="1:4">
      <c r="A2" s="4" t="s">
        <v>62</v>
      </c>
      <c r="B2" s="6" t="n">
        <v>37918</v>
      </c>
      <c r="C2" s="6" t="n">
        <v>30002</v>
      </c>
      <c r="D2" s="6" t="n">
        <v>35010</v>
      </c>
    </row>
    <row r="3" spans="1:4">
      <c r="A3" s="4" t="s">
        <v>70</v>
      </c>
      <c r="B3" s="5" t="n">
        <v>10000</v>
      </c>
      <c r="C3" s="5" t="n">
        <v>36098</v>
      </c>
      <c r="D3" s="5" t="n">
        <v>46093</v>
      </c>
    </row>
    <row r="4" spans="1:4">
      <c r="A4" s="4" t="s">
        <v>470</v>
      </c>
      <c r="B4" s="5" t="n">
        <v>47918</v>
      </c>
      <c r="C4" s="5" t="n">
        <v>66100</v>
      </c>
      <c r="D4" s="5" t="n">
        <v>81103</v>
      </c>
    </row>
    <row r="5" spans="1:4">
      <c r="A5" s="4" t="s">
        <v>471</v>
      </c>
    </row>
    <row r="6" spans="1:4">
      <c r="A6" s="4" t="s">
        <v>62</v>
      </c>
      <c r="B6" s="5" t="n">
        <v>37918</v>
      </c>
      <c r="C6" s="5" t="n">
        <v>24996</v>
      </c>
      <c r="D6" s="5" t="n">
        <v>30000</v>
      </c>
    </row>
    <row r="7" spans="1:4">
      <c r="A7" s="4" t="s">
        <v>70</v>
      </c>
      <c r="B7" s="5" t="n">
        <v>10000</v>
      </c>
      <c r="C7" s="5" t="n">
        <v>36098</v>
      </c>
      <c r="D7" s="5" t="n">
        <v>46093</v>
      </c>
    </row>
    <row r="8" spans="1:4">
      <c r="A8" s="4" t="s">
        <v>472</v>
      </c>
    </row>
    <row r="9" spans="1:4">
      <c r="A9" s="4" t="s">
        <v>62</v>
      </c>
      <c r="B9" s="6" t="n">
        <v>0</v>
      </c>
      <c r="C9" s="6" t="n">
        <v>5006</v>
      </c>
      <c r="D9" s="6" t="n">
        <v>501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72"/>
  <sheetViews>
    <sheetView workbookViewId="0">
      <selection activeCell="A1" sqref="A1"/>
    </sheetView>
  </sheetViews>
  <sheetFormatPr baseColWidth="8" defaultRowHeight="15" outlineLevelCol="0"/>
  <cols>
    <col customWidth="1" max="1" min="1" width="80"/>
    <col customWidth="1" max="2" min="2" width="80"/>
    <col customWidth="1" max="3" min="3" width="22"/>
    <col customWidth="1" max="4" min="4" width="36"/>
    <col customWidth="1" max="5" min="5" width="37"/>
    <col customWidth="1" max="6" min="6" width="27"/>
    <col customWidth="1" max="7" min="7" width="16"/>
    <col customWidth="1" max="8" min="8" width="33"/>
    <col customWidth="1" max="9" min="9" width="12"/>
  </cols>
  <sheetData>
    <row r="1" spans="1:9">
      <c r="A1" s="1" t="s">
        <v>158</v>
      </c>
      <c r="C1" s="2" t="s">
        <v>159</v>
      </c>
      <c r="D1" s="2" t="s">
        <v>160</v>
      </c>
      <c r="E1" s="2" t="s">
        <v>161</v>
      </c>
      <c r="F1" s="2" t="s">
        <v>162</v>
      </c>
      <c r="G1" s="2" t="s">
        <v>163</v>
      </c>
      <c r="H1" s="2" t="s">
        <v>164</v>
      </c>
      <c r="I1" s="2" t="s">
        <v>165</v>
      </c>
    </row>
    <row r="2" spans="1:9">
      <c r="A2" s="4" t="s">
        <v>166</v>
      </c>
      <c r="C2" s="5" t="n">
        <v>39871314</v>
      </c>
    </row>
    <row r="3" spans="1:9">
      <c r="A3" s="4" t="s">
        <v>167</v>
      </c>
      <c r="C3" s="6" t="n">
        <v>399</v>
      </c>
      <c r="D3" s="6" t="n">
        <v>160376</v>
      </c>
      <c r="E3" s="6" t="n">
        <v>634</v>
      </c>
      <c r="F3" s="6" t="n">
        <v>783699</v>
      </c>
      <c r="G3" s="6" t="n">
        <v>945108</v>
      </c>
      <c r="H3" s="6" t="n">
        <v>47697</v>
      </c>
      <c r="I3" s="6" t="n">
        <v>992805</v>
      </c>
    </row>
    <row r="4" spans="1:9">
      <c r="A4" s="4" t="s">
        <v>148</v>
      </c>
      <c r="C4" s="5" t="n">
        <v>0</v>
      </c>
      <c r="D4" s="5" t="n">
        <v>0</v>
      </c>
      <c r="E4" s="5" t="n">
        <v>0</v>
      </c>
      <c r="F4" s="5" t="n">
        <v>35864</v>
      </c>
      <c r="G4" s="5" t="n">
        <v>35864</v>
      </c>
      <c r="H4" s="5" t="n">
        <v>7490</v>
      </c>
      <c r="I4" s="5" t="n">
        <v>43354</v>
      </c>
    </row>
    <row r="5" spans="1:9">
      <c r="A5" s="4" t="s">
        <v>168</v>
      </c>
      <c r="C5" s="6" t="n">
        <v>0</v>
      </c>
      <c r="D5" s="5" t="n">
        <v>0</v>
      </c>
      <c r="E5" s="5" t="n">
        <v>1209</v>
      </c>
      <c r="F5" s="5" t="n">
        <v>0</v>
      </c>
      <c r="G5" s="5" t="n">
        <v>1209</v>
      </c>
      <c r="H5" s="5" t="n">
        <v>0</v>
      </c>
      <c r="I5" s="5" t="n">
        <v>1209</v>
      </c>
    </row>
    <row r="6" spans="1:9">
      <c r="A6" s="4" t="s">
        <v>169</v>
      </c>
      <c r="B6" s="4" t="s">
        <v>170</v>
      </c>
      <c r="C6" s="5" t="n">
        <v>-108199</v>
      </c>
    </row>
    <row r="7" spans="1:9">
      <c r="A7" s="4" t="s">
        <v>171</v>
      </c>
      <c r="B7" s="4" t="s">
        <v>170</v>
      </c>
      <c r="C7" s="6" t="n">
        <v>-1</v>
      </c>
      <c r="D7" s="5" t="n">
        <v>-6368</v>
      </c>
      <c r="E7" s="5" t="n">
        <v>0</v>
      </c>
      <c r="F7" s="5" t="n">
        <v>0</v>
      </c>
      <c r="G7" s="5" t="n">
        <v>-6369</v>
      </c>
      <c r="H7" s="5" t="n">
        <v>0</v>
      </c>
      <c r="I7" s="5" t="n">
        <v>-6369</v>
      </c>
    </row>
    <row r="8" spans="1:9">
      <c r="A8" s="4" t="s">
        <v>172</v>
      </c>
      <c r="C8" s="5" t="n">
        <v>299089</v>
      </c>
    </row>
    <row r="9" spans="1:9">
      <c r="A9" s="4" t="s">
        <v>173</v>
      </c>
      <c r="C9" s="6" t="n">
        <v>3</v>
      </c>
      <c r="D9" s="5" t="n">
        <v>0</v>
      </c>
      <c r="E9" s="5" t="n">
        <v>0</v>
      </c>
      <c r="F9" s="5" t="n">
        <v>0</v>
      </c>
      <c r="G9" s="5" t="n">
        <v>3</v>
      </c>
      <c r="H9" s="5" t="n">
        <v>0</v>
      </c>
      <c r="I9" s="5" t="n">
        <v>3</v>
      </c>
    </row>
    <row r="10" spans="1:9">
      <c r="A10" s="4" t="s">
        <v>174</v>
      </c>
      <c r="C10" s="5" t="n">
        <v>0</v>
      </c>
      <c r="D10" s="5" t="n">
        <v>0</v>
      </c>
      <c r="E10" s="5" t="n">
        <v>0</v>
      </c>
      <c r="F10" s="5" t="n">
        <v>-17242</v>
      </c>
      <c r="G10" s="5" t="n">
        <v>-17242</v>
      </c>
      <c r="H10" s="5" t="n">
        <v>0</v>
      </c>
      <c r="I10" s="5" t="n">
        <v>-17242</v>
      </c>
    </row>
    <row r="11" spans="1:9">
      <c r="A11" s="4" t="s">
        <v>175</v>
      </c>
      <c r="C11" s="6" t="n">
        <v>0</v>
      </c>
      <c r="D11" s="5" t="n">
        <v>0</v>
      </c>
      <c r="E11" s="5" t="n">
        <v>0</v>
      </c>
      <c r="F11" s="5" t="n">
        <v>0</v>
      </c>
      <c r="G11" s="5" t="n">
        <v>0</v>
      </c>
      <c r="H11" s="5" t="n">
        <v>-10128</v>
      </c>
      <c r="I11" s="5" t="n">
        <v>-10128</v>
      </c>
    </row>
    <row r="12" spans="1:9">
      <c r="A12" s="4" t="s">
        <v>176</v>
      </c>
      <c r="C12" s="5" t="n">
        <v>-10998</v>
      </c>
    </row>
    <row r="13" spans="1:9">
      <c r="A13" s="4" t="s">
        <v>177</v>
      </c>
      <c r="C13" s="6" t="n">
        <v>0</v>
      </c>
      <c r="D13" s="5" t="n">
        <v>13231</v>
      </c>
      <c r="E13" s="5" t="n">
        <v>-2</v>
      </c>
      <c r="F13" s="5" t="n">
        <v>-184</v>
      </c>
      <c r="G13" s="5" t="n">
        <v>13045</v>
      </c>
      <c r="H13" s="5" t="n">
        <v>0</v>
      </c>
      <c r="I13" s="5" t="n">
        <v>13045</v>
      </c>
    </row>
    <row r="14" spans="1:9">
      <c r="A14" s="4" t="s">
        <v>178</v>
      </c>
      <c r="C14" s="5" t="n">
        <v>1199869</v>
      </c>
    </row>
    <row r="15" spans="1:9">
      <c r="A15" s="4" t="s">
        <v>179</v>
      </c>
      <c r="C15" s="6" t="n">
        <v>12</v>
      </c>
      <c r="D15" s="5" t="n">
        <v>53086</v>
      </c>
      <c r="G15" s="5" t="n">
        <v>53098</v>
      </c>
      <c r="H15" s="5" t="n">
        <v>0</v>
      </c>
      <c r="I15" s="5" t="n">
        <v>53098</v>
      </c>
    </row>
    <row r="16" spans="1:9">
      <c r="A16" s="4" t="s">
        <v>180</v>
      </c>
      <c r="C16" s="5" t="n">
        <v>10998</v>
      </c>
    </row>
    <row r="17" spans="1:9">
      <c r="A17" s="4" t="s">
        <v>181</v>
      </c>
      <c r="C17" s="6" t="n">
        <v>0</v>
      </c>
      <c r="D17" s="5" t="n">
        <v>0</v>
      </c>
      <c r="E17" s="5" t="n">
        <v>0</v>
      </c>
      <c r="F17" s="5" t="n">
        <v>-15201</v>
      </c>
      <c r="G17" s="5" t="n">
        <v>-15201</v>
      </c>
      <c r="H17" s="5" t="n">
        <v>0</v>
      </c>
      <c r="I17" s="5" t="n">
        <v>-15201</v>
      </c>
    </row>
    <row r="18" spans="1:9">
      <c r="A18" s="4" t="s">
        <v>182</v>
      </c>
      <c r="C18" s="5" t="n">
        <v>5624021</v>
      </c>
    </row>
    <row r="19" spans="1:9">
      <c r="A19" s="4" t="s">
        <v>183</v>
      </c>
      <c r="C19" s="6" t="n">
        <v>56</v>
      </c>
      <c r="D19" s="5" t="n">
        <v>321019</v>
      </c>
      <c r="E19" s="5" t="n">
        <v>0</v>
      </c>
      <c r="F19" s="5" t="n">
        <v>0</v>
      </c>
      <c r="G19" s="5" t="n">
        <v>321075</v>
      </c>
      <c r="H19" s="5" t="n">
        <v>48</v>
      </c>
      <c r="I19" s="5" t="n">
        <v>321123</v>
      </c>
    </row>
    <row r="20" spans="1:9">
      <c r="A20" s="4" t="s">
        <v>184</v>
      </c>
      <c r="C20" s="6" t="n">
        <v>0</v>
      </c>
      <c r="D20" s="5" t="n">
        <v>30702</v>
      </c>
      <c r="E20" s="5" t="n">
        <v>0</v>
      </c>
      <c r="F20" s="5" t="n">
        <v>0</v>
      </c>
      <c r="G20" s="5" t="n">
        <v>30702</v>
      </c>
      <c r="H20" s="5" t="n">
        <v>0</v>
      </c>
      <c r="I20" s="6" t="n">
        <v>30702</v>
      </c>
    </row>
    <row r="21" spans="1:9">
      <c r="A21" s="4" t="s">
        <v>185</v>
      </c>
      <c r="C21" s="5" t="n">
        <v>46897092</v>
      </c>
      <c r="I21" s="5" t="n">
        <v>46897092</v>
      </c>
    </row>
    <row r="22" spans="1:9">
      <c r="A22" s="4" t="s">
        <v>186</v>
      </c>
      <c r="C22" s="6" t="n">
        <v>469</v>
      </c>
      <c r="D22" s="5" t="n">
        <v>572046</v>
      </c>
      <c r="E22" s="5" t="n">
        <v>1841</v>
      </c>
      <c r="F22" s="5" t="n">
        <v>786936</v>
      </c>
      <c r="G22" s="5" t="n">
        <v>1361292</v>
      </c>
      <c r="H22" s="5" t="n">
        <v>45107</v>
      </c>
      <c r="I22" s="6" t="n">
        <v>1406399</v>
      </c>
    </row>
    <row r="23" spans="1:9">
      <c r="A23" s="4" t="s">
        <v>187</v>
      </c>
      <c r="C23" s="5" t="n">
        <v>45688582</v>
      </c>
    </row>
    <row r="24" spans="1:9">
      <c r="A24" s="4" t="s">
        <v>188</v>
      </c>
      <c r="C24" s="6" t="n">
        <v>457</v>
      </c>
      <c r="D24" s="5" t="n">
        <v>516680</v>
      </c>
      <c r="E24" s="5" t="n">
        <v>1022</v>
      </c>
      <c r="F24" s="5" t="n">
        <v>737417</v>
      </c>
      <c r="G24" s="5" t="n">
        <v>1255576</v>
      </c>
      <c r="H24" s="5" t="n">
        <v>45410</v>
      </c>
      <c r="I24" s="5" t="n">
        <v>1300986</v>
      </c>
    </row>
    <row r="25" spans="1:9">
      <c r="A25" s="4" t="s">
        <v>148</v>
      </c>
      <c r="C25" s="5" t="n">
        <v>0</v>
      </c>
      <c r="D25" s="5" t="n">
        <v>0</v>
      </c>
      <c r="E25" s="5" t="n">
        <v>0</v>
      </c>
      <c r="F25" s="5" t="n">
        <v>55672</v>
      </c>
      <c r="G25" s="5" t="n">
        <v>55672</v>
      </c>
      <c r="H25" s="5" t="n">
        <v>3425</v>
      </c>
      <c r="I25" s="5" t="n">
        <v>59097</v>
      </c>
    </row>
    <row r="26" spans="1:9">
      <c r="A26" s="4" t="s">
        <v>168</v>
      </c>
      <c r="C26" s="6" t="n">
        <v>0</v>
      </c>
      <c r="D26" s="5" t="n">
        <v>0</v>
      </c>
      <c r="E26" s="5" t="n">
        <v>819</v>
      </c>
      <c r="F26" s="5" t="n">
        <v>0</v>
      </c>
      <c r="G26" s="5" t="n">
        <v>819</v>
      </c>
      <c r="H26" s="5" t="n">
        <v>0</v>
      </c>
      <c r="I26" s="5" t="n">
        <v>819</v>
      </c>
    </row>
    <row r="27" spans="1:9">
      <c r="A27" s="4" t="s">
        <v>169</v>
      </c>
      <c r="B27" s="4" t="s">
        <v>170</v>
      </c>
      <c r="C27" s="5" t="n">
        <v>-3767</v>
      </c>
    </row>
    <row r="28" spans="1:9">
      <c r="A28" s="4" t="s">
        <v>171</v>
      </c>
      <c r="B28" s="4" t="s">
        <v>170</v>
      </c>
      <c r="C28" s="6" t="n">
        <v>0</v>
      </c>
      <c r="D28" s="5" t="n">
        <v>-204</v>
      </c>
      <c r="E28" s="5" t="n">
        <v>0</v>
      </c>
      <c r="F28" s="5" t="n">
        <v>0</v>
      </c>
      <c r="G28" s="5" t="n">
        <v>-204</v>
      </c>
      <c r="H28" s="5" t="n">
        <v>0</v>
      </c>
      <c r="I28" s="5" t="n">
        <v>-204</v>
      </c>
    </row>
    <row r="29" spans="1:9">
      <c r="A29" s="4" t="s">
        <v>172</v>
      </c>
      <c r="C29" s="5" t="n">
        <v>8768</v>
      </c>
    </row>
    <row r="30" spans="1:9">
      <c r="A30" s="4" t="s">
        <v>173</v>
      </c>
      <c r="C30" s="6" t="n">
        <v>0</v>
      </c>
      <c r="D30" s="5" t="n">
        <v>0</v>
      </c>
      <c r="E30" s="5" t="n">
        <v>0</v>
      </c>
      <c r="F30" s="5" t="n">
        <v>0</v>
      </c>
      <c r="G30" s="5" t="n">
        <v>0</v>
      </c>
      <c r="H30" s="5" t="n">
        <v>0</v>
      </c>
      <c r="I30" s="5" t="n">
        <v>0</v>
      </c>
    </row>
    <row r="31" spans="1:9">
      <c r="A31" s="4" t="s">
        <v>174</v>
      </c>
      <c r="C31" s="5" t="n">
        <v>0</v>
      </c>
      <c r="D31" s="5" t="n">
        <v>0</v>
      </c>
      <c r="E31" s="5" t="n">
        <v>0</v>
      </c>
      <c r="F31" s="5" t="n">
        <v>-6096</v>
      </c>
      <c r="G31" s="5" t="n">
        <v>-6096</v>
      </c>
      <c r="H31" s="5" t="n">
        <v>0</v>
      </c>
      <c r="I31" s="5" t="n">
        <v>-6096</v>
      </c>
    </row>
    <row r="32" spans="1:9">
      <c r="A32" s="4" t="s">
        <v>175</v>
      </c>
      <c r="C32" s="6" t="n">
        <v>0</v>
      </c>
      <c r="D32" s="5" t="n">
        <v>0</v>
      </c>
      <c r="E32" s="5" t="n">
        <v>0</v>
      </c>
      <c r="F32" s="5" t="n">
        <v>0</v>
      </c>
      <c r="G32" s="5" t="n">
        <v>0</v>
      </c>
      <c r="H32" s="5" t="n">
        <v>-3728</v>
      </c>
      <c r="I32" s="5" t="n">
        <v>-3728</v>
      </c>
    </row>
    <row r="33" spans="1:9">
      <c r="A33" s="4" t="s">
        <v>176</v>
      </c>
      <c r="C33" s="5" t="n">
        <v>-3640</v>
      </c>
    </row>
    <row r="34" spans="1:9">
      <c r="A34" s="4" t="s">
        <v>177</v>
      </c>
      <c r="C34" s="6" t="n">
        <v>0</v>
      </c>
      <c r="D34" s="5" t="n">
        <v>2484</v>
      </c>
      <c r="E34" s="5" t="n">
        <v>0</v>
      </c>
      <c r="F34" s="5" t="n">
        <v>-57</v>
      </c>
      <c r="G34" s="5" t="n">
        <v>2429</v>
      </c>
      <c r="H34" s="5" t="n">
        <v>0</v>
      </c>
      <c r="I34" s="5" t="n">
        <v>2429</v>
      </c>
    </row>
    <row r="35" spans="1:9">
      <c r="A35" s="4" t="s">
        <v>178</v>
      </c>
      <c r="C35" s="5" t="n">
        <v>1199869</v>
      </c>
    </row>
    <row r="36" spans="1:9">
      <c r="A36" s="4" t="s">
        <v>179</v>
      </c>
      <c r="C36" s="6" t="n">
        <v>12</v>
      </c>
      <c r="D36" s="5" t="n">
        <v>53086</v>
      </c>
      <c r="E36" s="5" t="n">
        <v>0</v>
      </c>
      <c r="F36" s="5" t="n">
        <v>0</v>
      </c>
      <c r="G36" s="5" t="n">
        <v>53098</v>
      </c>
      <c r="H36" s="5" t="n">
        <v>0</v>
      </c>
      <c r="I36" s="6" t="n">
        <v>53098</v>
      </c>
    </row>
    <row r="37" spans="1:9">
      <c r="A37" s="4" t="s">
        <v>180</v>
      </c>
      <c r="C37" s="5" t="n">
        <v>3640</v>
      </c>
    </row>
    <row r="38" spans="1:9">
      <c r="A38" s="4" t="s">
        <v>185</v>
      </c>
      <c r="C38" s="5" t="n">
        <v>46897092</v>
      </c>
      <c r="I38" s="5" t="n">
        <v>46897092</v>
      </c>
    </row>
    <row r="39" spans="1:9">
      <c r="A39" s="4" t="s">
        <v>186</v>
      </c>
      <c r="C39" s="6" t="n">
        <v>469</v>
      </c>
      <c r="D39" s="5" t="n">
        <v>572046</v>
      </c>
      <c r="E39" s="5" t="n">
        <v>1841</v>
      </c>
      <c r="F39" s="5" t="n">
        <v>786936</v>
      </c>
      <c r="G39" s="5" t="n">
        <v>1361292</v>
      </c>
      <c r="H39" s="5" t="n">
        <v>45107</v>
      </c>
      <c r="I39" s="6" t="n">
        <v>1406399</v>
      </c>
    </row>
    <row r="40" spans="1:9">
      <c r="A40" s="4" t="s">
        <v>189</v>
      </c>
      <c r="C40" s="5" t="n">
        <v>46665889</v>
      </c>
      <c r="I40" s="5" t="n">
        <v>46665889</v>
      </c>
    </row>
    <row r="41" spans="1:9">
      <c r="A41" s="4" t="s">
        <v>190</v>
      </c>
      <c r="C41" s="6" t="n">
        <v>467</v>
      </c>
      <c r="D41" s="5" t="n">
        <v>564559</v>
      </c>
      <c r="E41" s="5" t="n">
        <v>-749</v>
      </c>
      <c r="F41" s="5" t="n">
        <v>787356</v>
      </c>
      <c r="G41" s="5" t="n">
        <v>1351633</v>
      </c>
      <c r="H41" s="5" t="n">
        <v>46001</v>
      </c>
      <c r="I41" s="6" t="n">
        <v>1397634</v>
      </c>
    </row>
    <row r="42" spans="1:9">
      <c r="A42" s="4" t="s">
        <v>148</v>
      </c>
      <c r="C42" s="5" t="n">
        <v>0</v>
      </c>
      <c r="D42" s="5" t="n">
        <v>0</v>
      </c>
      <c r="E42" s="5" t="n">
        <v>0</v>
      </c>
      <c r="F42" s="5" t="n">
        <v>-111922</v>
      </c>
      <c r="G42" s="5" t="n">
        <v>-111922</v>
      </c>
      <c r="H42" s="5" t="n">
        <v>8793</v>
      </c>
      <c r="I42" s="5" t="n">
        <v>-103129</v>
      </c>
    </row>
    <row r="43" spans="1:9">
      <c r="A43" s="4" t="s">
        <v>168</v>
      </c>
      <c r="C43" s="6" t="n">
        <v>0</v>
      </c>
      <c r="D43" s="5" t="n">
        <v>0</v>
      </c>
      <c r="E43" s="5" t="n">
        <v>-2533</v>
      </c>
      <c r="F43" s="5" t="n">
        <v>0</v>
      </c>
      <c r="G43" s="5" t="n">
        <v>-2533</v>
      </c>
      <c r="H43" s="5" t="n">
        <v>0</v>
      </c>
      <c r="I43" s="5" t="n">
        <v>-2533</v>
      </c>
    </row>
    <row r="44" spans="1:9">
      <c r="A44" s="4" t="s">
        <v>169</v>
      </c>
      <c r="B44" s="4" t="s">
        <v>170</v>
      </c>
      <c r="C44" s="5" t="n">
        <v>-189566</v>
      </c>
    </row>
    <row r="45" spans="1:9">
      <c r="A45" s="4" t="s">
        <v>171</v>
      </c>
      <c r="B45" s="4" t="s">
        <v>170</v>
      </c>
      <c r="C45" s="6" t="n">
        <v>-2</v>
      </c>
      <c r="D45" s="5" t="n">
        <v>-6914</v>
      </c>
      <c r="E45" s="5" t="n">
        <v>0</v>
      </c>
      <c r="F45" s="5" t="n">
        <v>0</v>
      </c>
      <c r="G45" s="5" t="n">
        <v>-6916</v>
      </c>
      <c r="H45" s="5" t="n">
        <v>0</v>
      </c>
      <c r="I45" s="5" t="n">
        <v>-6916</v>
      </c>
    </row>
    <row r="46" spans="1:9">
      <c r="A46" s="4" t="s">
        <v>172</v>
      </c>
      <c r="C46" s="5" t="n">
        <v>255948</v>
      </c>
    </row>
    <row r="47" spans="1:9">
      <c r="A47" s="4" t="s">
        <v>173</v>
      </c>
      <c r="C47" s="6" t="n">
        <v>3</v>
      </c>
      <c r="D47" s="5" t="n">
        <v>0</v>
      </c>
      <c r="E47" s="5" t="n">
        <v>0</v>
      </c>
      <c r="F47" s="5" t="n">
        <v>0</v>
      </c>
      <c r="G47" s="5" t="n">
        <v>3</v>
      </c>
      <c r="H47" s="5" t="n">
        <v>0</v>
      </c>
      <c r="I47" s="5" t="n">
        <v>3</v>
      </c>
    </row>
    <row r="48" spans="1:9">
      <c r="A48" s="4" t="s">
        <v>174</v>
      </c>
      <c r="C48" s="5" t="n">
        <v>0</v>
      </c>
      <c r="D48" s="5" t="n">
        <v>0</v>
      </c>
      <c r="E48" s="5" t="n">
        <v>0</v>
      </c>
      <c r="F48" s="5" t="n">
        <v>-18251</v>
      </c>
      <c r="G48" s="5" t="n">
        <v>-18251</v>
      </c>
      <c r="H48" s="5" t="n">
        <v>0</v>
      </c>
      <c r="I48" s="5" t="n">
        <v>-18251</v>
      </c>
    </row>
    <row r="49" spans="1:9">
      <c r="A49" s="4" t="s">
        <v>175</v>
      </c>
      <c r="C49" s="6" t="n">
        <v>0</v>
      </c>
      <c r="D49" s="5" t="n">
        <v>0</v>
      </c>
      <c r="E49" s="5" t="n">
        <v>0</v>
      </c>
      <c r="F49" s="5" t="n">
        <v>0</v>
      </c>
      <c r="G49" s="5" t="n">
        <v>0</v>
      </c>
      <c r="H49" s="5" t="n">
        <v>-12234</v>
      </c>
      <c r="I49" s="5" t="n">
        <v>-12234</v>
      </c>
    </row>
    <row r="50" spans="1:9">
      <c r="A50" s="4" t="s">
        <v>176</v>
      </c>
      <c r="C50" s="5" t="n">
        <v>-8992</v>
      </c>
    </row>
    <row r="51" spans="1:9">
      <c r="A51" s="4" t="s">
        <v>177</v>
      </c>
      <c r="C51" s="6" t="n">
        <v>0</v>
      </c>
      <c r="D51" s="5" t="n">
        <v>9388</v>
      </c>
      <c r="E51" s="5" t="n">
        <v>0</v>
      </c>
      <c r="F51" s="5" t="n">
        <v>-157</v>
      </c>
      <c r="G51" s="5" t="n">
        <v>9231</v>
      </c>
      <c r="H51" s="5" t="n">
        <v>0</v>
      </c>
      <c r="I51" s="5" t="n">
        <v>9231</v>
      </c>
    </row>
    <row r="52" spans="1:9">
      <c r="A52" s="4" t="s">
        <v>180</v>
      </c>
      <c r="C52" s="5" t="n">
        <v>8992</v>
      </c>
    </row>
    <row r="53" spans="1:9">
      <c r="A53" s="4" t="s">
        <v>181</v>
      </c>
      <c r="C53" s="6" t="n">
        <v>0</v>
      </c>
      <c r="D53" s="5" t="n">
        <v>0</v>
      </c>
      <c r="E53" s="5" t="n">
        <v>0</v>
      </c>
      <c r="F53" s="5" t="n">
        <v>-539</v>
      </c>
      <c r="G53" s="5" t="n">
        <v>-539</v>
      </c>
      <c r="H53" s="5" t="n">
        <v>0</v>
      </c>
      <c r="I53" s="6" t="n">
        <v>-539</v>
      </c>
    </row>
    <row r="54" spans="1:9">
      <c r="A54" s="4" t="s">
        <v>191</v>
      </c>
      <c r="C54" s="5" t="n">
        <v>46741263</v>
      </c>
      <c r="I54" s="5" t="n">
        <v>46741263</v>
      </c>
    </row>
    <row r="55" spans="1:9">
      <c r="A55" s="4" t="s">
        <v>192</v>
      </c>
      <c r="C55" s="6" t="n">
        <v>468</v>
      </c>
      <c r="D55" s="5" t="n">
        <v>567033</v>
      </c>
      <c r="E55" s="5" t="n">
        <v>-3282</v>
      </c>
      <c r="F55" s="5" t="n">
        <v>656487</v>
      </c>
      <c r="G55" s="5" t="n">
        <v>1220706</v>
      </c>
      <c r="H55" s="5" t="n">
        <v>42560</v>
      </c>
      <c r="I55" s="6" t="n">
        <v>1263266</v>
      </c>
    </row>
    <row r="56" spans="1:9">
      <c r="A56" s="4" t="s">
        <v>193</v>
      </c>
      <c r="C56" s="5" t="n">
        <v>46838199</v>
      </c>
    </row>
    <row r="57" spans="1:9">
      <c r="A57" s="4" t="s">
        <v>194</v>
      </c>
      <c r="C57" s="6" t="n">
        <v>468</v>
      </c>
      <c r="D57" s="5" t="n">
        <v>568264</v>
      </c>
      <c r="E57" s="5" t="n">
        <v>-3448</v>
      </c>
      <c r="F57" s="5" t="n">
        <v>642124</v>
      </c>
      <c r="G57" s="5" t="n">
        <v>1207408</v>
      </c>
      <c r="H57" s="5" t="n">
        <v>50160</v>
      </c>
      <c r="I57" s="5" t="n">
        <v>1257568</v>
      </c>
    </row>
    <row r="58" spans="1:9">
      <c r="A58" s="4" t="s">
        <v>148</v>
      </c>
      <c r="C58" s="5" t="n">
        <v>0</v>
      </c>
      <c r="D58" s="5" t="n">
        <v>0</v>
      </c>
      <c r="E58" s="5" t="n">
        <v>0</v>
      </c>
      <c r="F58" s="5" t="n">
        <v>20488</v>
      </c>
      <c r="G58" s="5" t="n">
        <v>20488</v>
      </c>
      <c r="H58" s="5" t="n">
        <v>1425</v>
      </c>
      <c r="I58" s="5" t="n">
        <v>21913</v>
      </c>
    </row>
    <row r="59" spans="1:9">
      <c r="A59" s="4" t="s">
        <v>168</v>
      </c>
      <c r="C59" s="6" t="n">
        <v>0</v>
      </c>
      <c r="D59" s="5" t="n">
        <v>0</v>
      </c>
      <c r="E59" s="5" t="n">
        <v>166</v>
      </c>
      <c r="F59" s="5" t="n">
        <v>0</v>
      </c>
      <c r="G59" s="5" t="n">
        <v>166</v>
      </c>
      <c r="H59" s="5" t="n">
        <v>0</v>
      </c>
      <c r="I59" s="5" t="n">
        <v>166</v>
      </c>
    </row>
    <row r="60" spans="1:9">
      <c r="A60" s="4" t="s">
        <v>169</v>
      </c>
      <c r="B60" s="4" t="s">
        <v>170</v>
      </c>
      <c r="C60" s="5" t="n">
        <v>-101475</v>
      </c>
    </row>
    <row r="61" spans="1:9">
      <c r="A61" s="4" t="s">
        <v>171</v>
      </c>
      <c r="B61" s="4" t="s">
        <v>170</v>
      </c>
      <c r="C61" s="6" t="n">
        <v>-1</v>
      </c>
      <c r="D61" s="5" t="n">
        <v>-2967</v>
      </c>
      <c r="E61" s="5" t="n">
        <v>0</v>
      </c>
      <c r="F61" s="5" t="n">
        <v>0</v>
      </c>
      <c r="G61" s="5" t="n">
        <v>-2968</v>
      </c>
      <c r="H61" s="5" t="n">
        <v>0</v>
      </c>
      <c r="I61" s="5" t="n">
        <v>-2968</v>
      </c>
    </row>
    <row r="62" spans="1:9">
      <c r="A62" s="4" t="s">
        <v>172</v>
      </c>
      <c r="C62" s="5" t="n">
        <v>4555</v>
      </c>
    </row>
    <row r="63" spans="1:9">
      <c r="A63" s="4" t="s">
        <v>173</v>
      </c>
      <c r="C63" s="6" t="n">
        <v>1</v>
      </c>
      <c r="D63" s="5" t="n">
        <v>0</v>
      </c>
      <c r="E63" s="5" t="n">
        <v>0</v>
      </c>
      <c r="F63" s="5" t="n">
        <v>0</v>
      </c>
      <c r="G63" s="5" t="n">
        <v>1</v>
      </c>
      <c r="H63" s="5" t="n">
        <v>0</v>
      </c>
      <c r="I63" s="5" t="n">
        <v>1</v>
      </c>
    </row>
    <row r="64" spans="1:9">
      <c r="A64" s="4" t="s">
        <v>174</v>
      </c>
      <c r="C64" s="5" t="n">
        <v>0</v>
      </c>
      <c r="D64" s="5" t="n">
        <v>0</v>
      </c>
      <c r="E64" s="5" t="n">
        <v>0</v>
      </c>
      <c r="F64" s="5" t="n">
        <v>-6076</v>
      </c>
      <c r="G64" s="5" t="n">
        <v>-6076</v>
      </c>
      <c r="H64" s="5" t="n">
        <v>0</v>
      </c>
      <c r="I64" s="5" t="n">
        <v>-6076</v>
      </c>
    </row>
    <row r="65" spans="1:9">
      <c r="A65" s="4" t="s">
        <v>175</v>
      </c>
      <c r="C65" s="6" t="n">
        <v>0</v>
      </c>
      <c r="D65" s="5" t="n">
        <v>0</v>
      </c>
      <c r="E65" s="5" t="n">
        <v>0</v>
      </c>
      <c r="F65" s="5" t="n">
        <v>0</v>
      </c>
      <c r="G65" s="5" t="n">
        <v>0</v>
      </c>
      <c r="H65" s="5" t="n">
        <v>-9025</v>
      </c>
      <c r="I65" s="5" t="n">
        <v>-9025</v>
      </c>
    </row>
    <row r="66" spans="1:9">
      <c r="A66" s="4" t="s">
        <v>176</v>
      </c>
      <c r="C66" s="5" t="n">
        <v>-16</v>
      </c>
    </row>
    <row r="67" spans="1:9">
      <c r="A67" s="4" t="s">
        <v>177</v>
      </c>
      <c r="C67" s="6" t="n">
        <v>0</v>
      </c>
      <c r="D67" s="5" t="n">
        <v>1736</v>
      </c>
      <c r="E67" s="5" t="n">
        <v>0</v>
      </c>
      <c r="F67" s="5" t="n">
        <v>-49</v>
      </c>
      <c r="G67" s="5" t="n">
        <v>1687</v>
      </c>
      <c r="H67" s="5" t="n">
        <v>0</v>
      </c>
      <c r="I67" s="6" t="n">
        <v>1687</v>
      </c>
    </row>
    <row r="68" spans="1:9">
      <c r="A68" s="4" t="s">
        <v>180</v>
      </c>
      <c r="C68" s="5" t="n">
        <v>16</v>
      </c>
    </row>
    <row r="69" spans="1:9">
      <c r="A69" s="4" t="s">
        <v>191</v>
      </c>
      <c r="C69" s="5" t="n">
        <v>46741263</v>
      </c>
      <c r="I69" s="5" t="n">
        <v>46741263</v>
      </c>
    </row>
    <row r="70" spans="1:9">
      <c r="A70" s="4" t="s">
        <v>192</v>
      </c>
      <c r="C70" s="6" t="n">
        <v>468</v>
      </c>
      <c r="D70" s="6" t="n">
        <v>567033</v>
      </c>
      <c r="E70" s="6" t="n">
        <v>-3282</v>
      </c>
      <c r="F70" s="6" t="n">
        <v>656487</v>
      </c>
      <c r="G70" s="6" t="n">
        <v>1220706</v>
      </c>
      <c r="H70" s="6" t="n">
        <v>42560</v>
      </c>
      <c r="I70" s="6" t="n">
        <v>1263266</v>
      </c>
    </row>
    <row r="71" spans="1:9"/>
    <row r="72" spans="1:9">
      <c r="A72" s="4" t="s">
        <v>170</v>
      </c>
      <c r="B72" s="4" t="s">
        <v>195</v>
      </c>
    </row>
  </sheetData>
  <mergeCells count="3">
    <mergeCell ref="A1:B1"/>
    <mergeCell ref="A71:H71"/>
    <mergeCell ref="B72:H7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3</v>
      </c>
      <c r="B1" s="2" t="s">
        <v>2</v>
      </c>
      <c r="C1" s="2" t="s">
        <v>58</v>
      </c>
      <c r="D1" s="2" t="s">
        <v>59</v>
      </c>
    </row>
    <row r="2" spans="1:4">
      <c r="A2" s="4" t="s">
        <v>474</v>
      </c>
      <c r="B2" s="6" t="n">
        <v>37918</v>
      </c>
    </row>
    <row r="3" spans="1:4">
      <c r="A3" s="4" t="s">
        <v>475</v>
      </c>
      <c r="B3" s="5" t="n">
        <v>10000</v>
      </c>
    </row>
    <row r="4" spans="1:4">
      <c r="A4" s="4" t="s">
        <v>470</v>
      </c>
      <c r="B4" s="6" t="n">
        <v>47918</v>
      </c>
      <c r="C4" s="6" t="n">
        <v>66100</v>
      </c>
      <c r="D4" s="6" t="n">
        <v>8110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21"/>
  </cols>
  <sheetData>
    <row r="1" spans="1:2">
      <c r="A1" s="1" t="s">
        <v>476</v>
      </c>
      <c r="B1" s="2" t="s">
        <v>477</v>
      </c>
    </row>
    <row r="2" spans="1:2">
      <c r="B2" s="2" t="s">
        <v>478</v>
      </c>
    </row>
    <row r="3" spans="1:2">
      <c r="A3" s="4" t="s">
        <v>479</v>
      </c>
      <c r="B3" s="8" t="n">
        <v>8.699999999999999</v>
      </c>
    </row>
    <row r="4" spans="1:2">
      <c r="A4" s="4" t="s">
        <v>480</v>
      </c>
      <c r="B4" s="4" t="s">
        <v>48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2</v>
      </c>
      <c r="B1" s="2" t="s">
        <v>2</v>
      </c>
      <c r="C1" s="2" t="s">
        <v>58</v>
      </c>
      <c r="D1" s="2" t="s">
        <v>59</v>
      </c>
    </row>
    <row r="2" spans="1:4">
      <c r="A2" s="4" t="s">
        <v>76</v>
      </c>
      <c r="B2" s="6" t="n">
        <v>74237</v>
      </c>
      <c r="C2" s="6" t="n">
        <v>90438</v>
      </c>
      <c r="D2" s="6" t="n">
        <v>75864</v>
      </c>
    </row>
    <row r="3" spans="1:4">
      <c r="A3" s="4" t="s">
        <v>483</v>
      </c>
      <c r="B3" s="5" t="n">
        <v>5564</v>
      </c>
      <c r="C3" s="5" t="n">
        <v>1098</v>
      </c>
      <c r="D3" s="5" t="n">
        <v>1500</v>
      </c>
    </row>
    <row r="4" spans="1:4">
      <c r="A4" s="4" t="s">
        <v>484</v>
      </c>
      <c r="B4" s="5" t="n">
        <v>5564</v>
      </c>
      <c r="C4" s="5" t="n">
        <v>1098</v>
      </c>
    </row>
    <row r="5" spans="1:4">
      <c r="A5" s="4" t="s">
        <v>485</v>
      </c>
    </row>
    <row r="6" spans="1:4">
      <c r="A6" s="4" t="s">
        <v>76</v>
      </c>
      <c r="B6" s="5" t="n">
        <v>74237</v>
      </c>
      <c r="C6" s="5" t="n">
        <v>90438</v>
      </c>
      <c r="D6" s="5" t="n">
        <v>74364</v>
      </c>
    </row>
    <row r="7" spans="1:4">
      <c r="A7" s="4" t="s">
        <v>483</v>
      </c>
      <c r="B7" s="5" t="n">
        <v>0</v>
      </c>
      <c r="C7" s="5" t="n">
        <v>0</v>
      </c>
      <c r="D7" s="5" t="n">
        <v>0</v>
      </c>
    </row>
    <row r="8" spans="1:4">
      <c r="A8" s="4" t="s">
        <v>484</v>
      </c>
      <c r="B8" s="5" t="n">
        <v>0</v>
      </c>
      <c r="C8" s="5" t="n">
        <v>0</v>
      </c>
    </row>
    <row r="9" spans="1:4">
      <c r="A9" s="4" t="s">
        <v>486</v>
      </c>
    </row>
    <row r="10" spans="1:4">
      <c r="A10" s="4" t="s">
        <v>76</v>
      </c>
      <c r="B10" s="5" t="n">
        <v>0</v>
      </c>
      <c r="C10" s="5" t="n">
        <v>0</v>
      </c>
      <c r="D10" s="5" t="n">
        <v>1500</v>
      </c>
    </row>
    <row r="11" spans="1:4">
      <c r="A11" s="4" t="s">
        <v>483</v>
      </c>
      <c r="B11" s="5" t="n">
        <v>5564</v>
      </c>
      <c r="C11" s="5" t="n">
        <v>1098</v>
      </c>
      <c r="D11" s="5" t="n">
        <v>1500</v>
      </c>
    </row>
    <row r="12" spans="1:4">
      <c r="A12" s="4" t="s">
        <v>484</v>
      </c>
      <c r="B12" s="5" t="n">
        <v>5564</v>
      </c>
      <c r="C12" s="5" t="n">
        <v>1098</v>
      </c>
    </row>
    <row r="13" spans="1:4">
      <c r="A13" s="4" t="s">
        <v>487</v>
      </c>
    </row>
    <row r="14" spans="1:4">
      <c r="A14" s="4" t="s">
        <v>76</v>
      </c>
      <c r="B14" s="5" t="n">
        <v>0</v>
      </c>
      <c r="C14" s="5" t="n">
        <v>0</v>
      </c>
      <c r="D14" s="5" t="n">
        <v>0</v>
      </c>
    </row>
    <row r="15" spans="1:4">
      <c r="A15" s="4" t="s">
        <v>483</v>
      </c>
      <c r="B15" s="5" t="n">
        <v>0</v>
      </c>
      <c r="C15" s="5" t="n">
        <v>0</v>
      </c>
      <c r="D15" s="5" t="n">
        <v>0</v>
      </c>
    </row>
    <row r="16" spans="1:4">
      <c r="A16" s="4" t="s">
        <v>484</v>
      </c>
      <c r="B16" s="5" t="n">
        <v>0</v>
      </c>
      <c r="C16" s="5" t="n">
        <v>0</v>
      </c>
    </row>
    <row r="17" spans="1:4">
      <c r="A17" s="4" t="s">
        <v>488</v>
      </c>
    </row>
    <row r="18" spans="1:4">
      <c r="A18" s="4" t="s">
        <v>489</v>
      </c>
      <c r="B18" s="5" t="n">
        <v>68579</v>
      </c>
      <c r="C18" s="5" t="n">
        <v>84613</v>
      </c>
      <c r="D18" s="5" t="n">
        <v>68765</v>
      </c>
    </row>
    <row r="19" spans="1:4">
      <c r="A19" s="4" t="s">
        <v>490</v>
      </c>
    </row>
    <row r="20" spans="1:4">
      <c r="A20" s="4" t="s">
        <v>489</v>
      </c>
      <c r="B20" s="5" t="n">
        <v>68579</v>
      </c>
      <c r="C20" s="5" t="n">
        <v>84613</v>
      </c>
      <c r="D20" s="5" t="n">
        <v>68765</v>
      </c>
    </row>
    <row r="21" spans="1:4">
      <c r="A21" s="4" t="s">
        <v>491</v>
      </c>
    </row>
    <row r="22" spans="1:4">
      <c r="A22" s="4" t="s">
        <v>489</v>
      </c>
      <c r="B22" s="5" t="n">
        <v>0</v>
      </c>
      <c r="C22" s="5" t="n">
        <v>0</v>
      </c>
      <c r="D22" s="5" t="n">
        <v>0</v>
      </c>
    </row>
    <row r="23" spans="1:4">
      <c r="A23" s="4" t="s">
        <v>492</v>
      </c>
    </row>
    <row r="24" spans="1:4">
      <c r="A24" s="4" t="s">
        <v>489</v>
      </c>
      <c r="B24" s="5" t="n">
        <v>0</v>
      </c>
      <c r="C24" s="5" t="n">
        <v>0</v>
      </c>
      <c r="D24" s="5" t="n">
        <v>0</v>
      </c>
    </row>
    <row r="25" spans="1:4">
      <c r="A25" s="4" t="s">
        <v>493</v>
      </c>
    </row>
    <row r="26" spans="1:4">
      <c r="A26" s="4" t="s">
        <v>75</v>
      </c>
      <c r="B26" s="5" t="n">
        <v>5658</v>
      </c>
      <c r="C26" s="5" t="n">
        <v>5825</v>
      </c>
      <c r="D26" s="5" t="n">
        <v>5599</v>
      </c>
    </row>
    <row r="27" spans="1:4">
      <c r="A27" s="4" t="s">
        <v>494</v>
      </c>
    </row>
    <row r="28" spans="1:4">
      <c r="A28" s="4" t="s">
        <v>75</v>
      </c>
      <c r="B28" s="5" t="n">
        <v>5658</v>
      </c>
      <c r="C28" s="5" t="n">
        <v>5825</v>
      </c>
      <c r="D28" s="5" t="n">
        <v>5599</v>
      </c>
    </row>
    <row r="29" spans="1:4">
      <c r="A29" s="4" t="s">
        <v>495</v>
      </c>
    </row>
    <row r="30" spans="1:4">
      <c r="A30" s="4" t="s">
        <v>75</v>
      </c>
      <c r="B30" s="5" t="n">
        <v>0</v>
      </c>
      <c r="C30" s="5" t="n">
        <v>0</v>
      </c>
      <c r="D30" s="5" t="n">
        <v>0</v>
      </c>
    </row>
    <row r="31" spans="1:4">
      <c r="A31" s="4" t="s">
        <v>496</v>
      </c>
    </row>
    <row r="32" spans="1:4">
      <c r="A32" s="4" t="s">
        <v>75</v>
      </c>
      <c r="B32" s="6" t="n">
        <v>0</v>
      </c>
      <c r="C32" s="6" t="n">
        <v>0</v>
      </c>
      <c r="D32" s="6"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497</v>
      </c>
      <c r="C1" s="2" t="s">
        <v>2</v>
      </c>
      <c r="D1" s="2" t="s">
        <v>58</v>
      </c>
      <c r="E1" s="2" t="s">
        <v>59</v>
      </c>
    </row>
    <row r="2" spans="1:5">
      <c r="A2" s="4" t="s">
        <v>498</v>
      </c>
    </row>
    <row r="3" spans="1:5">
      <c r="A3" s="4" t="s">
        <v>499</v>
      </c>
      <c r="C3" s="6" t="n">
        <v>47918</v>
      </c>
      <c r="D3" s="6" t="n">
        <v>66100</v>
      </c>
      <c r="E3" s="6" t="n">
        <v>81103</v>
      </c>
    </row>
    <row r="4" spans="1:5">
      <c r="A4" s="4" t="s">
        <v>500</v>
      </c>
      <c r="C4" s="5" t="n">
        <v>0</v>
      </c>
      <c r="D4" s="5" t="n">
        <v>0</v>
      </c>
      <c r="E4" s="5" t="n">
        <v>69659</v>
      </c>
    </row>
    <row r="5" spans="1:5">
      <c r="A5" s="4" t="s">
        <v>501</v>
      </c>
    </row>
    <row r="6" spans="1:5">
      <c r="A6" s="4" t="s">
        <v>499</v>
      </c>
      <c r="C6" s="5" t="n">
        <v>47856</v>
      </c>
      <c r="D6" s="5" t="n">
        <v>65290</v>
      </c>
      <c r="E6" s="5" t="n">
        <v>79941</v>
      </c>
    </row>
    <row r="7" spans="1:5">
      <c r="A7" s="4" t="s">
        <v>500</v>
      </c>
      <c r="C7" s="5" t="n">
        <v>0</v>
      </c>
      <c r="D7" s="5" t="n">
        <v>0</v>
      </c>
      <c r="E7" s="5" t="n">
        <v>69472</v>
      </c>
    </row>
    <row r="8" spans="1:5">
      <c r="A8" s="4" t="s">
        <v>502</v>
      </c>
    </row>
    <row r="9" spans="1:5">
      <c r="A9" s="4" t="s">
        <v>503</v>
      </c>
      <c r="B9" s="4" t="s">
        <v>170</v>
      </c>
      <c r="C9" s="5" t="n">
        <v>250000</v>
      </c>
      <c r="D9" s="5" t="n">
        <v>197000</v>
      </c>
      <c r="E9" s="5" t="n">
        <v>137000</v>
      </c>
    </row>
    <row r="10" spans="1:5">
      <c r="A10" s="4" t="s">
        <v>504</v>
      </c>
    </row>
    <row r="11" spans="1:5">
      <c r="A11" s="4" t="s">
        <v>505</v>
      </c>
      <c r="B11" s="4" t="s">
        <v>170</v>
      </c>
      <c r="C11" s="5" t="n">
        <v>0</v>
      </c>
      <c r="D11" s="5" t="n">
        <v>40000</v>
      </c>
      <c r="E11" s="5" t="n">
        <v>80000</v>
      </c>
    </row>
    <row r="12" spans="1:5">
      <c r="A12" s="4" t="s">
        <v>506</v>
      </c>
    </row>
    <row r="13" spans="1:5">
      <c r="A13" s="4" t="s">
        <v>505</v>
      </c>
      <c r="B13" s="4" t="s">
        <v>170</v>
      </c>
      <c r="C13" s="5" t="n">
        <v>140625</v>
      </c>
      <c r="D13" s="5" t="n">
        <v>146250</v>
      </c>
      <c r="E13" s="5" t="n">
        <v>148125</v>
      </c>
    </row>
    <row r="14" spans="1:5">
      <c r="A14" s="4" t="s">
        <v>507</v>
      </c>
    </row>
    <row r="15" spans="1:5">
      <c r="A15" s="4" t="s">
        <v>503</v>
      </c>
      <c r="B15" s="4" t="s">
        <v>170</v>
      </c>
      <c r="C15" s="5" t="n">
        <v>251986</v>
      </c>
      <c r="D15" s="5" t="n">
        <v>197889</v>
      </c>
      <c r="E15" s="5" t="n">
        <v>137636</v>
      </c>
    </row>
    <row r="16" spans="1:5">
      <c r="A16" s="4" t="s">
        <v>508</v>
      </c>
    </row>
    <row r="17" spans="1:5">
      <c r="A17" s="4" t="s">
        <v>505</v>
      </c>
      <c r="B17" s="4" t="s">
        <v>170</v>
      </c>
      <c r="C17" s="5" t="n">
        <v>0</v>
      </c>
      <c r="D17" s="5" t="n">
        <v>40484</v>
      </c>
      <c r="E17" s="5" t="n">
        <v>82191</v>
      </c>
    </row>
    <row r="18" spans="1:5">
      <c r="A18" s="4" t="s">
        <v>509</v>
      </c>
    </row>
    <row r="19" spans="1:5">
      <c r="A19" s="4" t="s">
        <v>505</v>
      </c>
      <c r="B19" s="4" t="s">
        <v>170</v>
      </c>
      <c r="C19" s="6" t="n">
        <v>141634</v>
      </c>
      <c r="D19" s="6" t="n">
        <v>147141</v>
      </c>
      <c r="E19" s="6" t="n">
        <v>148832</v>
      </c>
    </row>
    <row r="20" spans="1:5"/>
    <row r="21" spans="1:5">
      <c r="A21" s="4" t="s">
        <v>170</v>
      </c>
      <c r="B21" s="4" t="s">
        <v>510</v>
      </c>
    </row>
  </sheetData>
  <mergeCells count="3">
    <mergeCell ref="A1:B1"/>
    <mergeCell ref="A20:D20"/>
    <mergeCell ref="B21:D2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511</v>
      </c>
      <c r="B1" s="2" t="s">
        <v>116</v>
      </c>
      <c r="E1" s="2" t="s">
        <v>512</v>
      </c>
      <c r="G1" s="2" t="s">
        <v>1</v>
      </c>
    </row>
    <row r="2" spans="1:9">
      <c r="B2" s="2" t="s">
        <v>407</v>
      </c>
      <c r="C2" s="2" t="s">
        <v>513</v>
      </c>
      <c r="D2" s="2" t="s">
        <v>408</v>
      </c>
      <c r="E2" s="2" t="s">
        <v>407</v>
      </c>
      <c r="F2" s="2" t="s">
        <v>513</v>
      </c>
      <c r="G2" s="2" t="s">
        <v>407</v>
      </c>
      <c r="H2" s="2" t="s">
        <v>408</v>
      </c>
      <c r="I2" s="2" t="s">
        <v>514</v>
      </c>
    </row>
    <row r="3" spans="1:9">
      <c r="A3" s="4" t="s">
        <v>515</v>
      </c>
      <c r="B3" s="6" t="n">
        <v>106010</v>
      </c>
      <c r="D3" s="6" t="n">
        <v>117759</v>
      </c>
      <c r="E3" s="6" t="n">
        <v>106010</v>
      </c>
      <c r="G3" s="6" t="n">
        <v>106010</v>
      </c>
      <c r="H3" s="6" t="n">
        <v>117759</v>
      </c>
      <c r="I3" s="6" t="n">
        <v>105449</v>
      </c>
    </row>
    <row r="4" spans="1:9">
      <c r="A4" s="4" t="s">
        <v>516</v>
      </c>
      <c r="B4" s="5" t="n">
        <v>3300000</v>
      </c>
      <c r="E4" s="5" t="n">
        <v>3300000</v>
      </c>
      <c r="G4" s="5" t="n">
        <v>3300000</v>
      </c>
    </row>
    <row r="5" spans="1:9">
      <c r="A5" s="4" t="s">
        <v>517</v>
      </c>
      <c r="B5" s="5" t="n">
        <v>1088110</v>
      </c>
      <c r="D5" s="5" t="n">
        <v>1055591</v>
      </c>
      <c r="G5" s="5" t="n">
        <v>2497451</v>
      </c>
      <c r="H5" s="5" t="n">
        <v>2426089</v>
      </c>
    </row>
    <row r="6" spans="1:9">
      <c r="A6" s="4" t="s">
        <v>389</v>
      </c>
      <c r="B6" s="5" t="n">
        <v>656487</v>
      </c>
      <c r="D6" s="5" t="n">
        <v>786936</v>
      </c>
      <c r="E6" s="5" t="n">
        <v>656487</v>
      </c>
      <c r="G6" s="5" t="n">
        <v>656487</v>
      </c>
      <c r="H6" s="5" t="n">
        <v>786936</v>
      </c>
      <c r="I6" s="5" t="n">
        <v>787356</v>
      </c>
    </row>
    <row r="7" spans="1:9">
      <c r="A7" s="4" t="s">
        <v>518</v>
      </c>
      <c r="C7" s="6" t="n">
        <v>171000</v>
      </c>
      <c r="F7" s="6" t="n">
        <v>302500</v>
      </c>
    </row>
    <row r="8" spans="1:9">
      <c r="A8" s="4" t="s">
        <v>519</v>
      </c>
      <c r="C8" s="5" t="n">
        <v>134200</v>
      </c>
      <c r="F8" s="5" t="n">
        <v>133200</v>
      </c>
    </row>
    <row r="9" spans="1:9">
      <c r="A9" s="4" t="s">
        <v>520</v>
      </c>
      <c r="C9" s="5" t="n">
        <v>133300</v>
      </c>
      <c r="D9" s="5" t="n">
        <v>-3100</v>
      </c>
      <c r="E9" s="5" t="n">
        <v>-40200</v>
      </c>
      <c r="F9" s="5" t="n">
        <v>132800</v>
      </c>
      <c r="G9" s="5" t="n">
        <v>-173008</v>
      </c>
      <c r="H9" s="5" t="n">
        <v>-16343</v>
      </c>
    </row>
    <row r="10" spans="1:9">
      <c r="A10" s="4" t="s">
        <v>521</v>
      </c>
      <c r="G10" s="5" t="n">
        <v>-768</v>
      </c>
      <c r="H10" s="5" t="n">
        <v>37352</v>
      </c>
    </row>
    <row r="11" spans="1:9">
      <c r="A11" s="4" t="s">
        <v>402</v>
      </c>
      <c r="B11" s="5" t="n">
        <v>20488</v>
      </c>
      <c r="D11" s="5" t="n">
        <v>55672</v>
      </c>
      <c r="G11" s="5" t="n">
        <v>-111922</v>
      </c>
      <c r="H11" s="5" t="n">
        <v>35864</v>
      </c>
    </row>
    <row r="12" spans="1:9">
      <c r="A12" s="4" t="s">
        <v>522</v>
      </c>
    </row>
    <row r="13" spans="1:9">
      <c r="A13" s="4" t="s">
        <v>402</v>
      </c>
      <c r="B13" s="5" t="n">
        <v>-19600</v>
      </c>
      <c r="D13" s="5" t="n">
        <v>-47600</v>
      </c>
      <c r="G13" s="5" t="n">
        <v>-33300</v>
      </c>
      <c r="H13" s="5" t="n">
        <v>-162000</v>
      </c>
    </row>
    <row r="14" spans="1:9">
      <c r="A14" s="4" t="s">
        <v>523</v>
      </c>
    </row>
    <row r="15" spans="1:9">
      <c r="A15" s="4" t="s">
        <v>518</v>
      </c>
      <c r="C15" s="5" t="n">
        <v>144000</v>
      </c>
      <c r="F15" s="5" t="n">
        <v>275500</v>
      </c>
    </row>
    <row r="16" spans="1:9">
      <c r="A16" s="4" t="s">
        <v>519</v>
      </c>
      <c r="C16" s="5" t="n">
        <v>107200</v>
      </c>
      <c r="F16" s="5" t="n">
        <v>106200</v>
      </c>
    </row>
    <row r="17" spans="1:9">
      <c r="A17" s="4" t="s">
        <v>520</v>
      </c>
      <c r="F17" s="5" t="n">
        <v>105800</v>
      </c>
    </row>
    <row r="18" spans="1:9">
      <c r="A18" s="4" t="s">
        <v>524</v>
      </c>
    </row>
    <row r="19" spans="1:9">
      <c r="A19" s="4" t="s">
        <v>520</v>
      </c>
      <c r="F19" s="5" t="n">
        <v>-27000</v>
      </c>
    </row>
    <row r="20" spans="1:9">
      <c r="A20" s="4" t="s">
        <v>521</v>
      </c>
      <c r="F20" s="6" t="n">
        <v>-27000</v>
      </c>
    </row>
    <row r="21" spans="1:9">
      <c r="A21" s="4" t="s">
        <v>522</v>
      </c>
    </row>
    <row r="22" spans="1:9">
      <c r="A22" s="4" t="s">
        <v>515</v>
      </c>
      <c r="B22" s="6" t="n">
        <v>812100</v>
      </c>
      <c r="E22" s="6" t="n">
        <v>812100</v>
      </c>
      <c r="G22" s="6" t="n">
        <v>812100</v>
      </c>
    </row>
    <row r="23" spans="1:9">
      <c r="A23" s="4" t="s">
        <v>525</v>
      </c>
      <c r="B23" s="5" t="n">
        <v>9</v>
      </c>
      <c r="E23" s="5" t="n">
        <v>9</v>
      </c>
      <c r="G23" s="5" t="n">
        <v>9</v>
      </c>
    </row>
    <row r="24" spans="1:9">
      <c r="A24" s="4" t="s">
        <v>516</v>
      </c>
      <c r="B24" s="6" t="n">
        <v>11500000</v>
      </c>
      <c r="E24" s="6" t="n">
        <v>11500000</v>
      </c>
      <c r="G24" s="6" t="n">
        <v>11500000</v>
      </c>
    </row>
    <row r="25" spans="1:9">
      <c r="A25" s="4" t="s">
        <v>526</v>
      </c>
      <c r="B25" s="5" t="n">
        <v>96800</v>
      </c>
      <c r="D25" s="5" t="n">
        <v>67100</v>
      </c>
      <c r="E25" s="5" t="n">
        <v>96800</v>
      </c>
      <c r="G25" s="5" t="n">
        <v>96800</v>
      </c>
      <c r="H25" s="5" t="n">
        <v>67100</v>
      </c>
      <c r="I25" s="5" t="n">
        <v>78100</v>
      </c>
    </row>
    <row r="26" spans="1:9">
      <c r="A26" s="4" t="s">
        <v>527</v>
      </c>
      <c r="B26" s="5" t="n">
        <v>11800</v>
      </c>
      <c r="D26" s="5" t="n">
        <v>12500</v>
      </c>
      <c r="E26" s="5" t="n">
        <v>11800</v>
      </c>
      <c r="G26" s="5" t="n">
        <v>11800</v>
      </c>
      <c r="H26" s="5" t="n">
        <v>12500</v>
      </c>
      <c r="I26" s="5" t="n">
        <v>15600</v>
      </c>
    </row>
    <row r="27" spans="1:9">
      <c r="A27" s="4" t="s">
        <v>389</v>
      </c>
      <c r="B27" s="5" t="n">
        <v>-65100</v>
      </c>
      <c r="D27" s="5" t="n">
        <v>-11600</v>
      </c>
      <c r="E27" s="5" t="n">
        <v>-65100</v>
      </c>
      <c r="G27" s="5" t="n">
        <v>-65100</v>
      </c>
      <c r="H27" s="5" t="n">
        <v>-11600</v>
      </c>
      <c r="I27" s="5" t="n">
        <v>-11500</v>
      </c>
    </row>
    <row r="28" spans="1:9">
      <c r="A28" s="4" t="s">
        <v>528</v>
      </c>
    </row>
    <row r="29" spans="1:9">
      <c r="A29" s="4" t="s">
        <v>520</v>
      </c>
      <c r="C29" s="6" t="n">
        <v>106300</v>
      </c>
    </row>
    <row r="30" spans="1:9">
      <c r="A30" s="4" t="s">
        <v>529</v>
      </c>
    </row>
    <row r="31" spans="1:9">
      <c r="A31" s="4" t="s">
        <v>515</v>
      </c>
      <c r="B31" s="5" t="n">
        <v>1700</v>
      </c>
      <c r="E31" s="5" t="n">
        <v>1700</v>
      </c>
      <c r="G31" s="5" t="n">
        <v>1700</v>
      </c>
    </row>
    <row r="32" spans="1:9">
      <c r="A32" s="4" t="s">
        <v>516</v>
      </c>
      <c r="B32" s="6" t="n">
        <v>85200000</v>
      </c>
      <c r="E32" s="6" t="n">
        <v>85200000</v>
      </c>
      <c r="G32" s="6" t="n">
        <v>85200000</v>
      </c>
    </row>
    <row r="33" spans="1:9">
      <c r="A33" s="4" t="s">
        <v>530</v>
      </c>
      <c r="B33" s="4" t="s">
        <v>531</v>
      </c>
      <c r="E33" s="4" t="s">
        <v>531</v>
      </c>
      <c r="G33" s="4" t="s">
        <v>531</v>
      </c>
    </row>
    <row r="34" spans="1:9">
      <c r="A34" s="4" t="s">
        <v>532</v>
      </c>
    </row>
    <row r="35" spans="1:9">
      <c r="A35" s="4" t="s">
        <v>515</v>
      </c>
      <c r="B35" s="6" t="n">
        <v>226000</v>
      </c>
      <c r="E35" s="6" t="n">
        <v>226000</v>
      </c>
      <c r="G35" s="6" t="n">
        <v>226000</v>
      </c>
    </row>
    <row r="36" spans="1:9">
      <c r="A36" s="4" t="s">
        <v>516</v>
      </c>
      <c r="B36" s="6" t="n">
        <v>3800000</v>
      </c>
      <c r="E36" s="6" t="n">
        <v>3800000</v>
      </c>
      <c r="G36" s="6" t="n">
        <v>3800000</v>
      </c>
    </row>
    <row r="37" spans="1:9">
      <c r="A37" s="4" t="s">
        <v>530</v>
      </c>
      <c r="B37" s="4" t="s">
        <v>533</v>
      </c>
      <c r="E37" s="4" t="s">
        <v>533</v>
      </c>
      <c r="G37" s="4" t="s">
        <v>533</v>
      </c>
    </row>
    <row r="38" spans="1:9">
      <c r="A38" s="4" t="s">
        <v>534</v>
      </c>
    </row>
    <row r="39" spans="1:9">
      <c r="A39" s="4" t="s">
        <v>535</v>
      </c>
      <c r="B39" s="6" t="n">
        <v>1000000</v>
      </c>
      <c r="E39" s="6" t="n">
        <v>1000000</v>
      </c>
      <c r="G39" s="6" t="n">
        <v>1000000</v>
      </c>
    </row>
    <row r="40" spans="1:9">
      <c r="A40" s="4" t="s">
        <v>536</v>
      </c>
      <c r="B40" s="5" t="n">
        <v>81900</v>
      </c>
      <c r="D40" s="5" t="n">
        <v>88600</v>
      </c>
      <c r="E40" s="5" t="n">
        <v>81900</v>
      </c>
      <c r="G40" s="5" t="n">
        <v>81900</v>
      </c>
      <c r="H40" s="5" t="n">
        <v>88600</v>
      </c>
      <c r="I40" s="6" t="n">
        <v>88200</v>
      </c>
    </row>
    <row r="41" spans="1:9">
      <c r="A41" s="4" t="s">
        <v>537</v>
      </c>
    </row>
    <row r="42" spans="1:9">
      <c r="A42" s="4" t="s">
        <v>515</v>
      </c>
      <c r="B42" s="5" t="n">
        <v>2800000</v>
      </c>
      <c r="E42" s="5" t="n">
        <v>2800000</v>
      </c>
      <c r="G42" s="5" t="n">
        <v>2800000</v>
      </c>
    </row>
    <row r="43" spans="1:9">
      <c r="A43" s="4" t="s">
        <v>538</v>
      </c>
    </row>
    <row r="44" spans="1:9">
      <c r="A44" s="4" t="s">
        <v>535</v>
      </c>
      <c r="B44" s="5" t="n">
        <v>1800000</v>
      </c>
      <c r="E44" s="5" t="n">
        <v>1800000</v>
      </c>
      <c r="G44" s="5" t="n">
        <v>1800000</v>
      </c>
    </row>
    <row r="45" spans="1:9">
      <c r="A45" s="4" t="s">
        <v>539</v>
      </c>
    </row>
    <row r="46" spans="1:9">
      <c r="A46" s="4" t="s">
        <v>515</v>
      </c>
      <c r="B46" s="6" t="n">
        <v>338100</v>
      </c>
      <c r="E46" s="6" t="n">
        <v>338100</v>
      </c>
      <c r="G46" s="6" t="n">
        <v>338100</v>
      </c>
    </row>
    <row r="47" spans="1:9">
      <c r="A47" s="4" t="s">
        <v>525</v>
      </c>
      <c r="B47" s="5" t="n">
        <v>7</v>
      </c>
      <c r="E47" s="5" t="n">
        <v>7</v>
      </c>
      <c r="G47" s="5" t="n">
        <v>7</v>
      </c>
    </row>
    <row r="48" spans="1:9">
      <c r="A48" s="4" t="s">
        <v>516</v>
      </c>
      <c r="B48" s="6" t="n">
        <v>1200000</v>
      </c>
      <c r="E48" s="6" t="n">
        <v>1200000</v>
      </c>
      <c r="G48" s="6" t="n">
        <v>1200000</v>
      </c>
    </row>
    <row r="49" spans="1:9">
      <c r="A49" s="4" t="s">
        <v>517</v>
      </c>
      <c r="B49" s="5" t="n">
        <v>71100</v>
      </c>
      <c r="D49" s="6" t="n">
        <v>61600</v>
      </c>
      <c r="G49" s="5" t="n">
        <v>217000</v>
      </c>
      <c r="H49" s="5" t="n">
        <v>173100</v>
      </c>
    </row>
    <row r="50" spans="1:9">
      <c r="A50" s="4" t="s">
        <v>540</v>
      </c>
      <c r="G50" s="5" t="n">
        <v>19300</v>
      </c>
      <c r="H50" s="6" t="n">
        <v>31500</v>
      </c>
    </row>
    <row r="51" spans="1:9">
      <c r="A51" s="4" t="s">
        <v>541</v>
      </c>
    </row>
    <row r="52" spans="1:9">
      <c r="A52" s="4" t="s">
        <v>515</v>
      </c>
      <c r="B52" s="5" t="n">
        <v>300</v>
      </c>
      <c r="E52" s="5" t="n">
        <v>300</v>
      </c>
      <c r="G52" s="5" t="n">
        <v>300</v>
      </c>
    </row>
    <row r="53" spans="1:9">
      <c r="A53" s="4" t="s">
        <v>516</v>
      </c>
      <c r="B53" s="5" t="n">
        <v>700</v>
      </c>
      <c r="E53" s="5" t="n">
        <v>700</v>
      </c>
      <c r="G53" s="6" t="n">
        <v>700</v>
      </c>
    </row>
    <row r="54" spans="1:9">
      <c r="A54" s="4" t="s">
        <v>542</v>
      </c>
      <c r="G54" s="4" t="s">
        <v>533</v>
      </c>
    </row>
    <row r="55" spans="1:9">
      <c r="A55" s="4" t="s">
        <v>543</v>
      </c>
    </row>
    <row r="56" spans="1:9">
      <c r="A56" s="4" t="s">
        <v>515</v>
      </c>
      <c r="B56" s="5" t="n">
        <v>137200</v>
      </c>
      <c r="E56" s="5" t="n">
        <v>137200</v>
      </c>
      <c r="G56" s="6" t="n">
        <v>137200</v>
      </c>
    </row>
    <row r="57" spans="1:9">
      <c r="A57" s="4" t="s">
        <v>516</v>
      </c>
      <c r="B57" s="6" t="n">
        <v>410500</v>
      </c>
      <c r="E57" s="6" t="n">
        <v>410500</v>
      </c>
      <c r="G57" s="6" t="n">
        <v>410500</v>
      </c>
    </row>
    <row r="58" spans="1:9">
      <c r="A58" s="4" t="s">
        <v>542</v>
      </c>
      <c r="G58" s="4" t="s">
        <v>544</v>
      </c>
    </row>
  </sheetData>
  <mergeCells count="4">
    <mergeCell ref="A1:A2"/>
    <mergeCell ref="B1:D1"/>
    <mergeCell ref="E1:F1"/>
    <mergeCell ref="G1:H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545</v>
      </c>
      <c r="C1" s="2" t="s">
        <v>2</v>
      </c>
      <c r="D1" s="2" t="s">
        <v>58</v>
      </c>
      <c r="E1" s="2" t="s">
        <v>59</v>
      </c>
    </row>
    <row r="2" spans="1:5">
      <c r="A2" s="4" t="s">
        <v>546</v>
      </c>
      <c r="C2" s="6" t="n">
        <v>217279</v>
      </c>
      <c r="D2" s="6" t="n">
        <v>229562</v>
      </c>
      <c r="E2" s="6" t="n">
        <v>242028</v>
      </c>
    </row>
    <row r="3" spans="1:5">
      <c r="A3" s="4" t="s">
        <v>102</v>
      </c>
      <c r="B3" s="4" t="s">
        <v>170</v>
      </c>
      <c r="C3" s="5" t="n">
        <v>863182</v>
      </c>
      <c r="D3" s="5" t="n">
        <v>814979</v>
      </c>
      <c r="E3" s="5" t="n">
        <v>806104</v>
      </c>
    </row>
    <row r="4" spans="1:5">
      <c r="A4" s="4" t="s">
        <v>547</v>
      </c>
      <c r="C4" s="5" t="n">
        <v>209865</v>
      </c>
      <c r="D4" s="5" t="n">
        <v>204090</v>
      </c>
      <c r="E4" s="5" t="n">
        <v>204201</v>
      </c>
    </row>
    <row r="5" spans="1:5">
      <c r="A5" s="4" t="s">
        <v>77</v>
      </c>
      <c r="C5" s="5" t="n">
        <v>542278</v>
      </c>
      <c r="D5" s="5" t="n">
        <v>525036</v>
      </c>
      <c r="E5" s="5" t="n">
        <v>511639</v>
      </c>
    </row>
    <row r="6" spans="1:5">
      <c r="A6" s="4" t="s">
        <v>66</v>
      </c>
      <c r="B6" s="4" t="s">
        <v>548</v>
      </c>
      <c r="C6" s="5" t="n">
        <v>144714</v>
      </c>
      <c r="D6" s="5" t="n">
        <v>271162</v>
      </c>
      <c r="E6" s="5" t="n">
        <v>262421</v>
      </c>
    </row>
    <row r="7" spans="1:5">
      <c r="A7" s="4" t="s">
        <v>549</v>
      </c>
    </row>
    <row r="8" spans="1:5">
      <c r="A8" s="4" t="s">
        <v>550</v>
      </c>
      <c r="C8" s="5" t="n">
        <v>858235</v>
      </c>
      <c r="D8" s="5" t="n">
        <v>822215</v>
      </c>
      <c r="E8" s="5" t="n">
        <v>810111</v>
      </c>
    </row>
    <row r="9" spans="1:5">
      <c r="A9" s="4" t="s">
        <v>551</v>
      </c>
      <c r="B9" s="4" t="s">
        <v>552</v>
      </c>
      <c r="C9" s="5" t="n">
        <v>254901</v>
      </c>
      <c r="D9" s="5" t="n">
        <v>369782</v>
      </c>
      <c r="E9" s="5" t="n">
        <v>331838</v>
      </c>
    </row>
    <row r="10" spans="1:5">
      <c r="A10" s="4" t="s">
        <v>553</v>
      </c>
    </row>
    <row r="11" spans="1:5">
      <c r="A11" s="4" t="s">
        <v>550</v>
      </c>
      <c r="B11" s="4" t="s">
        <v>554</v>
      </c>
      <c r="C11" s="5" t="n">
        <v>432091</v>
      </c>
      <c r="D11" s="5" t="n">
        <v>426416</v>
      </c>
      <c r="E11" s="5" t="n">
        <v>442222</v>
      </c>
    </row>
    <row r="12" spans="1:5">
      <c r="A12" s="4" t="s">
        <v>551</v>
      </c>
      <c r="C12" s="6" t="n">
        <v>287377</v>
      </c>
      <c r="D12" s="6" t="n">
        <v>155254</v>
      </c>
      <c r="E12" s="6" t="n">
        <v>179801</v>
      </c>
    </row>
    <row r="13" spans="1:5"/>
    <row r="14" spans="1:5">
      <c r="A14" s="4" t="s">
        <v>170</v>
      </c>
      <c r="B14" s="4" t="s">
        <v>555</v>
      </c>
    </row>
    <row r="15" spans="1:5">
      <c r="A15" s="4" t="s">
        <v>548</v>
      </c>
      <c r="B15" s="4" t="s">
        <v>556</v>
      </c>
    </row>
    <row r="16" spans="1:5">
      <c r="A16" s="4" t="s">
        <v>552</v>
      </c>
      <c r="B16" s="4" t="s">
        <v>557</v>
      </c>
    </row>
    <row r="17" spans="1:5">
      <c r="A17" s="4" t="s">
        <v>558</v>
      </c>
      <c r="B17" s="4" t="s">
        <v>559</v>
      </c>
    </row>
  </sheetData>
  <mergeCells count="6">
    <mergeCell ref="A1:B1"/>
    <mergeCell ref="A13:D13"/>
    <mergeCell ref="B14:D14"/>
    <mergeCell ref="B15:D15"/>
    <mergeCell ref="B16:D16"/>
    <mergeCell ref="B17:D17"/>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5"/>
    <col customWidth="1" max="7" min="7" width="15"/>
    <col customWidth="1" max="8" min="8" width="14"/>
  </cols>
  <sheetData>
    <row r="1" spans="1:8">
      <c r="A1" s="1" t="s">
        <v>560</v>
      </c>
      <c r="C1" s="2" t="s">
        <v>116</v>
      </c>
      <c r="F1" s="2" t="s">
        <v>512</v>
      </c>
      <c r="G1" s="2" t="s">
        <v>1</v>
      </c>
    </row>
    <row r="2" spans="1:8">
      <c r="C2" s="2" t="s">
        <v>2</v>
      </c>
      <c r="D2" s="2" t="s">
        <v>446</v>
      </c>
      <c r="E2" s="2" t="s">
        <v>59</v>
      </c>
      <c r="F2" s="2" t="s">
        <v>446</v>
      </c>
      <c r="G2" s="2" t="s">
        <v>2</v>
      </c>
      <c r="H2" s="2" t="s">
        <v>59</v>
      </c>
    </row>
    <row r="3" spans="1:8">
      <c r="A3" s="4" t="s">
        <v>119</v>
      </c>
      <c r="C3" s="6" t="n">
        <v>996678</v>
      </c>
      <c r="E3" s="6" t="n">
        <v>911100</v>
      </c>
      <c r="G3" s="6" t="n">
        <v>2417945</v>
      </c>
      <c r="H3" s="6" t="n">
        <v>2144946</v>
      </c>
    </row>
    <row r="4" spans="1:8">
      <c r="A4" s="4" t="s">
        <v>561</v>
      </c>
      <c r="D4" s="6" t="n">
        <v>134200</v>
      </c>
      <c r="F4" s="6" t="n">
        <v>133200</v>
      </c>
    </row>
    <row r="5" spans="1:8">
      <c r="A5" s="4" t="s">
        <v>562</v>
      </c>
    </row>
    <row r="6" spans="1:8">
      <c r="A6" s="4" t="s">
        <v>117</v>
      </c>
      <c r="C6" s="5" t="n">
        <v>97978</v>
      </c>
      <c r="E6" s="5" t="n">
        <v>151029</v>
      </c>
      <c r="G6" s="5" t="n">
        <v>267315</v>
      </c>
      <c r="H6" s="5" t="n">
        <v>378625</v>
      </c>
    </row>
    <row r="7" spans="1:8">
      <c r="A7" s="4" t="s">
        <v>119</v>
      </c>
      <c r="C7" s="5" t="n">
        <v>138443</v>
      </c>
      <c r="E7" s="5" t="n">
        <v>155049</v>
      </c>
      <c r="G7" s="5" t="n">
        <v>440951</v>
      </c>
      <c r="H7" s="5" t="n">
        <v>396572</v>
      </c>
    </row>
    <row r="8" spans="1:8">
      <c r="A8" s="4" t="s">
        <v>561</v>
      </c>
      <c r="B8" s="4" t="s">
        <v>170</v>
      </c>
      <c r="C8" s="5" t="n">
        <v>-40465</v>
      </c>
      <c r="E8" s="5" t="n">
        <v>-4020</v>
      </c>
      <c r="G8" s="5" t="n">
        <v>-173636</v>
      </c>
      <c r="H8" s="5" t="n">
        <v>-17947</v>
      </c>
    </row>
    <row r="9" spans="1:8">
      <c r="A9" s="4" t="s">
        <v>563</v>
      </c>
    </row>
    <row r="10" spans="1:8">
      <c r="A10" s="4" t="s">
        <v>117</v>
      </c>
      <c r="C10" s="5" t="n">
        <v>421977</v>
      </c>
      <c r="E10" s="5" t="n">
        <v>436093</v>
      </c>
      <c r="G10" s="5" t="n">
        <v>1273982</v>
      </c>
      <c r="H10" s="5" t="n">
        <v>1125530</v>
      </c>
    </row>
    <row r="11" spans="1:8">
      <c r="A11" s="4" t="s">
        <v>119</v>
      </c>
      <c r="C11" s="5" t="n">
        <v>441898</v>
      </c>
      <c r="E11" s="5" t="n">
        <v>485190</v>
      </c>
      <c r="G11" s="5" t="n">
        <v>1309867</v>
      </c>
      <c r="H11" s="5" t="n">
        <v>1289464</v>
      </c>
    </row>
    <row r="12" spans="1:8">
      <c r="A12" s="4" t="s">
        <v>564</v>
      </c>
    </row>
    <row r="13" spans="1:8">
      <c r="A13" s="4" t="s">
        <v>117</v>
      </c>
      <c r="B13" s="4" t="s">
        <v>170</v>
      </c>
      <c r="C13" s="5" t="n">
        <v>323999</v>
      </c>
      <c r="E13" s="5" t="n">
        <v>285064</v>
      </c>
      <c r="G13" s="5" t="n">
        <v>1006667</v>
      </c>
      <c r="H13" s="5" t="n">
        <v>746905</v>
      </c>
    </row>
    <row r="14" spans="1:8">
      <c r="A14" s="4" t="s">
        <v>119</v>
      </c>
      <c r="B14" s="4" t="s">
        <v>548</v>
      </c>
      <c r="C14" s="6" t="n">
        <v>303455</v>
      </c>
      <c r="E14" s="6" t="n">
        <v>330141</v>
      </c>
      <c r="G14" s="6" t="n">
        <v>868916</v>
      </c>
      <c r="H14" s="6" t="n">
        <v>892892</v>
      </c>
    </row>
    <row r="15" spans="1:8"/>
    <row r="16" spans="1:8">
      <c r="A16" s="4" t="s">
        <v>170</v>
      </c>
      <c r="B16" s="4" t="s">
        <v>565</v>
      </c>
    </row>
    <row r="17" spans="1:8">
      <c r="A17" s="4" t="s">
        <v>548</v>
      </c>
      <c r="B17" s="4" t="s">
        <v>566</v>
      </c>
    </row>
  </sheetData>
  <mergeCells count="6">
    <mergeCell ref="A1:B2"/>
    <mergeCell ref="C1:E1"/>
    <mergeCell ref="G1:H1"/>
    <mergeCell ref="A15:G15"/>
    <mergeCell ref="B16:G16"/>
    <mergeCell ref="B17:G17"/>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21"/>
  </cols>
  <sheetData>
    <row r="1" spans="1:4">
      <c r="A1" s="1" t="s">
        <v>567</v>
      </c>
      <c r="B1" s="2" t="s">
        <v>407</v>
      </c>
      <c r="C1" s="2" t="s">
        <v>514</v>
      </c>
      <c r="D1" s="2" t="s">
        <v>408</v>
      </c>
    </row>
    <row r="2" spans="1:4">
      <c r="A2" s="4" t="s">
        <v>568</v>
      </c>
      <c r="B2" s="6" t="n">
        <v>309202</v>
      </c>
      <c r="C2" s="6" t="n">
        <v>312102</v>
      </c>
      <c r="D2" s="6" t="n">
        <v>307289</v>
      </c>
    </row>
    <row r="3" spans="1:4">
      <c r="A3" s="4" t="s">
        <v>569</v>
      </c>
    </row>
    <row r="4" spans="1:4">
      <c r="A4" s="4" t="s">
        <v>570</v>
      </c>
      <c r="B4" s="5" t="n">
        <v>13</v>
      </c>
    </row>
    <row r="5" spans="1:4">
      <c r="A5" s="4" t="s">
        <v>571</v>
      </c>
    </row>
    <row r="6" spans="1:4">
      <c r="A6" s="4" t="s">
        <v>568</v>
      </c>
      <c r="B6" s="6" t="n">
        <v>200</v>
      </c>
    </row>
    <row r="7" spans="1:4">
      <c r="A7" s="4" t="s">
        <v>530</v>
      </c>
      <c r="B7" s="4" t="s">
        <v>572</v>
      </c>
    </row>
    <row r="8" spans="1:4">
      <c r="A8" s="4" t="s">
        <v>573</v>
      </c>
    </row>
    <row r="9" spans="1:4">
      <c r="A9" s="4" t="s">
        <v>568</v>
      </c>
      <c r="B9" s="6" t="n">
        <v>69000</v>
      </c>
    </row>
    <row r="10" spans="1:4">
      <c r="A10" s="4" t="s">
        <v>530</v>
      </c>
      <c r="B10" s="4" t="s">
        <v>533</v>
      </c>
    </row>
    <row r="11" spans="1:4">
      <c r="A11" s="4" t="s">
        <v>574</v>
      </c>
    </row>
    <row r="12" spans="1:4">
      <c r="A12" s="4" t="s">
        <v>568</v>
      </c>
      <c r="B12" s="6" t="n">
        <v>14100</v>
      </c>
      <c r="C12" s="6" t="n">
        <v>16300</v>
      </c>
      <c r="D12" s="6" t="n">
        <v>17500</v>
      </c>
    </row>
    <row r="13" spans="1:4">
      <c r="A13" s="4" t="s">
        <v>570</v>
      </c>
      <c r="B13" s="5" t="n">
        <v>3</v>
      </c>
    </row>
    <row r="14" spans="1:4">
      <c r="A14" s="4" t="s">
        <v>575</v>
      </c>
    </row>
    <row r="15" spans="1:4">
      <c r="A15" s="4" t="s">
        <v>568</v>
      </c>
      <c r="B15" s="6" t="n">
        <v>8300</v>
      </c>
    </row>
    <row r="16" spans="1:4">
      <c r="A16" s="4" t="s">
        <v>576</v>
      </c>
    </row>
    <row r="17" spans="1:4">
      <c r="A17" s="4" t="s">
        <v>568</v>
      </c>
      <c r="B17" s="5" t="n">
        <v>43200</v>
      </c>
    </row>
    <row r="18" spans="1:4">
      <c r="A18" s="4" t="s">
        <v>577</v>
      </c>
    </row>
    <row r="19" spans="1:4">
      <c r="A19" s="4" t="s">
        <v>568</v>
      </c>
      <c r="B19" s="6" t="n">
        <v>325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78</v>
      </c>
      <c r="B1" s="2" t="s">
        <v>2</v>
      </c>
      <c r="C1" s="2" t="s">
        <v>58</v>
      </c>
      <c r="D1" s="2" t="s">
        <v>59</v>
      </c>
    </row>
    <row r="2" spans="1:4">
      <c r="A2" s="4" t="s">
        <v>579</v>
      </c>
      <c r="B2" s="6" t="n">
        <v>84914</v>
      </c>
      <c r="C2" s="6" t="n">
        <v>84354</v>
      </c>
      <c r="D2" s="6" t="n">
        <v>84840</v>
      </c>
    </row>
    <row r="3" spans="1:4">
      <c r="A3" s="4" t="s">
        <v>569</v>
      </c>
    </row>
    <row r="4" spans="1:4">
      <c r="A4" s="4" t="s">
        <v>579</v>
      </c>
      <c r="B4" s="5" t="n">
        <v>55769</v>
      </c>
      <c r="C4" s="5" t="n">
        <v>55715</v>
      </c>
      <c r="D4" s="5" t="n">
        <v>54620</v>
      </c>
    </row>
    <row r="5" spans="1:4">
      <c r="A5" s="4" t="s">
        <v>574</v>
      </c>
    </row>
    <row r="6" spans="1:4">
      <c r="A6" s="4" t="s">
        <v>579</v>
      </c>
      <c r="B6" s="5" t="n">
        <v>17670</v>
      </c>
      <c r="C6" s="5" t="n">
        <v>19676</v>
      </c>
      <c r="D6" s="5" t="n">
        <v>20930</v>
      </c>
    </row>
    <row r="7" spans="1:4">
      <c r="A7" s="4" t="s">
        <v>580</v>
      </c>
    </row>
    <row r="8" spans="1:4">
      <c r="A8" s="4" t="s">
        <v>579</v>
      </c>
      <c r="B8" s="6" t="n">
        <v>11475</v>
      </c>
      <c r="C8" s="6" t="n">
        <v>8963</v>
      </c>
      <c r="D8" s="6" t="n">
        <v>929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581</v>
      </c>
      <c r="C1" s="2" t="s">
        <v>2</v>
      </c>
      <c r="D1" s="2" t="s">
        <v>58</v>
      </c>
      <c r="E1" s="2" t="s">
        <v>59</v>
      </c>
    </row>
    <row r="2" spans="1:5">
      <c r="A2" s="4" t="s">
        <v>60</v>
      </c>
      <c r="C2" s="6" t="n">
        <v>140487</v>
      </c>
      <c r="D2" s="6" t="n">
        <v>141930</v>
      </c>
      <c r="E2" s="6" t="n">
        <v>138887</v>
      </c>
    </row>
    <row r="3" spans="1:5">
      <c r="A3" s="4" t="s">
        <v>547</v>
      </c>
      <c r="C3" s="5" t="n">
        <v>168715</v>
      </c>
      <c r="D3" s="5" t="n">
        <v>170172</v>
      </c>
      <c r="E3" s="5" t="n">
        <v>168402</v>
      </c>
    </row>
    <row r="4" spans="1:5">
      <c r="A4" s="4" t="s">
        <v>76</v>
      </c>
      <c r="C4" s="5" t="n">
        <v>309202</v>
      </c>
      <c r="D4" s="5" t="n">
        <v>312102</v>
      </c>
      <c r="E4" s="5" t="n">
        <v>307289</v>
      </c>
    </row>
    <row r="5" spans="1:5">
      <c r="A5" s="4" t="s">
        <v>77</v>
      </c>
      <c r="C5" s="5" t="n">
        <v>61738</v>
      </c>
      <c r="D5" s="5" t="n">
        <v>55816</v>
      </c>
      <c r="E5" s="5" t="n">
        <v>71940</v>
      </c>
    </row>
    <row r="6" spans="1:5">
      <c r="A6" s="4" t="s">
        <v>582</v>
      </c>
      <c r="B6" s="4" t="s">
        <v>170</v>
      </c>
      <c r="C6" s="5" t="n">
        <v>60230</v>
      </c>
      <c r="D6" s="5" t="n">
        <v>63098</v>
      </c>
      <c r="E6" s="5" t="n">
        <v>46961</v>
      </c>
    </row>
    <row r="7" spans="1:5">
      <c r="A7" s="4" t="s">
        <v>484</v>
      </c>
      <c r="C7" s="5" t="n">
        <v>121968</v>
      </c>
      <c r="D7" s="5" t="n">
        <v>118914</v>
      </c>
      <c r="E7" s="5" t="n">
        <v>118901</v>
      </c>
    </row>
    <row r="8" spans="1:5">
      <c r="A8" s="4" t="s">
        <v>583</v>
      </c>
      <c r="C8" s="5" t="n">
        <v>187234</v>
      </c>
      <c r="D8" s="5" t="n">
        <v>193188</v>
      </c>
      <c r="E8" s="5" t="n">
        <v>188388</v>
      </c>
    </row>
    <row r="9" spans="1:5">
      <c r="A9" s="4" t="s">
        <v>584</v>
      </c>
      <c r="C9" s="6" t="n">
        <v>84914</v>
      </c>
      <c r="D9" s="6" t="n">
        <v>84354</v>
      </c>
      <c r="E9" s="6" t="n">
        <v>84840</v>
      </c>
    </row>
    <row r="10" spans="1:5"/>
    <row r="11" spans="1:5">
      <c r="A11" s="4" t="s">
        <v>170</v>
      </c>
      <c r="B11" s="4" t="s">
        <v>585</v>
      </c>
    </row>
  </sheetData>
  <mergeCells count="3">
    <mergeCell ref="A1:B1"/>
    <mergeCell ref="A10:D10"/>
    <mergeCell ref="B11:D1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96</v>
      </c>
      <c r="B1" s="2" t="s">
        <v>116</v>
      </c>
      <c r="D1" s="2" t="s">
        <v>1</v>
      </c>
    </row>
    <row r="2" spans="1:5">
      <c r="B2" s="2" t="s">
        <v>2</v>
      </c>
      <c r="C2" s="2" t="s">
        <v>59</v>
      </c>
      <c r="D2" s="2" t="s">
        <v>2</v>
      </c>
      <c r="E2" s="2" t="s">
        <v>59</v>
      </c>
    </row>
    <row r="3" spans="1:5">
      <c r="A3" s="4" t="s">
        <v>197</v>
      </c>
    </row>
    <row r="4" spans="1:5">
      <c r="A4" s="4" t="s">
        <v>198</v>
      </c>
      <c r="B4" s="4" t="s">
        <v>199</v>
      </c>
      <c r="C4" s="4" t="s">
        <v>199</v>
      </c>
      <c r="D4" s="4" t="s">
        <v>199</v>
      </c>
      <c r="E4" s="4" t="s">
        <v>199</v>
      </c>
    </row>
    <row r="5" spans="1:5">
      <c r="A5" s="4" t="s">
        <v>200</v>
      </c>
      <c r="B5" s="7" t="n">
        <v>0.13</v>
      </c>
      <c r="C5" s="7" t="n">
        <v>0.13</v>
      </c>
      <c r="D5" s="7" t="n">
        <v>0.39</v>
      </c>
      <c r="E5" s="7" t="n">
        <v>0.39</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86</v>
      </c>
      <c r="B1" s="2" t="s">
        <v>2</v>
      </c>
      <c r="C1" s="2" t="s">
        <v>58</v>
      </c>
      <c r="D1" s="2" t="s">
        <v>59</v>
      </c>
    </row>
    <row r="2" spans="1:4">
      <c r="A2" s="4" t="s">
        <v>587</v>
      </c>
      <c r="B2" s="6" t="n">
        <v>1449643</v>
      </c>
      <c r="C2" s="6" t="n">
        <v>1403356</v>
      </c>
      <c r="D2" s="6" t="n">
        <v>1405314</v>
      </c>
    </row>
    <row r="3" spans="1:4">
      <c r="A3" s="4" t="s">
        <v>588</v>
      </c>
      <c r="B3" s="5" t="n">
        <v>906847</v>
      </c>
      <c r="C3" s="5" t="n">
        <v>853668</v>
      </c>
      <c r="D3" s="5" t="n">
        <v>844696</v>
      </c>
    </row>
    <row r="4" spans="1:4">
      <c r="A4" s="4" t="s">
        <v>103</v>
      </c>
      <c r="B4" s="5" t="n">
        <v>542796</v>
      </c>
      <c r="C4" s="5" t="n">
        <v>549688</v>
      </c>
      <c r="D4" s="5" t="n">
        <v>560618</v>
      </c>
    </row>
    <row r="5" spans="1:4">
      <c r="A5" s="4" t="s">
        <v>589</v>
      </c>
    </row>
    <row r="6" spans="1:4">
      <c r="A6" s="4" t="s">
        <v>587</v>
      </c>
      <c r="B6" s="5" t="n">
        <v>949577</v>
      </c>
      <c r="C6" s="5" t="n">
        <v>906275</v>
      </c>
      <c r="D6" s="5" t="n">
        <v>917186</v>
      </c>
    </row>
    <row r="7" spans="1:4">
      <c r="A7" s="4" t="s">
        <v>590</v>
      </c>
    </row>
    <row r="8" spans="1:4">
      <c r="A8" s="4" t="s">
        <v>587</v>
      </c>
      <c r="B8" s="5" t="n">
        <v>185792</v>
      </c>
      <c r="C8" s="5" t="n">
        <v>180246</v>
      </c>
      <c r="D8" s="5" t="n">
        <v>180004</v>
      </c>
    </row>
    <row r="9" spans="1:4">
      <c r="A9" s="4" t="s">
        <v>591</v>
      </c>
    </row>
    <row r="10" spans="1:4">
      <c r="A10" s="4" t="s">
        <v>587</v>
      </c>
      <c r="B10" s="5" t="n">
        <v>134543</v>
      </c>
      <c r="C10" s="5" t="n">
        <v>142271</v>
      </c>
      <c r="D10" s="5" t="n">
        <v>138875</v>
      </c>
    </row>
    <row r="11" spans="1:4">
      <c r="A11" s="4" t="s">
        <v>592</v>
      </c>
    </row>
    <row r="12" spans="1:4">
      <c r="A12" s="4" t="s">
        <v>587</v>
      </c>
      <c r="B12" s="5" t="n">
        <v>112940</v>
      </c>
      <c r="C12" s="5" t="n">
        <v>108884</v>
      </c>
      <c r="D12" s="5" t="n">
        <v>105895</v>
      </c>
    </row>
    <row r="13" spans="1:4">
      <c r="A13" s="4" t="s">
        <v>593</v>
      </c>
    </row>
    <row r="14" spans="1:4">
      <c r="A14" s="4" t="s">
        <v>587</v>
      </c>
      <c r="B14" s="6" t="n">
        <v>66791</v>
      </c>
      <c r="C14" s="6" t="n">
        <v>65680</v>
      </c>
      <c r="D14" s="6" t="n">
        <v>6335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s>
  <sheetData>
    <row r="1" spans="1:6">
      <c r="A1" s="1" t="s">
        <v>594</v>
      </c>
      <c r="B1" s="2" t="s">
        <v>595</v>
      </c>
      <c r="C1" s="2" t="s">
        <v>596</v>
      </c>
      <c r="D1" s="2" t="s">
        <v>2</v>
      </c>
      <c r="E1" s="2" t="s">
        <v>59</v>
      </c>
      <c r="F1" s="2" t="s">
        <v>58</v>
      </c>
    </row>
    <row r="2" spans="1:6">
      <c r="A2" s="4" t="s">
        <v>597</v>
      </c>
      <c r="D2" s="6" t="n">
        <v>2100</v>
      </c>
    </row>
    <row r="3" spans="1:6">
      <c r="A3" s="4" t="s">
        <v>598</v>
      </c>
      <c r="D3" s="5" t="n">
        <v>8400</v>
      </c>
    </row>
    <row r="4" spans="1:6">
      <c r="A4" s="4" t="s">
        <v>599</v>
      </c>
      <c r="D4" s="5" t="n">
        <v>8500</v>
      </c>
    </row>
    <row r="5" spans="1:6">
      <c r="A5" s="4" t="s">
        <v>600</v>
      </c>
      <c r="D5" s="5" t="n">
        <v>8500</v>
      </c>
    </row>
    <row r="6" spans="1:6">
      <c r="A6" s="4" t="s">
        <v>601</v>
      </c>
      <c r="D6" s="5" t="n">
        <v>367300</v>
      </c>
    </row>
    <row r="7" spans="1:6">
      <c r="A7" s="4" t="s">
        <v>602</v>
      </c>
      <c r="D7" s="5" t="n">
        <v>8900</v>
      </c>
    </row>
    <row r="8" spans="1:6">
      <c r="A8" s="4" t="s">
        <v>603</v>
      </c>
      <c r="D8" s="5" t="n">
        <v>8263</v>
      </c>
      <c r="E8" s="6" t="n">
        <v>116796</v>
      </c>
      <c r="F8" s="6" t="n">
        <v>47286</v>
      </c>
    </row>
    <row r="9" spans="1:6">
      <c r="A9" s="4" t="s">
        <v>604</v>
      </c>
      <c r="D9" s="5" t="n">
        <v>86018</v>
      </c>
      <c r="E9" s="5" t="n">
        <v>42149</v>
      </c>
    </row>
    <row r="10" spans="1:6">
      <c r="A10" s="4" t="s">
        <v>605</v>
      </c>
      <c r="D10" s="5" t="n">
        <v>403104</v>
      </c>
      <c r="E10" s="5" t="n">
        <v>433722</v>
      </c>
      <c r="F10" s="5" t="n">
        <v>382405</v>
      </c>
    </row>
    <row r="11" spans="1:6">
      <c r="A11" s="4" t="s">
        <v>606</v>
      </c>
      <c r="D11" s="5" t="n">
        <v>394841</v>
      </c>
      <c r="E11" s="5" t="n">
        <v>316926</v>
      </c>
      <c r="F11" s="5" t="n">
        <v>335119</v>
      </c>
    </row>
    <row r="12" spans="1:6">
      <c r="A12" s="4" t="s">
        <v>607</v>
      </c>
    </row>
    <row r="13" spans="1:6">
      <c r="A13" s="4" t="s">
        <v>608</v>
      </c>
      <c r="D13" s="6" t="n">
        <v>32300</v>
      </c>
    </row>
    <row r="14" spans="1:6">
      <c r="A14" s="4" t="s">
        <v>609</v>
      </c>
    </row>
    <row r="15" spans="1:6">
      <c r="A15" s="4" t="s">
        <v>610</v>
      </c>
      <c r="C15" s="4" t="s">
        <v>611</v>
      </c>
    </row>
    <row r="16" spans="1:6">
      <c r="A16" s="4" t="s">
        <v>612</v>
      </c>
      <c r="D16" s="4" t="s">
        <v>613</v>
      </c>
    </row>
    <row r="17" spans="1:6">
      <c r="A17" s="4" t="s">
        <v>614</v>
      </c>
    </row>
    <row r="18" spans="1:6">
      <c r="A18" s="4" t="s">
        <v>610</v>
      </c>
      <c r="C18" s="4" t="s">
        <v>615</v>
      </c>
    </row>
    <row r="19" spans="1:6">
      <c r="A19" s="4" t="s">
        <v>612</v>
      </c>
      <c r="D19" s="4" t="s">
        <v>616</v>
      </c>
    </row>
    <row r="20" spans="1:6">
      <c r="A20" s="4" t="s">
        <v>617</v>
      </c>
    </row>
    <row r="21" spans="1:6">
      <c r="A21" s="4" t="s">
        <v>618</v>
      </c>
      <c r="E21" s="5" t="n">
        <v>80000</v>
      </c>
      <c r="F21" s="5" t="n">
        <v>40000</v>
      </c>
    </row>
    <row r="22" spans="1:6">
      <c r="A22" s="4" t="s">
        <v>619</v>
      </c>
      <c r="D22" s="4" t="s">
        <v>620</v>
      </c>
    </row>
    <row r="23" spans="1:6">
      <c r="A23" s="4" t="s">
        <v>603</v>
      </c>
      <c r="E23" s="5" t="n">
        <v>40000</v>
      </c>
      <c r="F23" s="5" t="n">
        <v>40000</v>
      </c>
    </row>
    <row r="24" spans="1:6">
      <c r="A24" s="4" t="s">
        <v>604</v>
      </c>
      <c r="B24" s="6" t="n">
        <v>40000</v>
      </c>
    </row>
    <row r="25" spans="1:6">
      <c r="A25" s="4" t="s">
        <v>605</v>
      </c>
      <c r="D25" s="6" t="n">
        <v>0</v>
      </c>
      <c r="E25" s="5" t="n">
        <v>80000</v>
      </c>
      <c r="F25" s="5" t="n">
        <v>40000</v>
      </c>
    </row>
    <row r="26" spans="1:6">
      <c r="A26" s="4" t="s">
        <v>621</v>
      </c>
    </row>
    <row r="27" spans="1:6">
      <c r="A27" s="4" t="s">
        <v>618</v>
      </c>
      <c r="C27" s="6" t="n">
        <v>150000</v>
      </c>
    </row>
    <row r="28" spans="1:6">
      <c r="A28" s="4" t="s">
        <v>603</v>
      </c>
      <c r="D28" s="5" t="n">
        <v>7500</v>
      </c>
    </row>
    <row r="29" spans="1:6">
      <c r="A29" s="4" t="s">
        <v>605</v>
      </c>
      <c r="D29" s="5" t="n">
        <v>140625</v>
      </c>
      <c r="E29" s="5" t="n">
        <v>148125</v>
      </c>
      <c r="F29" s="5" t="n">
        <v>146250</v>
      </c>
    </row>
    <row r="30" spans="1:6">
      <c r="A30" s="4" t="s">
        <v>622</v>
      </c>
      <c r="C30" s="4" t="s">
        <v>623</v>
      </c>
    </row>
    <row r="31" spans="1:6">
      <c r="A31" s="4" t="s">
        <v>606</v>
      </c>
      <c r="D31" s="5" t="n">
        <v>133100</v>
      </c>
      <c r="E31" s="5" t="n">
        <v>140600</v>
      </c>
      <c r="F31" s="5" t="n">
        <v>138800</v>
      </c>
    </row>
    <row r="32" spans="1:6">
      <c r="A32" s="4" t="s">
        <v>624</v>
      </c>
    </row>
    <row r="33" spans="1:6">
      <c r="A33" s="4" t="s">
        <v>605</v>
      </c>
      <c r="D33" s="5" t="n">
        <v>250000</v>
      </c>
      <c r="E33" s="5" t="n">
        <v>137000</v>
      </c>
      <c r="F33" s="5" t="n">
        <v>197000</v>
      </c>
    </row>
    <row r="34" spans="1:6">
      <c r="A34" s="4" t="s">
        <v>625</v>
      </c>
      <c r="C34" s="6" t="n">
        <v>350000</v>
      </c>
    </row>
    <row r="35" spans="1:6">
      <c r="A35" s="4" t="s">
        <v>626</v>
      </c>
      <c r="D35" s="5" t="n">
        <v>250000</v>
      </c>
      <c r="E35" s="6" t="n">
        <v>137000</v>
      </c>
      <c r="F35" s="6" t="n">
        <v>197000</v>
      </c>
    </row>
    <row r="36" spans="1:6">
      <c r="A36" s="4" t="s">
        <v>627</v>
      </c>
      <c r="D36" s="6" t="n">
        <v>677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28</v>
      </c>
      <c r="B1" s="2" t="s">
        <v>2</v>
      </c>
      <c r="C1" s="2" t="s">
        <v>58</v>
      </c>
      <c r="D1" s="2" t="s">
        <v>59</v>
      </c>
    </row>
    <row r="2" spans="1:4">
      <c r="A2" s="4" t="s">
        <v>629</v>
      </c>
      <c r="B2" s="6" t="n">
        <v>403104</v>
      </c>
      <c r="C2" s="6" t="n">
        <v>382405</v>
      </c>
      <c r="D2" s="6" t="n">
        <v>433722</v>
      </c>
    </row>
    <row r="3" spans="1:4">
      <c r="A3" s="4" t="s">
        <v>630</v>
      </c>
      <c r="B3" s="5" t="n">
        <v>12479</v>
      </c>
      <c r="C3" s="5" t="n">
        <v>-845</v>
      </c>
      <c r="D3" s="5" t="n">
        <v>-1062</v>
      </c>
    </row>
    <row r="4" spans="1:4">
      <c r="A4" s="4" t="s">
        <v>603</v>
      </c>
      <c r="B4" s="5" t="n">
        <v>8263</v>
      </c>
      <c r="C4" s="5" t="n">
        <v>47286</v>
      </c>
      <c r="D4" s="5" t="n">
        <v>116796</v>
      </c>
    </row>
    <row r="5" spans="1:4">
      <c r="A5" s="4" t="s">
        <v>606</v>
      </c>
      <c r="B5" s="5" t="n">
        <v>394841</v>
      </c>
      <c r="C5" s="5" t="n">
        <v>335119</v>
      </c>
      <c r="D5" s="5" t="n">
        <v>316926</v>
      </c>
    </row>
    <row r="6" spans="1:4">
      <c r="A6" s="4" t="s">
        <v>617</v>
      </c>
    </row>
    <row r="7" spans="1:4">
      <c r="A7" s="4" t="s">
        <v>629</v>
      </c>
      <c r="B7" s="5" t="n">
        <v>0</v>
      </c>
      <c r="C7" s="5" t="n">
        <v>40000</v>
      </c>
      <c r="D7" s="5" t="n">
        <v>80000</v>
      </c>
    </row>
    <row r="8" spans="1:4">
      <c r="A8" s="4" t="s">
        <v>603</v>
      </c>
      <c r="C8" s="5" t="n">
        <v>40000</v>
      </c>
      <c r="D8" s="5" t="n">
        <v>40000</v>
      </c>
    </row>
    <row r="9" spans="1:4">
      <c r="A9" s="4" t="s">
        <v>621</v>
      </c>
    </row>
    <row r="10" spans="1:4">
      <c r="A10" s="4" t="s">
        <v>629</v>
      </c>
      <c r="B10" s="5" t="n">
        <v>140625</v>
      </c>
      <c r="C10" s="5" t="n">
        <v>146250</v>
      </c>
      <c r="D10" s="5" t="n">
        <v>148125</v>
      </c>
    </row>
    <row r="11" spans="1:4">
      <c r="A11" s="4" t="s">
        <v>603</v>
      </c>
      <c r="B11" s="5" t="n">
        <v>7500</v>
      </c>
    </row>
    <row r="12" spans="1:4">
      <c r="A12" s="4" t="s">
        <v>606</v>
      </c>
      <c r="B12" s="5" t="n">
        <v>133100</v>
      </c>
      <c r="C12" s="5" t="n">
        <v>138800</v>
      </c>
      <c r="D12" s="5" t="n">
        <v>140600</v>
      </c>
    </row>
    <row r="13" spans="1:4">
      <c r="A13" s="4" t="s">
        <v>624</v>
      </c>
    </row>
    <row r="14" spans="1:4">
      <c r="A14" s="4" t="s">
        <v>629</v>
      </c>
      <c r="B14" s="5" t="n">
        <v>250000</v>
      </c>
      <c r="C14" s="5" t="n">
        <v>197000</v>
      </c>
      <c r="D14" s="5" t="n">
        <v>137000</v>
      </c>
    </row>
    <row r="15" spans="1:4">
      <c r="A15" s="4" t="s">
        <v>631</v>
      </c>
    </row>
    <row r="16" spans="1:4">
      <c r="A16" s="4" t="s">
        <v>629</v>
      </c>
      <c r="B16" s="6" t="n">
        <v>0</v>
      </c>
      <c r="C16" s="6" t="n">
        <v>0</v>
      </c>
      <c r="D16" s="6" t="n">
        <v>6965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0"/>
    <col customWidth="1" max="2" min="2" width="15"/>
    <col customWidth="1" max="3" min="3" width="15"/>
    <col customWidth="1" max="4" min="4" width="14"/>
    <col customWidth="1" max="5" min="5" width="14"/>
  </cols>
  <sheetData>
    <row r="1" spans="1:5">
      <c r="A1" s="1" t="s">
        <v>632</v>
      </c>
      <c r="B1" s="2" t="s">
        <v>116</v>
      </c>
      <c r="C1" s="2" t="s">
        <v>1</v>
      </c>
    </row>
    <row r="2" spans="1:5">
      <c r="B2" s="2" t="s">
        <v>2</v>
      </c>
      <c r="C2" s="2" t="s">
        <v>2</v>
      </c>
      <c r="D2" s="2" t="s">
        <v>58</v>
      </c>
      <c r="E2" s="2" t="s">
        <v>59</v>
      </c>
    </row>
    <row r="3" spans="1:5">
      <c r="A3" s="4" t="s">
        <v>386</v>
      </c>
      <c r="B3" s="6" t="n">
        <v>70472</v>
      </c>
      <c r="C3" s="6" t="n">
        <v>70472</v>
      </c>
      <c r="D3" s="6" t="n">
        <v>0</v>
      </c>
      <c r="E3" s="6" t="n">
        <v>0</v>
      </c>
    </row>
    <row r="4" spans="1:5">
      <c r="A4" s="4" t="s">
        <v>387</v>
      </c>
      <c r="B4" s="5" t="n">
        <v>16000</v>
      </c>
      <c r="C4" s="5" t="n">
        <v>16000</v>
      </c>
    </row>
    <row r="5" spans="1:5">
      <c r="A5" s="4" t="s">
        <v>388</v>
      </c>
      <c r="B5" s="5" t="n">
        <v>56740</v>
      </c>
      <c r="C5" s="5" t="n">
        <v>56740</v>
      </c>
      <c r="D5" s="6" t="n">
        <v>0</v>
      </c>
      <c r="E5" s="6" t="n">
        <v>0</v>
      </c>
    </row>
    <row r="6" spans="1:5">
      <c r="A6" s="4" t="s">
        <v>633</v>
      </c>
      <c r="B6" s="6" t="n">
        <v>5000</v>
      </c>
      <c r="C6" s="6" t="n">
        <v>13900</v>
      </c>
    </row>
    <row r="7" spans="1:5">
      <c r="A7" s="4" t="s">
        <v>634</v>
      </c>
      <c r="B7" s="4" t="s">
        <v>635</v>
      </c>
      <c r="C7" s="4" t="s">
        <v>635</v>
      </c>
    </row>
    <row r="8" spans="1:5">
      <c r="A8" s="4" t="s">
        <v>636</v>
      </c>
      <c r="B8" s="4" t="s">
        <v>637</v>
      </c>
      <c r="C8" s="4" t="s">
        <v>637</v>
      </c>
    </row>
    <row r="9" spans="1:5">
      <c r="A9" s="4" t="s">
        <v>638</v>
      </c>
    </row>
    <row r="10" spans="1:5">
      <c r="A10" s="4" t="s">
        <v>639</v>
      </c>
      <c r="B10" s="4" t="s">
        <v>640</v>
      </c>
      <c r="C10" s="4" t="s">
        <v>64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641</v>
      </c>
      <c r="B1" s="2" t="s">
        <v>407</v>
      </c>
    </row>
    <row r="2" spans="1:2">
      <c r="A2" s="4" t="s">
        <v>642</v>
      </c>
      <c r="B2" s="6" t="n">
        <v>4827</v>
      </c>
    </row>
    <row r="3" spans="1:2">
      <c r="A3" s="4" t="s">
        <v>643</v>
      </c>
      <c r="B3" s="5" t="n">
        <v>18886</v>
      </c>
    </row>
    <row r="4" spans="1:2">
      <c r="A4" s="4" t="s">
        <v>644</v>
      </c>
      <c r="B4" s="5" t="n">
        <v>17630</v>
      </c>
    </row>
    <row r="5" spans="1:2">
      <c r="A5" s="4" t="s">
        <v>645</v>
      </c>
      <c r="B5" s="5" t="n">
        <v>15489</v>
      </c>
    </row>
    <row r="6" spans="1:2">
      <c r="A6" s="4" t="s">
        <v>646</v>
      </c>
      <c r="B6" s="5" t="n">
        <v>10358</v>
      </c>
    </row>
    <row r="7" spans="1:2">
      <c r="A7" s="4" t="s">
        <v>647</v>
      </c>
      <c r="B7" s="5" t="n">
        <v>19067</v>
      </c>
    </row>
    <row r="8" spans="1:2">
      <c r="A8" s="4" t="s">
        <v>648</v>
      </c>
      <c r="B8" s="5" t="n">
        <v>86257</v>
      </c>
    </row>
    <row r="9" spans="1:2">
      <c r="A9" s="4" t="s">
        <v>649</v>
      </c>
      <c r="B9" s="5" t="n">
        <v>13554</v>
      </c>
    </row>
    <row r="10" spans="1:2">
      <c r="A10" s="4" t="s">
        <v>165</v>
      </c>
      <c r="B10" s="6" t="n">
        <v>7270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50</v>
      </c>
      <c r="B1" s="2" t="s">
        <v>116</v>
      </c>
      <c r="C1" s="2" t="s">
        <v>1</v>
      </c>
    </row>
    <row r="2" spans="1:3">
      <c r="B2" s="2" t="s">
        <v>59</v>
      </c>
      <c r="C2" s="2" t="s">
        <v>2</v>
      </c>
    </row>
    <row r="3" spans="1:3">
      <c r="A3" s="4" t="s">
        <v>651</v>
      </c>
    </row>
    <row r="4" spans="1:3">
      <c r="A4" s="4" t="s">
        <v>652</v>
      </c>
      <c r="B4" s="5" t="n">
        <v>1100000</v>
      </c>
      <c r="C4" s="5" t="n">
        <v>39300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653</v>
      </c>
      <c r="C1" s="2" t="s">
        <v>116</v>
      </c>
      <c r="E1" s="2" t="s">
        <v>1</v>
      </c>
    </row>
    <row r="2" spans="1:6">
      <c r="C2" s="2" t="s">
        <v>2</v>
      </c>
      <c r="D2" s="2" t="s">
        <v>59</v>
      </c>
      <c r="E2" s="2" t="s">
        <v>2</v>
      </c>
      <c r="F2" s="2" t="s">
        <v>59</v>
      </c>
    </row>
    <row r="3" spans="1:6">
      <c r="A3" s="4" t="s">
        <v>654</v>
      </c>
      <c r="C3" s="6" t="n">
        <v>20488</v>
      </c>
      <c r="D3" s="6" t="n">
        <v>55672</v>
      </c>
      <c r="E3" s="6" t="n">
        <v>-111922</v>
      </c>
      <c r="F3" s="6" t="n">
        <v>35864</v>
      </c>
    </row>
    <row r="4" spans="1:6">
      <c r="A4" s="4" t="s">
        <v>655</v>
      </c>
      <c r="C4" s="5" t="n">
        <v>0</v>
      </c>
      <c r="D4" s="5" t="n">
        <v>296</v>
      </c>
      <c r="E4" s="5" t="n">
        <v>0</v>
      </c>
      <c r="F4" s="5" t="n">
        <v>0</v>
      </c>
    </row>
    <row r="5" spans="1:6">
      <c r="A5" s="4" t="s">
        <v>654</v>
      </c>
      <c r="C5" s="6" t="n">
        <v>20488</v>
      </c>
      <c r="D5" s="6" t="n">
        <v>55968</v>
      </c>
      <c r="E5" s="6" t="n">
        <v>-111922</v>
      </c>
      <c r="F5" s="6" t="n">
        <v>35864</v>
      </c>
    </row>
    <row r="6" spans="1:6">
      <c r="A6" s="4" t="s">
        <v>656</v>
      </c>
      <c r="C6" s="5" t="n">
        <v>46788</v>
      </c>
      <c r="D6" s="5" t="n">
        <v>46308</v>
      </c>
      <c r="E6" s="5" t="n">
        <v>46771</v>
      </c>
      <c r="F6" s="5" t="n">
        <v>42443</v>
      </c>
    </row>
    <row r="7" spans="1:6">
      <c r="A7" s="4" t="s">
        <v>657</v>
      </c>
      <c r="B7" s="4" t="s">
        <v>658</v>
      </c>
      <c r="C7" s="5" t="n">
        <v>382</v>
      </c>
      <c r="D7" s="5" t="n">
        <v>1502</v>
      </c>
      <c r="E7" s="5" t="n">
        <v>0</v>
      </c>
      <c r="F7" s="5" t="n">
        <v>467</v>
      </c>
    </row>
    <row r="8" spans="1:6">
      <c r="A8" s="4" t="s">
        <v>659</v>
      </c>
      <c r="C8" s="5" t="n">
        <v>47170</v>
      </c>
      <c r="D8" s="5" t="n">
        <v>47810</v>
      </c>
      <c r="E8" s="5" t="n">
        <v>46771</v>
      </c>
      <c r="F8" s="5" t="n">
        <v>42910</v>
      </c>
    </row>
    <row r="9" spans="1:6">
      <c r="A9" s="4" t="s">
        <v>660</v>
      </c>
      <c r="C9" s="7" t="n">
        <v>0.44</v>
      </c>
      <c r="D9" s="7" t="n">
        <v>1.2</v>
      </c>
      <c r="E9" s="7" t="n">
        <v>-2.39</v>
      </c>
      <c r="F9" s="7" t="n">
        <v>0.84</v>
      </c>
    </row>
    <row r="10" spans="1:6">
      <c r="A10" s="4" t="s">
        <v>661</v>
      </c>
      <c r="C10" s="7" t="n">
        <v>0.43</v>
      </c>
      <c r="D10" s="7" t="n">
        <v>1.17</v>
      </c>
      <c r="E10" s="7" t="n">
        <v>-2.39</v>
      </c>
      <c r="F10" s="7" t="n">
        <v>0.84</v>
      </c>
    </row>
    <row r="11" spans="1:6"/>
    <row r="12" spans="1:6">
      <c r="A12" s="4" t="s">
        <v>170</v>
      </c>
      <c r="B12" s="4" t="s">
        <v>662</v>
      </c>
    </row>
    <row r="13" spans="1:6">
      <c r="A13" s="4" t="s">
        <v>548</v>
      </c>
      <c r="B13" s="4" t="s">
        <v>663</v>
      </c>
    </row>
  </sheetData>
  <mergeCells count="6">
    <mergeCell ref="A1:B2"/>
    <mergeCell ref="C1:D1"/>
    <mergeCell ref="E1:F1"/>
    <mergeCell ref="A11:E11"/>
    <mergeCell ref="B12:E12"/>
    <mergeCell ref="B13:E13"/>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664</v>
      </c>
      <c r="B1" s="2" t="s">
        <v>116</v>
      </c>
      <c r="D1" s="2" t="s">
        <v>1</v>
      </c>
    </row>
    <row r="2" spans="1:5">
      <c r="B2" s="2" t="s">
        <v>2</v>
      </c>
      <c r="C2" s="2" t="s">
        <v>59</v>
      </c>
      <c r="D2" s="2" t="s">
        <v>2</v>
      </c>
      <c r="E2" s="2" t="s">
        <v>59</v>
      </c>
    </row>
    <row r="3" spans="1:5">
      <c r="A3" s="4" t="s">
        <v>665</v>
      </c>
      <c r="B3" s="4" t="s">
        <v>666</v>
      </c>
      <c r="C3" s="4" t="s">
        <v>667</v>
      </c>
      <c r="D3" s="4" t="s">
        <v>668</v>
      </c>
      <c r="E3" s="4" t="s">
        <v>669</v>
      </c>
    </row>
    <row r="4" spans="1:5">
      <c r="A4" s="4" t="s">
        <v>670</v>
      </c>
      <c r="D4" s="6" t="n">
        <v>37</v>
      </c>
      <c r="E4" s="8" t="n">
        <v>3.5</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1</v>
      </c>
      <c r="B1" s="2" t="s">
        <v>116</v>
      </c>
      <c r="D1" s="2" t="s">
        <v>1</v>
      </c>
    </row>
    <row r="2" spans="1:5">
      <c r="B2" s="2" t="s">
        <v>2</v>
      </c>
      <c r="C2" s="2" t="s">
        <v>59</v>
      </c>
      <c r="D2" s="2" t="s">
        <v>2</v>
      </c>
      <c r="E2" s="2" t="s">
        <v>59</v>
      </c>
    </row>
    <row r="3" spans="1:5">
      <c r="A3" s="4" t="s">
        <v>133</v>
      </c>
      <c r="B3" s="6" t="n">
        <v>3474</v>
      </c>
      <c r="C3" s="6" t="n">
        <v>8692</v>
      </c>
      <c r="D3" s="6" t="n">
        <v>-37451</v>
      </c>
      <c r="E3" s="6" t="n">
        <v>7357</v>
      </c>
    </row>
    <row r="4" spans="1:5">
      <c r="A4" s="4" t="s">
        <v>672</v>
      </c>
      <c r="B4" s="4" t="s">
        <v>666</v>
      </c>
      <c r="C4" s="4" t="s">
        <v>667</v>
      </c>
      <c r="D4" s="4" t="s">
        <v>668</v>
      </c>
      <c r="E4" s="4" t="s">
        <v>669</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73</v>
      </c>
      <c r="B1" s="2" t="s">
        <v>116</v>
      </c>
      <c r="D1" s="2" t="s">
        <v>1</v>
      </c>
    </row>
    <row r="2" spans="1:6">
      <c r="B2" s="2" t="s">
        <v>2</v>
      </c>
      <c r="C2" s="2" t="s">
        <v>59</v>
      </c>
      <c r="D2" s="2" t="s">
        <v>2</v>
      </c>
      <c r="E2" s="2" t="s">
        <v>59</v>
      </c>
      <c r="F2" s="2" t="s">
        <v>58</v>
      </c>
    </row>
    <row r="3" spans="1:6">
      <c r="A3" s="4" t="s">
        <v>118</v>
      </c>
      <c r="B3" s="6" t="n">
        <v>1088110</v>
      </c>
      <c r="C3" s="6" t="n">
        <v>1055591</v>
      </c>
      <c r="D3" s="6" t="n">
        <v>2497451</v>
      </c>
      <c r="E3" s="6" t="n">
        <v>2426089</v>
      </c>
    </row>
    <row r="4" spans="1:6">
      <c r="A4" s="4" t="s">
        <v>121</v>
      </c>
      <c r="B4" s="5" t="n">
        <v>91432</v>
      </c>
      <c r="C4" s="5" t="n">
        <v>144491</v>
      </c>
      <c r="D4" s="5" t="n">
        <v>79506</v>
      </c>
      <c r="E4" s="5" t="n">
        <v>281143</v>
      </c>
    </row>
    <row r="5" spans="1:6">
      <c r="A5" s="4" t="s">
        <v>674</v>
      </c>
      <c r="B5" s="5" t="n">
        <v>2633773</v>
      </c>
      <c r="C5" s="5" t="n">
        <v>2643848</v>
      </c>
      <c r="D5" s="5" t="n">
        <v>2633773</v>
      </c>
      <c r="E5" s="5" t="n">
        <v>2643848</v>
      </c>
      <c r="F5" s="6" t="n">
        <v>2476601</v>
      </c>
    </row>
    <row r="6" spans="1:6">
      <c r="A6" s="4" t="s">
        <v>143</v>
      </c>
    </row>
    <row r="7" spans="1:6">
      <c r="A7" s="4" t="s">
        <v>118</v>
      </c>
      <c r="B7" s="5" t="n">
        <v>598646</v>
      </c>
      <c r="C7" s="5" t="n">
        <v>610847</v>
      </c>
      <c r="D7" s="5" t="n">
        <v>1340834</v>
      </c>
      <c r="E7" s="5" t="n">
        <v>1472703</v>
      </c>
    </row>
    <row r="8" spans="1:6">
      <c r="A8" s="4" t="s">
        <v>121</v>
      </c>
      <c r="B8" s="5" t="n">
        <v>13633</v>
      </c>
      <c r="C8" s="5" t="n">
        <v>70976</v>
      </c>
      <c r="D8" s="5" t="n">
        <v>-64996</v>
      </c>
      <c r="E8" s="5" t="n">
        <v>138401</v>
      </c>
    </row>
    <row r="9" spans="1:6">
      <c r="A9" s="4" t="s">
        <v>205</v>
      </c>
      <c r="B9" s="5" t="n">
        <v>4096</v>
      </c>
      <c r="C9" s="5" t="n">
        <v>7592</v>
      </c>
      <c r="D9" s="5" t="n">
        <v>12581</v>
      </c>
      <c r="E9" s="5" t="n">
        <v>17920</v>
      </c>
    </row>
    <row r="10" spans="1:6">
      <c r="A10" s="4" t="s">
        <v>674</v>
      </c>
      <c r="B10" s="5" t="n">
        <v>314361</v>
      </c>
      <c r="C10" s="5" t="n">
        <v>394981</v>
      </c>
      <c r="D10" s="5" t="n">
        <v>314361</v>
      </c>
      <c r="E10" s="5" t="n">
        <v>394981</v>
      </c>
    </row>
    <row r="11" spans="1:6">
      <c r="A11" s="4" t="s">
        <v>144</v>
      </c>
    </row>
    <row r="12" spans="1:6">
      <c r="A12" s="4" t="s">
        <v>118</v>
      </c>
      <c r="B12" s="5" t="n">
        <v>135908</v>
      </c>
      <c r="C12" s="5" t="n">
        <v>124292</v>
      </c>
      <c r="D12" s="5" t="n">
        <v>347994</v>
      </c>
      <c r="E12" s="5" t="n">
        <v>215951</v>
      </c>
    </row>
    <row r="13" spans="1:6">
      <c r="A13" s="4" t="s">
        <v>121</v>
      </c>
      <c r="B13" s="5" t="n">
        <v>15030</v>
      </c>
      <c r="C13" s="5" t="n">
        <v>24103</v>
      </c>
      <c r="D13" s="5" t="n">
        <v>34412</v>
      </c>
      <c r="E13" s="5" t="n">
        <v>41117</v>
      </c>
    </row>
    <row r="14" spans="1:6">
      <c r="A14" s="4" t="s">
        <v>205</v>
      </c>
      <c r="B14" s="5" t="n">
        <v>9272</v>
      </c>
      <c r="C14" s="5" t="n">
        <v>11191</v>
      </c>
      <c r="D14" s="5" t="n">
        <v>31259</v>
      </c>
      <c r="E14" s="5" t="n">
        <v>16075</v>
      </c>
    </row>
    <row r="15" spans="1:6">
      <c r="A15" s="4" t="s">
        <v>674</v>
      </c>
      <c r="B15" s="5" t="n">
        <v>294211</v>
      </c>
      <c r="C15" s="5" t="n">
        <v>308964</v>
      </c>
      <c r="D15" s="5" t="n">
        <v>294211</v>
      </c>
      <c r="E15" s="5" t="n">
        <v>308964</v>
      </c>
    </row>
    <row r="16" spans="1:6">
      <c r="A16" s="4" t="s">
        <v>145</v>
      </c>
    </row>
    <row r="17" spans="1:6">
      <c r="A17" s="4" t="s">
        <v>118</v>
      </c>
      <c r="B17" s="5" t="n">
        <v>224457</v>
      </c>
      <c r="C17" s="5" t="n">
        <v>190836</v>
      </c>
      <c r="D17" s="5" t="n">
        <v>540234</v>
      </c>
      <c r="E17" s="5" t="n">
        <v>461149</v>
      </c>
    </row>
    <row r="18" spans="1:6">
      <c r="A18" s="4" t="s">
        <v>121</v>
      </c>
      <c r="B18" s="5" t="n">
        <v>38299</v>
      </c>
      <c r="C18" s="5" t="n">
        <v>28099</v>
      </c>
      <c r="D18" s="5" t="n">
        <v>75376</v>
      </c>
      <c r="E18" s="5" t="n">
        <v>65311</v>
      </c>
    </row>
    <row r="19" spans="1:6">
      <c r="A19" s="4" t="s">
        <v>205</v>
      </c>
      <c r="B19" s="5" t="n">
        <v>7747</v>
      </c>
      <c r="C19" s="5" t="n">
        <v>7569</v>
      </c>
      <c r="D19" s="5" t="n">
        <v>21960</v>
      </c>
      <c r="E19" s="5" t="n">
        <v>18908</v>
      </c>
    </row>
    <row r="20" spans="1:6">
      <c r="A20" s="4" t="s">
        <v>674</v>
      </c>
      <c r="B20" s="5" t="n">
        <v>140192</v>
      </c>
      <c r="C20" s="5" t="n">
        <v>150437</v>
      </c>
      <c r="D20" s="5" t="n">
        <v>140192</v>
      </c>
      <c r="E20" s="5" t="n">
        <v>150437</v>
      </c>
    </row>
    <row r="21" spans="1:6">
      <c r="A21" s="4" t="s">
        <v>146</v>
      </c>
    </row>
    <row r="22" spans="1:6">
      <c r="A22" s="4" t="s">
        <v>118</v>
      </c>
      <c r="B22" s="5" t="n">
        <v>129099</v>
      </c>
      <c r="C22" s="5" t="n">
        <v>129616</v>
      </c>
      <c r="D22" s="5" t="n">
        <v>268389</v>
      </c>
      <c r="E22" s="5" t="n">
        <v>276286</v>
      </c>
    </row>
    <row r="23" spans="1:6">
      <c r="A23" s="4" t="s">
        <v>121</v>
      </c>
      <c r="B23" s="5" t="n">
        <v>24470</v>
      </c>
      <c r="C23" s="5" t="n">
        <v>21313</v>
      </c>
      <c r="D23" s="5" t="n">
        <v>34714</v>
      </c>
      <c r="E23" s="5" t="n">
        <v>36314</v>
      </c>
    </row>
    <row r="24" spans="1:6">
      <c r="A24" s="4" t="s">
        <v>205</v>
      </c>
      <c r="B24" s="5" t="n">
        <v>6784</v>
      </c>
      <c r="C24" s="5" t="n">
        <v>6496</v>
      </c>
      <c r="D24" s="5" t="n">
        <v>18417</v>
      </c>
      <c r="E24" s="5" t="n">
        <v>17980</v>
      </c>
    </row>
    <row r="25" spans="1:6">
      <c r="A25" s="4" t="s">
        <v>674</v>
      </c>
      <c r="B25" s="5" t="n">
        <v>367944</v>
      </c>
      <c r="C25" s="5" t="n">
        <v>375016</v>
      </c>
      <c r="D25" s="5" t="n">
        <v>367944</v>
      </c>
      <c r="E25" s="5" t="n">
        <v>375016</v>
      </c>
    </row>
    <row r="26" spans="1:6">
      <c r="A26" s="4" t="s">
        <v>675</v>
      </c>
    </row>
    <row r="27" spans="1:6">
      <c r="A27" s="4" t="s">
        <v>118</v>
      </c>
      <c r="B27" s="5" t="n">
        <v>1169227</v>
      </c>
      <c r="C27" s="5" t="n">
        <v>1120561</v>
      </c>
      <c r="D27" s="5" t="n">
        <v>2631521</v>
      </c>
      <c r="E27" s="5" t="n">
        <v>2542436</v>
      </c>
    </row>
    <row r="28" spans="1:6">
      <c r="A28" s="4" t="s">
        <v>121</v>
      </c>
      <c r="B28" s="5" t="n">
        <v>91432</v>
      </c>
      <c r="C28" s="5" t="n">
        <v>144491</v>
      </c>
      <c r="D28" s="5" t="n">
        <v>79506</v>
      </c>
      <c r="E28" s="5" t="n">
        <v>281143</v>
      </c>
    </row>
    <row r="29" spans="1:6">
      <c r="A29" s="4" t="s">
        <v>205</v>
      </c>
      <c r="B29" s="5" t="n">
        <v>27899</v>
      </c>
      <c r="C29" s="5" t="n">
        <v>32848</v>
      </c>
      <c r="D29" s="5" t="n">
        <v>84217</v>
      </c>
      <c r="E29" s="5" t="n">
        <v>70883</v>
      </c>
    </row>
    <row r="30" spans="1:6">
      <c r="A30" s="4" t="s">
        <v>674</v>
      </c>
      <c r="B30" s="5" t="n">
        <v>1116708</v>
      </c>
      <c r="C30" s="5" t="n">
        <v>1229398</v>
      </c>
      <c r="D30" s="5" t="n">
        <v>1116708</v>
      </c>
      <c r="E30" s="5" t="n">
        <v>1229398</v>
      </c>
    </row>
    <row r="31" spans="1:6">
      <c r="A31" s="4" t="s">
        <v>676</v>
      </c>
    </row>
    <row r="32" spans="1:6">
      <c r="A32" s="4" t="s">
        <v>118</v>
      </c>
      <c r="B32" s="5" t="n">
        <v>598646</v>
      </c>
      <c r="C32" s="5" t="n">
        <v>610847</v>
      </c>
      <c r="D32" s="5" t="n">
        <v>1340834</v>
      </c>
      <c r="E32" s="5" t="n">
        <v>1472703</v>
      </c>
    </row>
    <row r="33" spans="1:6">
      <c r="A33" s="4" t="s">
        <v>677</v>
      </c>
    </row>
    <row r="34" spans="1:6">
      <c r="A34" s="4" t="s">
        <v>118</v>
      </c>
      <c r="B34" s="5" t="n">
        <v>135908</v>
      </c>
      <c r="C34" s="5" t="n">
        <v>124292</v>
      </c>
      <c r="D34" s="5" t="n">
        <v>347994</v>
      </c>
      <c r="E34" s="5" t="n">
        <v>215951</v>
      </c>
    </row>
    <row r="35" spans="1:6">
      <c r="A35" s="4" t="s">
        <v>678</v>
      </c>
    </row>
    <row r="36" spans="1:6">
      <c r="A36" s="4" t="s">
        <v>118</v>
      </c>
      <c r="B36" s="5" t="n">
        <v>224457</v>
      </c>
      <c r="C36" s="5" t="n">
        <v>190836</v>
      </c>
      <c r="D36" s="5" t="n">
        <v>540234</v>
      </c>
      <c r="E36" s="5" t="n">
        <v>461149</v>
      </c>
    </row>
    <row r="37" spans="1:6">
      <c r="A37" s="4" t="s">
        <v>679</v>
      </c>
    </row>
    <row r="38" spans="1:6">
      <c r="A38" s="4" t="s">
        <v>118</v>
      </c>
      <c r="B38" s="5" t="n">
        <v>210216</v>
      </c>
      <c r="C38" s="5" t="n">
        <v>194586</v>
      </c>
      <c r="D38" s="5" t="n">
        <v>402459</v>
      </c>
      <c r="E38" s="5" t="n">
        <v>392633</v>
      </c>
    </row>
    <row r="39" spans="1:6">
      <c r="A39" s="4" t="s">
        <v>680</v>
      </c>
    </row>
    <row r="40" spans="1:6">
      <c r="A40" s="4" t="s">
        <v>118</v>
      </c>
      <c r="B40" s="5" t="n">
        <v>-81117</v>
      </c>
      <c r="C40" s="5" t="n">
        <v>-64970</v>
      </c>
      <c r="D40" s="5" t="n">
        <v>-134070</v>
      </c>
      <c r="E40" s="5" t="n">
        <v>-116347</v>
      </c>
    </row>
    <row r="41" spans="1:6">
      <c r="A41" s="4" t="s">
        <v>681</v>
      </c>
    </row>
    <row r="42" spans="1:6">
      <c r="A42" s="4" t="s">
        <v>118</v>
      </c>
      <c r="B42" s="5" t="n">
        <v>0</v>
      </c>
      <c r="C42" s="5" t="n">
        <v>0</v>
      </c>
      <c r="D42" s="5" t="n">
        <v>0</v>
      </c>
      <c r="E42" s="5" t="n">
        <v>0</v>
      </c>
    </row>
    <row r="43" spans="1:6">
      <c r="A43" s="4" t="s">
        <v>682</v>
      </c>
    </row>
    <row r="44" spans="1:6">
      <c r="A44" s="4" t="s">
        <v>118</v>
      </c>
      <c r="B44" s="5" t="n">
        <v>0</v>
      </c>
      <c r="C44" s="5" t="n">
        <v>0</v>
      </c>
      <c r="D44" s="5" t="n">
        <v>0</v>
      </c>
      <c r="E44" s="5" t="n">
        <v>0</v>
      </c>
    </row>
    <row r="45" spans="1:6">
      <c r="A45" s="4" t="s">
        <v>683</v>
      </c>
    </row>
    <row r="46" spans="1:6">
      <c r="A46" s="4" t="s">
        <v>118</v>
      </c>
      <c r="B46" s="5" t="n">
        <v>0</v>
      </c>
      <c r="C46" s="5" t="n">
        <v>0</v>
      </c>
      <c r="D46" s="5" t="n">
        <v>0</v>
      </c>
      <c r="E46" s="5" t="n">
        <v>0</v>
      </c>
    </row>
    <row r="47" spans="1:6">
      <c r="A47" s="4" t="s">
        <v>684</v>
      </c>
    </row>
    <row r="48" spans="1:6">
      <c r="A48" s="4" t="s">
        <v>118</v>
      </c>
      <c r="B48" s="6" t="n">
        <v>-81117</v>
      </c>
      <c r="C48" s="6" t="n">
        <v>-64970</v>
      </c>
      <c r="D48" s="6" t="n">
        <v>-134070</v>
      </c>
      <c r="E48" s="6" t="n">
        <v>-116347</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1</v>
      </c>
      <c r="B1" s="2" t="s">
        <v>1</v>
      </c>
    </row>
    <row r="2" spans="1:3">
      <c r="B2" s="2" t="s">
        <v>2</v>
      </c>
      <c r="C2" s="2" t="s">
        <v>59</v>
      </c>
    </row>
    <row r="3" spans="1:3">
      <c r="A3" s="3" t="s">
        <v>202</v>
      </c>
    </row>
    <row r="4" spans="1:3">
      <c r="A4" s="4" t="s">
        <v>203</v>
      </c>
      <c r="B4" s="6" t="n">
        <v>-103129</v>
      </c>
      <c r="C4" s="6" t="n">
        <v>43354</v>
      </c>
    </row>
    <row r="5" spans="1:3">
      <c r="A5" s="3" t="s">
        <v>204</v>
      </c>
    </row>
    <row r="6" spans="1:3">
      <c r="A6" s="4" t="s">
        <v>205</v>
      </c>
      <c r="B6" s="5" t="n">
        <v>92700</v>
      </c>
      <c r="C6" s="5" t="n">
        <v>77816</v>
      </c>
    </row>
    <row r="7" spans="1:3">
      <c r="A7" s="4" t="s">
        <v>124</v>
      </c>
      <c r="B7" s="5" t="n">
        <v>-13936</v>
      </c>
      <c r="C7" s="5" t="n">
        <v>-5066</v>
      </c>
    </row>
    <row r="8" spans="1:3">
      <c r="A8" s="4" t="s">
        <v>206</v>
      </c>
      <c r="B8" s="5" t="n">
        <v>-37338</v>
      </c>
      <c r="C8" s="5" t="n">
        <v>-2207</v>
      </c>
    </row>
    <row r="9" spans="1:3">
      <c r="A9" s="4" t="s">
        <v>207</v>
      </c>
      <c r="B9" s="5" t="n">
        <v>8924</v>
      </c>
      <c r="C9" s="5" t="n">
        <v>12621</v>
      </c>
    </row>
    <row r="10" spans="1:3">
      <c r="A10" s="4" t="s">
        <v>208</v>
      </c>
      <c r="B10" s="5" t="n">
        <v>173008</v>
      </c>
      <c r="C10" s="5" t="n">
        <v>16343</v>
      </c>
    </row>
    <row r="11" spans="1:3">
      <c r="A11" s="4" t="s">
        <v>209</v>
      </c>
      <c r="B11" s="5" t="n">
        <v>-10159</v>
      </c>
      <c r="C11" s="5" t="n">
        <v>-5527</v>
      </c>
    </row>
    <row r="12" spans="1:3">
      <c r="A12" s="4" t="s">
        <v>210</v>
      </c>
      <c r="B12" s="5" t="n">
        <v>4630</v>
      </c>
      <c r="C12" s="5" t="n">
        <v>0</v>
      </c>
    </row>
    <row r="13" spans="1:3">
      <c r="A13" s="3" t="s">
        <v>211</v>
      </c>
    </row>
    <row r="14" spans="1:3">
      <c r="A14" s="4" t="s">
        <v>212</v>
      </c>
      <c r="B14" s="5" t="n">
        <v>-224475</v>
      </c>
      <c r="C14" s="5" t="n">
        <v>-154996</v>
      </c>
    </row>
    <row r="15" spans="1:3">
      <c r="A15" s="4" t="s">
        <v>213</v>
      </c>
      <c r="B15" s="5" t="n">
        <v>-13276</v>
      </c>
      <c r="C15" s="5" t="n">
        <v>355</v>
      </c>
    </row>
    <row r="16" spans="1:3">
      <c r="A16" s="4" t="s">
        <v>65</v>
      </c>
      <c r="B16" s="5" t="n">
        <v>-6178</v>
      </c>
      <c r="C16" s="5" t="n">
        <v>-4283</v>
      </c>
    </row>
    <row r="17" spans="1:3">
      <c r="A17" s="4" t="s">
        <v>214</v>
      </c>
      <c r="B17" s="5" t="n">
        <v>-57280</v>
      </c>
      <c r="C17" s="5" t="n">
        <v>-89000</v>
      </c>
    </row>
    <row r="18" spans="1:3">
      <c r="A18" s="4" t="s">
        <v>215</v>
      </c>
      <c r="B18" s="5" t="n">
        <v>13181</v>
      </c>
      <c r="C18" s="5" t="n">
        <v>30014</v>
      </c>
    </row>
    <row r="19" spans="1:3">
      <c r="A19" s="4" t="s">
        <v>216</v>
      </c>
      <c r="B19" s="5" t="n">
        <v>-1141</v>
      </c>
      <c r="C19" s="5" t="n">
        <v>16295</v>
      </c>
    </row>
    <row r="20" spans="1:3">
      <c r="A20" s="4" t="s">
        <v>104</v>
      </c>
      <c r="B20" s="5" t="n">
        <v>148739</v>
      </c>
      <c r="C20" s="5" t="n">
        <v>41672</v>
      </c>
    </row>
    <row r="21" spans="1:3">
      <c r="A21" s="4" t="s">
        <v>217</v>
      </c>
      <c r="B21" s="5" t="n">
        <v>-768</v>
      </c>
      <c r="C21" s="5" t="n">
        <v>37352</v>
      </c>
    </row>
    <row r="22" spans="1:3">
      <c r="A22" s="4" t="s">
        <v>218</v>
      </c>
      <c r="B22" s="5" t="n">
        <v>-26498</v>
      </c>
      <c r="C22" s="5" t="n">
        <v>14743</v>
      </c>
    </row>
    <row r="23" spans="1:3">
      <c r="A23" s="3" t="s">
        <v>219</v>
      </c>
    </row>
    <row r="24" spans="1:3">
      <c r="A24" s="4" t="s">
        <v>220</v>
      </c>
      <c r="B24" s="5" t="n">
        <v>0</v>
      </c>
      <c r="C24" s="5" t="n">
        <v>-9952</v>
      </c>
    </row>
    <row r="25" spans="1:3">
      <c r="A25" s="4" t="s">
        <v>221</v>
      </c>
      <c r="B25" s="5" t="n">
        <v>20000</v>
      </c>
      <c r="C25" s="5" t="n">
        <v>60000</v>
      </c>
    </row>
    <row r="26" spans="1:3">
      <c r="A26" s="4" t="s">
        <v>222</v>
      </c>
      <c r="B26" s="5" t="n">
        <v>-83329</v>
      </c>
      <c r="C26" s="5" t="n">
        <v>-86131</v>
      </c>
    </row>
    <row r="27" spans="1:3">
      <c r="A27" s="4" t="s">
        <v>223</v>
      </c>
      <c r="B27" s="5" t="n">
        <v>28104</v>
      </c>
      <c r="C27" s="5" t="n">
        <v>9480</v>
      </c>
    </row>
    <row r="28" spans="1:3">
      <c r="A28" s="4" t="s">
        <v>224</v>
      </c>
      <c r="B28" s="5" t="n">
        <v>-6227</v>
      </c>
      <c r="C28" s="5" t="n">
        <v>-55030</v>
      </c>
    </row>
    <row r="29" spans="1:3">
      <c r="A29" s="4" t="s">
        <v>225</v>
      </c>
      <c r="B29" s="5" t="n">
        <v>-3756</v>
      </c>
      <c r="C29" s="5" t="n">
        <v>320</v>
      </c>
    </row>
    <row r="30" spans="1:3">
      <c r="A30" s="4" t="s">
        <v>226</v>
      </c>
      <c r="B30" s="5" t="n">
        <v>-45208</v>
      </c>
      <c r="C30" s="5" t="n">
        <v>-81313</v>
      </c>
    </row>
    <row r="31" spans="1:3">
      <c r="A31" s="3" t="s">
        <v>227</v>
      </c>
    </row>
    <row r="32" spans="1:3">
      <c r="A32" s="4" t="s">
        <v>228</v>
      </c>
      <c r="B32" s="5" t="n">
        <v>105574</v>
      </c>
      <c r="C32" s="5" t="n">
        <v>143250</v>
      </c>
    </row>
    <row r="33" spans="1:3">
      <c r="A33" s="4" t="s">
        <v>229</v>
      </c>
      <c r="B33" s="5" t="n">
        <v>-86018</v>
      </c>
      <c r="C33" s="5" t="n">
        <v>-42149</v>
      </c>
    </row>
    <row r="34" spans="1:3">
      <c r="A34" s="4" t="s">
        <v>230</v>
      </c>
      <c r="B34" s="5" t="n">
        <v>-18240</v>
      </c>
      <c r="C34" s="5" t="n">
        <v>-16328</v>
      </c>
    </row>
    <row r="35" spans="1:3">
      <c r="A35" s="4" t="s">
        <v>231</v>
      </c>
      <c r="B35" s="5" t="n">
        <v>-6916</v>
      </c>
      <c r="C35" s="5" t="n">
        <v>-6369</v>
      </c>
    </row>
    <row r="36" spans="1:3">
      <c r="A36" s="4" t="s">
        <v>232</v>
      </c>
      <c r="B36" s="5" t="n">
        <v>-12234</v>
      </c>
      <c r="C36" s="5" t="n">
        <v>-10128</v>
      </c>
    </row>
    <row r="37" spans="1:3">
      <c r="A37" s="4" t="s">
        <v>233</v>
      </c>
      <c r="B37" s="5" t="n">
        <v>1242</v>
      </c>
      <c r="C37" s="5" t="n">
        <v>441</v>
      </c>
    </row>
    <row r="38" spans="1:3">
      <c r="A38" s="4" t="s">
        <v>234</v>
      </c>
      <c r="B38" s="5" t="n">
        <v>-16592</v>
      </c>
      <c r="C38" s="5" t="n">
        <v>68717</v>
      </c>
    </row>
    <row r="39" spans="1:3">
      <c r="A39" s="4" t="s">
        <v>235</v>
      </c>
      <c r="B39" s="5" t="n">
        <v>-88298</v>
      </c>
      <c r="C39" s="5" t="n">
        <v>2147</v>
      </c>
    </row>
    <row r="40" spans="1:3">
      <c r="A40" s="4" t="s">
        <v>236</v>
      </c>
      <c r="B40" s="5" t="n">
        <v>278629</v>
      </c>
      <c r="C40" s="5" t="n">
        <v>233711</v>
      </c>
    </row>
    <row r="41" spans="1:3">
      <c r="A41" s="4" t="s">
        <v>237</v>
      </c>
      <c r="B41" s="5" t="n">
        <v>190331</v>
      </c>
      <c r="C41" s="5" t="n">
        <v>235858</v>
      </c>
    </row>
    <row r="42" spans="1:3">
      <c r="A42" s="3" t="s">
        <v>238</v>
      </c>
    </row>
    <row r="43" spans="1:3">
      <c r="A43" s="4" t="s">
        <v>239</v>
      </c>
      <c r="B43" s="5" t="n">
        <v>19005</v>
      </c>
      <c r="C43" s="5" t="n">
        <v>0</v>
      </c>
    </row>
    <row r="44" spans="1:3">
      <c r="A44" s="4" t="s">
        <v>240</v>
      </c>
      <c r="B44" s="5" t="n">
        <v>13713</v>
      </c>
      <c r="C44" s="5" t="n">
        <v>0</v>
      </c>
    </row>
    <row r="45" spans="1:3">
      <c r="A45" s="3" t="s">
        <v>241</v>
      </c>
    </row>
    <row r="46" spans="1:3">
      <c r="A46" s="4" t="s">
        <v>242</v>
      </c>
      <c r="B46" s="5" t="n">
        <v>13758</v>
      </c>
      <c r="C46" s="5" t="n">
        <v>9029</v>
      </c>
    </row>
    <row r="47" spans="1:3">
      <c r="A47" s="4" t="s">
        <v>243</v>
      </c>
      <c r="B47" s="5" t="n">
        <v>11900</v>
      </c>
      <c r="C47" s="5" t="n">
        <v>8576</v>
      </c>
    </row>
    <row r="48" spans="1:3">
      <c r="A48" s="3" t="s">
        <v>244</v>
      </c>
    </row>
    <row r="49" spans="1:3">
      <c r="A49" s="4" t="s">
        <v>245</v>
      </c>
      <c r="B49" s="5" t="n">
        <v>-6284</v>
      </c>
      <c r="C49" s="5" t="n">
        <v>0</v>
      </c>
    </row>
    <row r="50" spans="1:3">
      <c r="A50" s="3" t="s">
        <v>246</v>
      </c>
    </row>
    <row r="51" spans="1:3">
      <c r="A51" s="4" t="s">
        <v>247</v>
      </c>
      <c r="B51" s="5" t="n">
        <v>0</v>
      </c>
      <c r="C51" s="5" t="n">
        <v>321075</v>
      </c>
    </row>
    <row r="52" spans="1:3">
      <c r="A52" s="4" t="s">
        <v>248</v>
      </c>
      <c r="B52" s="5" t="n">
        <v>0</v>
      </c>
      <c r="C52" s="5" t="n">
        <v>53086</v>
      </c>
    </row>
    <row r="53" spans="1:3">
      <c r="A53" s="4" t="s">
        <v>184</v>
      </c>
      <c r="B53" s="5" t="n">
        <v>0</v>
      </c>
      <c r="C53" s="5" t="n">
        <v>30702</v>
      </c>
    </row>
    <row r="54" spans="1:3">
      <c r="A54" s="4" t="s">
        <v>249</v>
      </c>
      <c r="B54" s="5" t="n">
        <v>8573</v>
      </c>
      <c r="C54" s="5" t="n">
        <v>13537</v>
      </c>
    </row>
    <row r="55" spans="1:3">
      <c r="A55" s="4" t="s">
        <v>250</v>
      </c>
      <c r="B55" s="5" t="n">
        <v>6076</v>
      </c>
      <c r="C55" s="5" t="n">
        <v>6097</v>
      </c>
    </row>
    <row r="56" spans="1:3">
      <c r="A56" s="4" t="s">
        <v>251</v>
      </c>
      <c r="B56" s="6" t="n">
        <v>674</v>
      </c>
      <c r="C56" s="6" t="n">
        <v>4783</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5</v>
      </c>
      <c r="B1" s="2" t="s">
        <v>116</v>
      </c>
      <c r="D1" s="2" t="s">
        <v>1</v>
      </c>
    </row>
    <row r="2" spans="1:5">
      <c r="B2" s="2" t="s">
        <v>2</v>
      </c>
      <c r="C2" s="2" t="s">
        <v>59</v>
      </c>
      <c r="D2" s="2" t="s">
        <v>2</v>
      </c>
      <c r="E2" s="2" t="s">
        <v>59</v>
      </c>
    </row>
    <row r="3" spans="1:5">
      <c r="A3" s="4" t="s">
        <v>686</v>
      </c>
      <c r="B3" s="6" t="n">
        <v>91432</v>
      </c>
      <c r="C3" s="6" t="n">
        <v>144491</v>
      </c>
      <c r="D3" s="6" t="n">
        <v>79506</v>
      </c>
      <c r="E3" s="6" t="n">
        <v>281143</v>
      </c>
    </row>
    <row r="4" spans="1:5">
      <c r="A4" s="4" t="s">
        <v>122</v>
      </c>
      <c r="B4" s="5" t="n">
        <v>73424</v>
      </c>
      <c r="C4" s="5" t="n">
        <v>70769</v>
      </c>
      <c r="D4" s="5" t="n">
        <v>224577</v>
      </c>
      <c r="E4" s="5" t="n">
        <v>193337</v>
      </c>
    </row>
    <row r="5" spans="1:5">
      <c r="A5" s="4" t="s">
        <v>123</v>
      </c>
      <c r="B5" s="5" t="n">
        <v>2744</v>
      </c>
      <c r="C5" s="5" t="n">
        <v>9334</v>
      </c>
      <c r="D5" s="5" t="n">
        <v>15244</v>
      </c>
      <c r="E5" s="5" t="n">
        <v>44030</v>
      </c>
    </row>
    <row r="6" spans="1:5">
      <c r="A6" s="4" t="s">
        <v>687</v>
      </c>
      <c r="B6" s="5" t="n">
        <v>-7101</v>
      </c>
      <c r="C6" s="5" t="n">
        <v>-3018</v>
      </c>
      <c r="D6" s="5" t="n">
        <v>-13936</v>
      </c>
      <c r="E6" s="5" t="n">
        <v>-5066</v>
      </c>
    </row>
    <row r="7" spans="1:5">
      <c r="A7" s="4" t="s">
        <v>131</v>
      </c>
      <c r="B7" s="5" t="n">
        <v>-3022</v>
      </c>
      <c r="C7" s="5" t="n">
        <v>-383</v>
      </c>
      <c r="D7" s="5" t="n">
        <v>-5799</v>
      </c>
      <c r="E7" s="5" t="n">
        <v>-1869</v>
      </c>
    </row>
    <row r="8" spans="1:5">
      <c r="A8" s="4" t="s">
        <v>132</v>
      </c>
      <c r="B8" s="5" t="n">
        <v>25387</v>
      </c>
      <c r="C8" s="5" t="n">
        <v>67789</v>
      </c>
      <c r="D8" s="5" t="n">
        <v>-140580</v>
      </c>
      <c r="E8" s="5" t="n">
        <v>50711</v>
      </c>
    </row>
    <row r="9" spans="1:5">
      <c r="A9" s="4" t="s">
        <v>675</v>
      </c>
    </row>
    <row r="10" spans="1:5">
      <c r="A10" s="4" t="s">
        <v>686</v>
      </c>
      <c r="B10" s="6" t="n">
        <v>91432</v>
      </c>
      <c r="C10" s="6" t="n">
        <v>144491</v>
      </c>
      <c r="D10" s="6" t="n">
        <v>79506</v>
      </c>
      <c r="E10" s="6" t="n">
        <v>281143</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52</v>
      </c>
      <c r="B1" s="2" t="s">
        <v>2</v>
      </c>
      <c r="C1" s="2" t="s">
        <v>58</v>
      </c>
      <c r="D1" s="2" t="s">
        <v>59</v>
      </c>
      <c r="E1" s="2" t="s">
        <v>253</v>
      </c>
    </row>
    <row r="2" spans="1:5">
      <c r="A2" s="4" t="s">
        <v>254</v>
      </c>
      <c r="B2" s="6" t="n">
        <v>5658</v>
      </c>
      <c r="C2" s="6" t="n">
        <v>5825</v>
      </c>
      <c r="D2" s="6" t="n">
        <v>5599</v>
      </c>
      <c r="E2" s="6" t="n">
        <v>0</v>
      </c>
    </row>
    <row r="3" spans="1:5">
      <c r="A3" s="4" t="s">
        <v>197</v>
      </c>
    </row>
    <row r="4" spans="1:5">
      <c r="A4" s="4" t="s">
        <v>198</v>
      </c>
      <c r="B4" s="4" t="s">
        <v>199</v>
      </c>
      <c r="D4" s="4" t="s">
        <v>199</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25T17:23:26Z</dcterms:created>
  <dcterms:modified xmlns:dcterms="http://purl.org/dc/terms/" xmlns:xsi="http://www.w3.org/2001/XMLSchema-instance" xsi:type="dcterms:W3CDTF">2019-10-25T17:23:26Z</dcterms:modified>
</cp:coreProperties>
</file>